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IMPAIRMENT OF LONG-LIVED ASSETS" sheetId="10" state="visible" r:id="rId10"/>
    <sheet xmlns:r="http://schemas.openxmlformats.org/officeDocument/2006/relationships" name="SUPPLEMENTAL CASH FLOW INFORMAT" sheetId="11" state="visible" r:id="rId11"/>
    <sheet xmlns:r="http://schemas.openxmlformats.org/officeDocument/2006/relationships" name="REVENUE" sheetId="12" state="visible" r:id="rId12"/>
    <sheet xmlns:r="http://schemas.openxmlformats.org/officeDocument/2006/relationships" name="ACCOUNTS AND NOTES RECEIVABLE" sheetId="13" state="visible" r:id="rId13"/>
    <sheet xmlns:r="http://schemas.openxmlformats.org/officeDocument/2006/relationships" name="STOCKHOLDERS' EQUITY" sheetId="14" state="visible" r:id="rId14"/>
    <sheet xmlns:r="http://schemas.openxmlformats.org/officeDocument/2006/relationships" name="INVENTORIES"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SHARE-BASED EMPLOYEE COMPENSATI" sheetId="18" state="visible" r:id="rId18"/>
    <sheet xmlns:r="http://schemas.openxmlformats.org/officeDocument/2006/relationships" name="COMPUTATION OF EARNINGS PER SHA" sheetId="19" state="visible" r:id="rId19"/>
    <sheet xmlns:r="http://schemas.openxmlformats.org/officeDocument/2006/relationships" name="PENSION AND EMPLOYEE BENEFIT PL"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SEGMENT INFORMATION" sheetId="23" state="visible" r:id="rId23"/>
    <sheet xmlns:r="http://schemas.openxmlformats.org/officeDocument/2006/relationships" name="INTEREST EXPENSE"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FINANCIAL STATEMENTS FOR GUARAN" sheetId="27" state="visible" r:id="rId27"/>
    <sheet xmlns:r="http://schemas.openxmlformats.org/officeDocument/2006/relationships" name="BASIS OF PRESENTATION (Policies" sheetId="28" state="visible" r:id="rId28"/>
    <sheet xmlns:r="http://schemas.openxmlformats.org/officeDocument/2006/relationships" name="IMPAIRMENT OF LONG-LIVED ASSE_2" sheetId="29" state="visible" r:id="rId29"/>
    <sheet xmlns:r="http://schemas.openxmlformats.org/officeDocument/2006/relationships" name="SUPPLEMENTAL CASH FLOW INFORM_2" sheetId="30" state="visible" r:id="rId30"/>
    <sheet xmlns:r="http://schemas.openxmlformats.org/officeDocument/2006/relationships" name="INVENTORIES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SHARE-BASED EMPLOYEE COMPENSA_2" sheetId="34" state="visible" r:id="rId34"/>
    <sheet xmlns:r="http://schemas.openxmlformats.org/officeDocument/2006/relationships" name="COMPUTATION OF EARNINGS PER S_2" sheetId="35" state="visible" r:id="rId35"/>
    <sheet xmlns:r="http://schemas.openxmlformats.org/officeDocument/2006/relationships" name="PENSION AND EMPLOYEE BENEFIT _2" sheetId="36" state="visible" r:id="rId36"/>
    <sheet xmlns:r="http://schemas.openxmlformats.org/officeDocument/2006/relationships" name="LONG-TERM DEBT (Tables)" sheetId="37" state="visible" r:id="rId37"/>
    <sheet xmlns:r="http://schemas.openxmlformats.org/officeDocument/2006/relationships" name="SEGMENT INFORMATION (Tables)" sheetId="38" state="visible" r:id="rId38"/>
    <sheet xmlns:r="http://schemas.openxmlformats.org/officeDocument/2006/relationships" name="INTEREST EXPENSE (Tables)" sheetId="39" state="visible" r:id="rId39"/>
    <sheet xmlns:r="http://schemas.openxmlformats.org/officeDocument/2006/relationships" name="FAIR VALUE OF FINANCIAL INSTR_2" sheetId="40" state="visible" r:id="rId40"/>
    <sheet xmlns:r="http://schemas.openxmlformats.org/officeDocument/2006/relationships" name="FINANCIAL STATEMENTS FOR GUAR_2" sheetId="41" state="visible" r:id="rId41"/>
    <sheet xmlns:r="http://schemas.openxmlformats.org/officeDocument/2006/relationships" name="Basis of Presentation - Additio" sheetId="42" state="visible" r:id="rId42"/>
    <sheet xmlns:r="http://schemas.openxmlformats.org/officeDocument/2006/relationships" name="Acquisition - Additional Inform" sheetId="43" state="visible" r:id="rId43"/>
    <sheet xmlns:r="http://schemas.openxmlformats.org/officeDocument/2006/relationships" name="Impairment of Long lived Assets" sheetId="44" state="visible" r:id="rId44"/>
    <sheet xmlns:r="http://schemas.openxmlformats.org/officeDocument/2006/relationships" name="Summary of Impact of Impairment" sheetId="45" state="visible" r:id="rId45"/>
    <sheet xmlns:r="http://schemas.openxmlformats.org/officeDocument/2006/relationships" name="Summary of Impairment Losses Re" sheetId="46" state="visible" r:id="rId46"/>
    <sheet xmlns:r="http://schemas.openxmlformats.org/officeDocument/2006/relationships" name="Supplemental Cash Flow Inform_3" sheetId="47" state="visible" r:id="rId47"/>
    <sheet xmlns:r="http://schemas.openxmlformats.org/officeDocument/2006/relationships" name="Revenue - Additional Informatio" sheetId="48" state="visible" r:id="rId48"/>
    <sheet xmlns:r="http://schemas.openxmlformats.org/officeDocument/2006/relationships" name="Accounts and Notes Receivable -" sheetId="49" state="visible" r:id="rId49"/>
    <sheet xmlns:r="http://schemas.openxmlformats.org/officeDocument/2006/relationships" name="Stockholders' Equity - Addition" sheetId="50" state="visible" r:id="rId50"/>
    <sheet xmlns:r="http://schemas.openxmlformats.org/officeDocument/2006/relationships" name="Schedule of Inventories (Detail" sheetId="51" state="visible" r:id="rId51"/>
    <sheet xmlns:r="http://schemas.openxmlformats.org/officeDocument/2006/relationships" name="Inventories - Additional Inform" sheetId="52" state="visible" r:id="rId52"/>
    <sheet xmlns:r="http://schemas.openxmlformats.org/officeDocument/2006/relationships" name="Schedule of Accrued Expenses (D" sheetId="53" state="visible" r:id="rId53"/>
    <sheet xmlns:r="http://schemas.openxmlformats.org/officeDocument/2006/relationships" name="Leases - Additional Information" sheetId="54" state="visible" r:id="rId54"/>
    <sheet xmlns:r="http://schemas.openxmlformats.org/officeDocument/2006/relationships" name="Schedule of Lease Expense for O" sheetId="55" state="visible" r:id="rId55"/>
    <sheet xmlns:r="http://schemas.openxmlformats.org/officeDocument/2006/relationships" name="Schedule of Balance Sheet Infor" sheetId="56" state="visible" r:id="rId56"/>
    <sheet xmlns:r="http://schemas.openxmlformats.org/officeDocument/2006/relationships" name="Schedule of Future Payments for" sheetId="57" state="visible" r:id="rId57"/>
    <sheet xmlns:r="http://schemas.openxmlformats.org/officeDocument/2006/relationships" name="Schedule of Future Minimum Leas" sheetId="58" state="visible" r:id="rId58"/>
    <sheet xmlns:r="http://schemas.openxmlformats.org/officeDocument/2006/relationships" name="Share-Based Employee Compensa_3" sheetId="59" state="visible" r:id="rId59"/>
    <sheet xmlns:r="http://schemas.openxmlformats.org/officeDocument/2006/relationships" name="Weighted-Average Assumptions Us" sheetId="60" state="visible" r:id="rId60"/>
    <sheet xmlns:r="http://schemas.openxmlformats.org/officeDocument/2006/relationships" name="Stock Option Activity (Detail)" sheetId="61" state="visible" r:id="rId61"/>
    <sheet xmlns:r="http://schemas.openxmlformats.org/officeDocument/2006/relationships" name="Stock Options Outstanding (Deta" sheetId="62" state="visible" r:id="rId62"/>
    <sheet xmlns:r="http://schemas.openxmlformats.org/officeDocument/2006/relationships" name="Summary of Activity for Nonvest" sheetId="63" state="visible" r:id="rId63"/>
    <sheet xmlns:r="http://schemas.openxmlformats.org/officeDocument/2006/relationships" name="Calculation of Basic and Dilute" sheetId="64" state="visible" r:id="rId64"/>
    <sheet xmlns:r="http://schemas.openxmlformats.org/officeDocument/2006/relationships" name="Computation of Earnings Per S_3" sheetId="65" state="visible" r:id="rId65"/>
    <sheet xmlns:r="http://schemas.openxmlformats.org/officeDocument/2006/relationships" name="Components of Net Periodic Cost" sheetId="66" state="visible" r:id="rId66"/>
    <sheet xmlns:r="http://schemas.openxmlformats.org/officeDocument/2006/relationships" name="Income Taxes - Additional Infor" sheetId="67" state="visible" r:id="rId67"/>
    <sheet xmlns:r="http://schemas.openxmlformats.org/officeDocument/2006/relationships" name="Long-Term Debt (Detail)" sheetId="68" state="visible" r:id="rId68"/>
    <sheet xmlns:r="http://schemas.openxmlformats.org/officeDocument/2006/relationships" name="Long-Term Debt (Parenthetical) " sheetId="69" state="visible" r:id="rId69"/>
    <sheet xmlns:r="http://schemas.openxmlformats.org/officeDocument/2006/relationships" name="Long-Term Debt - Additional Inf" sheetId="70" state="visible" r:id="rId70"/>
    <sheet xmlns:r="http://schemas.openxmlformats.org/officeDocument/2006/relationships" name="Schedule of Senior Unsecured No" sheetId="71" state="visible" r:id="rId71"/>
    <sheet xmlns:r="http://schemas.openxmlformats.org/officeDocument/2006/relationships" name="Segment Information - Additiona" sheetId="72" state="visible" r:id="rId72"/>
    <sheet xmlns:r="http://schemas.openxmlformats.org/officeDocument/2006/relationships" name="Financial Information Related t" sheetId="73" state="visible" r:id="rId73"/>
    <sheet xmlns:r="http://schemas.openxmlformats.org/officeDocument/2006/relationships" name="Segment Breakdown of Goodwill (" sheetId="74" state="visible" r:id="rId74"/>
    <sheet xmlns:r="http://schemas.openxmlformats.org/officeDocument/2006/relationships" name="Summarized Financial Informatio" sheetId="75" state="visible" r:id="rId75"/>
    <sheet xmlns:r="http://schemas.openxmlformats.org/officeDocument/2006/relationships" name="Interest Expense, Net (Detail)" sheetId="76" state="visible" r:id="rId76"/>
    <sheet xmlns:r="http://schemas.openxmlformats.org/officeDocument/2006/relationships" name="Commitments and Contingencies -" sheetId="77" state="visible" r:id="rId77"/>
    <sheet xmlns:r="http://schemas.openxmlformats.org/officeDocument/2006/relationships" name="Fair Value of Senior Notes (Det" sheetId="78" state="visible" r:id="rId78"/>
    <sheet xmlns:r="http://schemas.openxmlformats.org/officeDocument/2006/relationships" name="Fair Value of Senior Notes (Par" sheetId="79" state="visible" r:id="rId79"/>
    <sheet xmlns:r="http://schemas.openxmlformats.org/officeDocument/2006/relationships" name="Condensed Consolidating Stateme" sheetId="80" state="visible" r:id="rId80"/>
    <sheet xmlns:r="http://schemas.openxmlformats.org/officeDocument/2006/relationships" name="Condensed Consolidating Balance" sheetId="81" state="visible" r:id="rId81"/>
    <sheet xmlns:r="http://schemas.openxmlformats.org/officeDocument/2006/relationships" name="Condensed Consolidating State_2" sheetId="82" state="visible" r:id="rId82"/>
  </sheets>
  <definedNames/>
  <calcPr calcId="124519" fullCalcOnLoad="1"/>
</workbook>
</file>

<file path=xl/sharedStrings.xml><?xml version="1.0" encoding="utf-8"?>
<sst xmlns="http://schemas.openxmlformats.org/spreadsheetml/2006/main" uniqueCount="714">
  <si>
    <t>Document and Entity Information - shares</t>
  </si>
  <si>
    <t>9 Months Ended</t>
  </si>
  <si>
    <t>Dec. 31, 2019</t>
  </si>
  <si>
    <t>Jan. 26, 2020</t>
  </si>
  <si>
    <t>Cover [Abstract]</t>
  </si>
  <si>
    <t>Document Type</t>
  </si>
  <si>
    <t>10-Q</t>
  </si>
  <si>
    <t>Amendment Flag</t>
  </si>
  <si>
    <t>false</t>
  </si>
  <si>
    <t>Document Period End Date</t>
  </si>
  <si>
    <t>Dec. 31,
		2019</t>
  </si>
  <si>
    <t>Document Fiscal Year Focus</t>
  </si>
  <si>
    <t>2020</t>
  </si>
  <si>
    <t>Document Fiscal Period Focus</t>
  </si>
  <si>
    <t>Q3</t>
  </si>
  <si>
    <t>Entity Registrant Name</t>
  </si>
  <si>
    <t>EAGLE MATERIALS INC.</t>
  </si>
  <si>
    <t>Entity Central Index Key</t>
  </si>
  <si>
    <t>0000918646</t>
  </si>
  <si>
    <t>Entity Current Reporting Status</t>
  </si>
  <si>
    <t>Yes</t>
  </si>
  <si>
    <t>Entity Interactive Data Current</t>
  </si>
  <si>
    <t>Current Fiscal Year End Date</t>
  </si>
  <si>
    <t>--03-31</t>
  </si>
  <si>
    <t>Entity Filer Category</t>
  </si>
  <si>
    <t>Large Accelerated Filer</t>
  </si>
  <si>
    <t>Entity Common Stock, Shares Outstanding</t>
  </si>
  <si>
    <t>Entity Shell Company</t>
  </si>
  <si>
    <t>Entity Small Business</t>
  </si>
  <si>
    <t>Entity Emerging Growth Company</t>
  </si>
  <si>
    <t>Title of 12(b) Security</t>
  </si>
  <si>
    <t>Common Stock (par value $.01 per share)</t>
  </si>
  <si>
    <t>Trading Symbol</t>
  </si>
  <si>
    <t>EXP</t>
  </si>
  <si>
    <t>Security Exchange Name</t>
  </si>
  <si>
    <t>NYSE</t>
  </si>
  <si>
    <t>Entity File Number</t>
  </si>
  <si>
    <t>1-12984</t>
  </si>
  <si>
    <t>Entity Incorporation, State or Country Code</t>
  </si>
  <si>
    <t>DE</t>
  </si>
  <si>
    <t>Entity Tax Identification Number</t>
  </si>
  <si>
    <t>75-2520779</t>
  </si>
  <si>
    <t>Entity Address, Address Line One</t>
  </si>
  <si>
    <t>5960 Berkshire Lane</t>
  </si>
  <si>
    <t>Entity Address, Address Line Two</t>
  </si>
  <si>
    <t>Suite 900</t>
  </si>
  <si>
    <t>Entity Address, City or Town</t>
  </si>
  <si>
    <t>Dallas</t>
  </si>
  <si>
    <t>Entity Address, State or Province</t>
  </si>
  <si>
    <t>TX</t>
  </si>
  <si>
    <t>Entity Address, Postal Zip Code</t>
  </si>
  <si>
    <t>75225</t>
  </si>
  <si>
    <t>City Area Code</t>
  </si>
  <si>
    <t>214</t>
  </si>
  <si>
    <t>Local Phone Number</t>
  </si>
  <si>
    <t>432-2000</t>
  </si>
  <si>
    <t>Document Quarterly Report</t>
  </si>
  <si>
    <t>true</t>
  </si>
  <si>
    <t>Document Transition Report</t>
  </si>
  <si>
    <t>Consolidated Statements of Earnings (Loss) (unaudited) - USD ($) $ in Thousands</t>
  </si>
  <si>
    <t>3 Months Ended</t>
  </si>
  <si>
    <t>Dec. 31, 2018</t>
  </si>
  <si>
    <t>Income Statement [Abstract]</t>
  </si>
  <si>
    <t>Revenue</t>
  </si>
  <si>
    <t>Cost of Goods Sold</t>
  </si>
  <si>
    <t>Gross Profit</t>
  </si>
  <si>
    <t>Equity in Earnings of Unconsolidated Joint Venture</t>
  </si>
  <si>
    <t>Corporate General and Administrative Expense</t>
  </si>
  <si>
    <t>Impairment Losses</t>
  </si>
  <si>
    <t>Litigation Settlements and Losses</t>
  </si>
  <si>
    <t>Other Non-Operating Income</t>
  </si>
  <si>
    <t>Interest Expense, Net</t>
  </si>
  <si>
    <t>Earnings (Loss) before Income Taxes</t>
  </si>
  <si>
    <t>Income Tax Benefit (Expense)</t>
  </si>
  <si>
    <t>Net Earnings (Loss)</t>
  </si>
  <si>
    <t>EARNINGS (LOSS) PER SHARE</t>
  </si>
  <si>
    <t>Basic</t>
  </si>
  <si>
    <t>Diluted</t>
  </si>
  <si>
    <t>AVERAGE SHARES OUTSTANDING</t>
  </si>
  <si>
    <t>CASH DIVIDENDS PER SHARE</t>
  </si>
  <si>
    <t>Consolidated Statements of Comprehensive Earnings (Loss) (unaudited) - USD ($) $ in Thousands</t>
  </si>
  <si>
    <t>Statement Of Income And Comprehensive Income [Abstract]</t>
  </si>
  <si>
    <t>Net Actuarial Change in Defined Benefit Plans:</t>
  </si>
  <si>
    <t>Amortization of net actuarial loss</t>
  </si>
  <si>
    <t>Tax expense</t>
  </si>
  <si>
    <t>Comprehensive Earnings (Loss)</t>
  </si>
  <si>
    <t>Consolidated Balance Sheets (unaudited) - USD ($) $ in Thousands</t>
  </si>
  <si>
    <t>Mar. 31, 2019</t>
  </si>
  <si>
    <t>Current Assets -</t>
  </si>
  <si>
    <t>Cash and Cash Equivalents</t>
  </si>
  <si>
    <t>Accounts and Notes Receivable, net</t>
  </si>
  <si>
    <t>Inventories</t>
  </si>
  <si>
    <t>Income Tax Receivable</t>
  </si>
  <si>
    <t>Prepaid and Other Assets</t>
  </si>
  <si>
    <t>Total Current Assets</t>
  </si>
  <si>
    <t>Property, Plant, and Equipment, net</t>
  </si>
  <si>
    <t>Notes Receivable</t>
  </si>
  <si>
    <t>Investment in Joint Venture</t>
  </si>
  <si>
    <t>Operating Lease Right-of-Use Assets</t>
  </si>
  <si>
    <t>Goodwill and Intangible Assets, net</t>
  </si>
  <si>
    <t>Other Assets</t>
  </si>
  <si>
    <t>Total Assets</t>
  </si>
  <si>
    <t>Current Liabilities -</t>
  </si>
  <si>
    <t>Accounts Payable</t>
  </si>
  <si>
    <t>Accrued Liabilities</t>
  </si>
  <si>
    <t>Income Taxes Payable</t>
  </si>
  <si>
    <t>Operating Lease Liabilities</t>
  </si>
  <si>
    <t>Current Portion of Long-term Debt</t>
  </si>
  <si>
    <t>Total Current Liabilities</t>
  </si>
  <si>
    <t>Long-term Debt</t>
  </si>
  <si>
    <t>Noncurrent Operating Lease Liabilities</t>
  </si>
  <si>
    <t>Other Long-term Liabilities</t>
  </si>
  <si>
    <t>Deferred Income Taxes</t>
  </si>
  <si>
    <t>Total Liabilities</t>
  </si>
  <si>
    <t>Stockholders’ Equity –</t>
  </si>
  <si>
    <t>Preferred Stock, Par Value $0.01; Authorized 5,000,000 Shares; None Issued</t>
  </si>
  <si>
    <t xml:space="preserve"> </t>
  </si>
  <si>
    <t>Common Stock, Par Value $0.01; Authorized 100,000,000 Shares; Issued and Outstanding 41,643,970 and 45,117,393 Shares, respectively</t>
  </si>
  <si>
    <t>Capital in Excess of Par Value</t>
  </si>
  <si>
    <t>Accumulated Other Comprehensive Losses</t>
  </si>
  <si>
    <t>Retained Earnings</t>
  </si>
  <si>
    <t>Total Stockholders’ Equity</t>
  </si>
  <si>
    <t>Liabilities and Stockholders' Equity, Total</t>
  </si>
  <si>
    <t>Consolidated Balance Sheets (unaudited)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unaudited) - USD ($) $ in Thousands</t>
  </si>
  <si>
    <t>CASH FLOWS FROM OPERATING ACTIVITIES</t>
  </si>
  <si>
    <t>Adjustments to Reconcile Net Earnings (Loss) to Net Cash Provided by Operating Activities, Net of Effect of Non-Cash Activity -</t>
  </si>
  <si>
    <t>Depreciation, Depletion, and Amortization</t>
  </si>
  <si>
    <t>Deferred Income Tax Provision</t>
  </si>
  <si>
    <t>Stock Compensation Expense</t>
  </si>
  <si>
    <t>Distributions from Joint Venture</t>
  </si>
  <si>
    <t>Changes in Operating Assets and Liabilities:</t>
  </si>
  <si>
    <t>Accounts and Notes Receivable</t>
  </si>
  <si>
    <t>Accounts Payable and Accrued Liabilities</t>
  </si>
  <si>
    <t>Income Taxes Payable (Receivable)</t>
  </si>
  <si>
    <t>Net Cash Provided by Operating Activities</t>
  </si>
  <si>
    <t>CASH FLOWS FROM INVESTING ACTIVITIES</t>
  </si>
  <si>
    <t>Additions to Property, Plant, and Equipment</t>
  </si>
  <si>
    <t>Acquisition Spending</t>
  </si>
  <si>
    <t>Proceeds from Sale of Property, Plant, and Equipment</t>
  </si>
  <si>
    <t>Net Cash Used in Investing Activities</t>
  </si>
  <si>
    <t>CASH FLOWS FROM FINANCING ACTIVITIES</t>
  </si>
  <si>
    <t>Increase in Credit Facility</t>
  </si>
  <si>
    <t>Repayment of Private Placement Senior Unsecured Notes</t>
  </si>
  <si>
    <t>Dividends Paid to Stockholders</t>
  </si>
  <si>
    <t>Purchase and Retirement of Common Stock</t>
  </si>
  <si>
    <t>Proceeds from Stock Option Exercises</t>
  </si>
  <si>
    <t>Shares Redeemed to Settle Employee Taxes on Stock Compensation</t>
  </si>
  <si>
    <t>Net Cash Used in Financing Activities</t>
  </si>
  <si>
    <t>NET INCREASE (DECREASE) IN CASH AND CASH EQUIVALENTS</t>
  </si>
  <si>
    <t>CASH AND CASH EQUIVALENTS AND RESTRICTED CASH AT BEGINNING OF PERIOD</t>
  </si>
  <si>
    <t>CASH AND CASH EQUIVALENTS AT END OF PERIOD</t>
  </si>
  <si>
    <t>Consolidated Statements of Stockholders' Equity (unaudited) - USD ($) $ in Thousands</t>
  </si>
  <si>
    <t>Total</t>
  </si>
  <si>
    <t>Common Stock [Member]</t>
  </si>
  <si>
    <t>Capital in Excess of Par Value [Member]</t>
  </si>
  <si>
    <t>Retained Earnings [Member]</t>
  </si>
  <si>
    <t>Accumulated Other Comprehensive Losses [Member]</t>
  </si>
  <si>
    <t>Beginning balance at Mar. 31, 2018</t>
  </si>
  <si>
    <t>Stock Option Exercises and Restricted Share Vesting</t>
  </si>
  <si>
    <t>Dividends to Stockholders</t>
  </si>
  <si>
    <t>Shares Redeemed to Settle Employee Taxes</t>
  </si>
  <si>
    <t>Unfunded Pension Liability, net of tax</t>
  </si>
  <si>
    <t>Ending Balance at Jun. 30, 2018</t>
  </si>
  <si>
    <t>Ending Balance at Dec. 31, 2018</t>
  </si>
  <si>
    <t>Beginning balance at Jun. 30, 2018</t>
  </si>
  <si>
    <t>Ending Balance at Sep. 30, 2018</t>
  </si>
  <si>
    <t>Beginning balance at Mar. 31, 2019</t>
  </si>
  <si>
    <t>Cumulative Effect of Change in Accounting for Leases</t>
  </si>
  <si>
    <t>Ending Balance at Jun. 30, 2019</t>
  </si>
  <si>
    <t>Ending Balance at Dec. 31, 2019</t>
  </si>
  <si>
    <t>Beginning balance at Jun. 30, 2019</t>
  </si>
  <si>
    <t>Ending Balance at Sep. 30, 2019</t>
  </si>
  <si>
    <t>BASIS OF PRESENTATION</t>
  </si>
  <si>
    <t>Accounting Policies [Abstract]</t>
  </si>
  <si>
    <t>(A) BASIS OF PRESENTATION The accompanying unaudited consolidated financial statements as of and for the three- and nine-month periods ended December 31, 2019 include the accounts of Eagle Materials Inc. and its majority-owned subsidiaries (collectively,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3, 2019.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cent Accounting Pronouncements RECENTLY ADOPTED In February 2016, the Financial Accounting Standards Board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We adopted the standard on April 1, 2019 using the modified retrospective approach. We also elected the package of practical expedients permitted under the transition guidance which, among other things, allowed us to maintain the historic lease classification for leases in effect at the date of adoption, and to not separate lease components from nonlease components for all leases in effect at the date of adoption. Upon adoption, we recorded a right-of-use asset of approximately $66.7 million, and operating lease liabilities of approximately $71.1 million . See Footnote (J) for more information PENDING ADOPTION In June 2016, the FASB issued an update on the measurement of credit losses on financial instruments, which requires entities to use a forward-looking approach based on expected losses rather than the current model of incurred losses to estimate credit losses on certain types of financial instruments, including Accounts and Notes Receivable. The application of the forward-looking model may result in earlier recognition of allowances for losses than the current method. This guidance becomes effective for us on April 1, 2020, with early adoption permitted. We are currently assessing the impact of the new standard, but we do not expect the adoption will have a material effect on our consolidated financial statements and disclosures.</t>
  </si>
  <si>
    <t>ACQUISITION</t>
  </si>
  <si>
    <t>Business Combinations [Abstract]</t>
  </si>
  <si>
    <t>(B) ACQUISITION S On August 2, 2019, we acquired the assets of a readymix concrete and aggregates business (the ConAgg Acquisition). The purchase price (Purchase Price) of the ConAgg Acquisition was approximately $30.4 million. The purchase price allocation has not yet been finalized. The Purchase Price and expenses incurred in connection with the ConAgg Acquisition were funded through operating cash flows and borrowings under our bank credit facility. Operations related to the ConAgg Acquisition are included in the Concrete and Aggregates business in our segment reporting from August 2, 2019 through December 31, 2019. Pending Acquisition On November 25, 2019, we entered into an agreement (the Kosmos Acquisition) with Kosmos Cement Company (a joint venture between CEMEX S.A.B. de C.V. and Buzzi Unicem S.p.A.) (Kosmos) to purchase (i) a cement plant located in Louisville, Kentucky, (ii) a limestone quarry located in Battletown, Kentucky, (iii) cement distribution terminals located in Indianapolis, Indiana; Cincinnati, Ohio; Pittsburgh, Pennsylvania; Charleston, West Virginia; Ceredo, West Virginia; Mt. Vernon, Indiana; and Lexington, Kentucky, and (iv) certain other properties and assets used by Kosmos in connection with the foregoing (collectively, the Kosmos Business). We will assume certain liabilities and obligations of Kosmos relating to the Kosmos Business, including contractual obligations, reclamation obligations, and various other liabilities and obligations arising out of or relating to the Kosmos Business after the closing of the transaction. The purchase price (Kosmos Purchase Price) to be paid in the transaction is $665 million in cash, subject to a customary post-closing inventory adjustment. We expect to fund the Purchase Price and expenses incurred in connection with the transaction through a combination of cash on hand and a syndicated term loan facility. The transaction is expected to close in the fourth quarter of fiscal 2020 following the satisfaction of customary closing conditions. The Kosmos Business will be included in the Cement business in our segment reporting.</t>
  </si>
  <si>
    <t>IMPAIRMENT OF LONG-LIVED ASSETS</t>
  </si>
  <si>
    <t>Impairment Of Long Lived Assets Disclosure [Abstract]</t>
  </si>
  <si>
    <t>(C) IMPAIRMENT OF LONG-LIVED ASSETS We assess our long-lived assets, including mining and related assets, for impairment whenever events or changes in circumstances indicate that the carrying amount of an asset, or group of assets, may not be recoverable. We evaluate long-lived assets or groups of assets, for impairment at the lowest level for which cash flows are largely independent of the cash flows of other assets. When impairment indicators are identified, we first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During the second half of calendar year 2019, our Oil and Gas Proppants financial results have been negatively affected by a combination of low demand for our products and the increased use of in-basin sand instead of northern white frac sand. Faced with these dynamics, in connection with the preparation of our financial statements for the three and nine months ended December 31, 2019, we concluded that the reduction in sales volumes and operating losses were other than temporary and that long-lived asset impairment indicators were present in our Oil and Gas Proppants segment. Prior to performing recoverability tests to determine whether an impairment was present, we grouped the long-lived assets of the segment into the lowest level at which cash flows are generated, which is considered the operating facility or distribution level. We included the value of our lease right-of-use assets that support the operating facilities within the value of the operating facility prior to performing our recoverability tests. We then performed recoverability tests on each group of assets using probability-weighted estimates of forecasted undiscounted cash flows over the remaining estimated life of each asset group based on a variety of scenarios. Based on these forecasts, we concluded that the carrying values exceeded the undiscounted cash flows for our New Auburn, Wisconsin and Utica, Illinois operating facilities and several distribution facilities related to these operating facilities, indicating impairment. For those impaired asset groups, we calculated the estimated fair value of the operating facilities in New Auburn, Wisconsin, Utica, Illinois and related distribution terminals, using a discounted cash flow model (Level 3), which utilized a weighted-average cost of capital determined from relevant market comparisons and adjusted for specific risks. We compared the results of the discounted cash flow model to other recent market information about the value of similar assets, noting the amounts to be consistent. The analysis resulted in an impairment loss of approximately $216.8 million. The following is a summary of impact of the impairment on the net book value of the long-lived assets:
Net Book Value Before Impairment
Impairment
Net Book Value After Impairment
(dollars in thousands)
Operating Facilities
$
170,324
$
(164,449
)
$
5,875
Transload Locations
23,254
(21,805
)
1,449
Real Estate
1,427
(1,377
)
50
Lease Right-of-Use Assets
32,834
(29,146
)
3,688
$
227,839
$
(216,777
)
$
11,062
We continue to be subject to volatility in the energy markets. We will continue to assess the remaining long-lived assets for impairment, as necessary, when facts and circumstance indicate an impairment might be present. Additionally, we are actively pursuing alternatives for this business. If this results in an alternative use or disposal of the business, additional losses may be incurred. In addition to the impairment of the operating facilities and transload facilities, we also assessed other current and long-term assets for impairment. As part of this analysis, we wrote down certain Inventories, Prepaid and Other Current Assets, Accounts and Note Receivable and Other Assets. The following is a summary of Impairment Losses recognized during the three months ended December 31, 2019, by line item:
(dollars in thousands)
Property, Equipment, and Real Estate
$
187,631
Lease Right-of-Use Assets
29,146
Inventories
6,256
Accounts and Notes Receivable
617
Prepaid and Other Assets
617
$
224,267
The above Impairment Loss has been presented as a single line item on our Unaudited Consolidated Statement of Earnings (Loss) for the three and nine months ended December 31, 2019. Additionally, this loss has not been included in the segment disclosure of Operating Earnings (Loss) for the Oil and Gas Proppants business, as disclosed in Footnote (P).</t>
  </si>
  <si>
    <t>SUPPLEMENTAL CASH FLOW INFORMATION</t>
  </si>
  <si>
    <t>Supplemental Cash Flow Elements [Abstract]</t>
  </si>
  <si>
    <t>( D ) SUPPLEMENTAL CASH FLOW INFORMATION Supplemental cash flow information is as follows:
For the Nine Months Ended December 31,
2019
2018
(dollars in thousands)
Cash Payments:
Interest
$
25,490
$
17,826
Income Taxes
20,046
35,222
Operating Cash Flows used for Operating Leases
11,562
—
Non Cash Financing Activities:
Property and Equipment Purchases Included in Accrued Liabilities
$
2,675
$
—</t>
  </si>
  <si>
    <t>REVENUE</t>
  </si>
  <si>
    <t>Revenue From Contract With Customer [Abstract]</t>
  </si>
  <si>
    <t>(E) REVENUE We earn Revenue primarily from the sale of products, which include cement, concrete, aggregates, gypsum wallboard, recycled paperboard, and frac sand. The vast majority of Revenue from the sale of cement, concrete, aggregates, and gypsum wallboard is originated by purchase orders from our customers, who are primarily third-party contractors and suppliers. Revenue from our Recycled Paperboard and Oil and Gas Proppants segments is generated primarily through long-term supply agreements that mature between 2019 and 2025. We also earn Revenue from transload services and storage; we recognize Revenue from these services when the product is transferred from the rail car to the truck or silo, or from the silo to the railcar or truck. We invoice customers upon shipment, and our collection terms range from 30-65 days. We recognize Revenue from the sale of cement, concrete, aggregates, and gypsum wallboard that is not related to long-term supply agreements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ransload location.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Historically, the pricing and volume requirements under certain of these contracts have been renegotiated during volatile market conditions. Shortfall amounts, if applicable under these arrangements, are constrained and not recognized as Revenue until an agreement is reached with the customer and not subject to the risk of reversal. During the nine months ended December 31, 2019, we recognized $1.6 million of Revenue related to shortfall provisions in our contracts.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Other Non-Operating Income includes lease and rental income, asset-sale income, non-inventoried aggregates sales income, distribution-center income, and trucking income, as well as other miscellaneous revenue items and costs that have not been allocated to a business segment. See Footnote ( P ) to the Unaudited Consolidated Financial Statements for disaggregation of R evenue by segment.</t>
  </si>
  <si>
    <t>ACCOUNTS AND NOTES RECEIVABLE</t>
  </si>
  <si>
    <t>Receivables [Abstract]</t>
  </si>
  <si>
    <t>(F) ACCOUNTS AND NOTES RECEIVABLE Accounts and Notes Receivable have been shown net of the allowance for doubtful accounts of $12.3 million and $9.9 million at December 31, 2019 and March 31, 2019, respectively. We perform ongoing credit evaluations of our customers’ financial condition and generally require no collateral from our customers. The allowance for non-collection of receivables is based upon analysis of economic trends in the construction industry, detailed analysis of the expected collectability of accounts receivable that are past due, and the expected collectability of overall receivables. We have no significant credit-risk concentration among our diversified customer base. We had Notes Receivable totaling approximately $9.9 million at December 31, 2019, of which approximately $0.8 million has been classified as current and presented with Accounts Receivable on the balance sheet. We lend funds to certain companies in the ordinary course of business, and the notes currently bear interest, on average, at 4.75%. Remaining unpaid amounts, plus accrued interest, mature in fiscal 2025. The notes are collateralized by certain assets of the borrowers, namely property and equipment, and are generally payable monthly. We monitor the credit risk of each borrower by assessing the timeliness of payments, credit history, credit metrics, and our ongoing interactions with each borrower.</t>
  </si>
  <si>
    <t>STOCKHOLDERS' EQUITY</t>
  </si>
  <si>
    <t>Equity [Abstract]</t>
  </si>
  <si>
    <t xml:space="preserve">(G) STOCKHOLDERS’ EQUITY During the nine months ended December 31, 2019, we repurchased 3,574,109 shares at an average price of $87.82. At December 31, 2019, we have authorization to purchase an additional 7,305,649 shares. </t>
  </si>
  <si>
    <t>INVENTORIES</t>
  </si>
  <si>
    <t>Inventory Disclosure [Abstract]</t>
  </si>
  <si>
    <t>(H) INVENTORIES Inventories are stated at the lower of average cost (including applicable material, labor, depreciation, and plant overhead) or net realizable value, and consist of the following:
December 31,
March 31,
2019
2019
(dollars in thousands)
Raw Materials and Materials-in-Progress
$
93,865
$
125,828
Finished Cement
24,673
27,826
Aggregates
7,588
7,351
Gypsum Wallboard
4,881
7,124
Paperboard
11,638
15,660
Frac Sand
529
2,557
Repair Parts and Supplies
81,445
80,676
Fuel and Coal
9,645
8,172
$
234,264
$
275,194
During the nine months ended December 31, 2019, we wrote down approximately $3.3 million, $1.7 million, and $1.3 million of Raw Materials and Materials-in-Progress, Frac Sand, and Repair Parts and Supplies. These inventories related to the impairment of our Oil and Gas Proppants segment described in Footnote (C).</t>
  </si>
  <si>
    <t>ACCRUED EXPENSES</t>
  </si>
  <si>
    <t>Payables And Accruals [Abstract]</t>
  </si>
  <si>
    <t>(I) ACCRUED EXPENSES Accrued Expenses consist of the following:
December 31,
March 31,
2019
2019
(dollars in thousands)
Payroll and Incentive Compensation
$
27,548
$
26,225
Benefits
13,272
12,673
Interest
6,606
3,852
Property Taxes
4,745
5,058
Power and Fuel
1,635
1,644
Litigation Settlements
—
1,900
Sales and Use Tax
1,130
2,167
Legal and Professional
5,870
—
Other
6,864
8,430
$
67,670
$
61,949</t>
  </si>
  <si>
    <t>LEASES</t>
  </si>
  <si>
    <t>Leases [Abstract]</t>
  </si>
  <si>
    <t>(J) LEASES We lease certain real estate, buildings, and equipment, including rail cars. Certain of these leases contain escalations of rent over the term of the lease, as well as options for us to extend the term of the lease at the end of the original term. These extensions range from periods of one year to twenty years. Our lease agreements do not contain material residual value guarantees or material restrictive covenants. In calculating the present value of future minimum lease payments, we use the rate implicit in the lease if it can be determined. Otherwise, we use our incremental borrowing rate in effect at the commencement of the lease to determine the present value of the future minimum lease payments. Additionally, we lease certain equipment under short-term leases with initial terms of less than twelve months. These short-term equipment leases are not recorded on the balance sheet. Lease expense for our operating and short-term leases is as follows:
For the Three Months Ended December 31, 2019
For the Nine Months Ended December 31, 2019
(dollars in thousands)
Operating Lease Cost
$
3,730
$
11,639
Short-term Lease Cost
228
1,310
Total Lease Cost
$
3,958
$
12,949
The Right-of-Use Assets and Lease Liabilities are reflected on our Balance Sheet as follows:
For the Nine Months Ended December 31, 2019
(dollars in thousands)
Operating Leases:
Operating Lease Right-of-Use Assets
$
29,346
Current Operating Lease Liabilities
$
10,601
Noncurrent Operating Lease Liabilities
51,939
Total Operating Lease Liabilities
$
62,540
During the quarter ended December 31, 2019, we recognized a $29.1 million impairment related to Right-of-Use assets used by our Oil and Gas Proppants business. See Footnote (C) for additional information about the impairment loss. Future payments for operating leases are as follows:
Amount
Fiscal Year
(dollars in thousands)
2020 (remaining three months)
$
3,318
2021
11,931
2022
10,618
2023
10,131
2024
8,585
Thereafter
30,945
Total Lease Payments
$
75,528
Less: Imputed Interest
(12,988
)
Present Value of Lease Liabilities
$
62,540
Weighted Average Remaining Lease Term (in years)
9.2
Weighted Average Discount Rate
3.75
% As disclosed in our March 31, 2019 Form 10-K, future minimum lease payments were as follows:
Amount
Fiscal Year
(dollars in thousands)
2020
$
14,613
2021
11,487
2022
9,979
2023
9,784
2024
8,347
Thereafter
24,793
Total Lease Payments
$
79,003</t>
  </si>
  <si>
    <t>SHARE-BASED EMPLOYEE COMPENSATION</t>
  </si>
  <si>
    <t>Disclosure Of Compensation Related Costs Sharebased Payments [Abstract]</t>
  </si>
  <si>
    <t xml:space="preserve">(K) S hare 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2013 remain outstanding. The Compensation Committee of our Board of Directors specifies the terms for grants of equity awards under the Plan. Long-Term Compensation Plans OPTIONS In May 2019, the Compensation Committee of the Board of Directors approved the granting of an aggregate of 100,849 performance-vesting stock options (the Fiscal 2020 Employee Performance Stock Option Grant) to certain officers and key employees that will be earned only if certain performance conditions are satisfied. The performance criteria for the Fiscal 2020 Employee Performance Stock Option Grant is based upon the achievement of certain levels of return on equity (as defined in the option agreements), ranging from 10.0% to 20.0%, for the fiscal year ending March 31, 2020. All stock options will be earned if the return on equity is 20.0% or greater, and the percentage of shares earned will be reduced proportionately to approximately 66.7% if the return on equity is 10.0%. If the Company does not achieve a return on equity of at least 10.0%, all stock options granted will be forfeited. Following any such reduction, restrictions on the earned stock options will lapse ratably over four years, with the initial fourth lapsing promptly following the determination date, and the remaining restrictions lapsing on March 31, 2021 through 2023. The stock options have a term of ten years from the date of grant. The Compensation Committee also approved a grant to the same officers and key employees of 84,043 time - vesting stock options, which vest ratably over four years (the Fiscal 20 20 Employee Time - Vesting Stock Option Grant). The weighted average assumptions used in the Black-Scholes model to value the option awards in fiscal 2020 are as follows:
Dividend Yield
1.3
%
Expected Volatility
31.4
%
Risk Free Interest Rate
2.32
%
Expected Life
6.0 years
Stock option expense for all outstanding stock option awards totaled approximately $1.2 million and $3.5 million for the three and nine months ended December 31, 2019, respectively, and $0.9 million and $3.0 million for the three and nine months ended December 31, 2018, respectively. At December 31, 2019, there was approximately $8.4 million of unrecognized compensation cost related to outstanding stock options, which is expected to be recognized over a weighted average period of 2.6 years. The following table represents stock option activity for the nine months ended December 31, 2019:
Number of Shares
Weighted Average Exercise Price
Outstanding Options at Beginning of Year
1,042,925
$
76.88
Granted
184,892
$
91.58
Exercised
(57,255
)
$
87.99
Cancelled
(7,883
)
$
102.69
Outstanding Options at December 31, 2019
1,162,679
$
80.25
Options Exercisable at December 31, 2019
732,860
$
73.27
Weighted Average Fair Value of Options Granted During the Year
$
27.37
The following table summarizes information about stock options outstanding at December 31, 2019:
Options Outstanding
Options Exercisable
Range of Exercise Prices
Number of Shares Outstanding
Weighted Average Remaining Contractual Life (in years)
Weighted Average Exercise Price
Number of Shares Outstanding
Weighted Average Exercise Price
$23.17 - $29.84
65,912
1.60
$
23.27
65,912
$
23.27
$33.43 - $37.34
57,728
2.46
$
34.03
57,728
$
34.03
$53.22 - $77.67
272,834
5.53
$
72.22
201,712
$
71.84
$79.73 - $106.24
766,205
6.99
$
91.49
407,508
$
87.63
1,162,679
6.12
$
80.25
732,860
$
73.27
At December 31, 2019, the aggregate intrinsic values for the outstanding and exercisable options were approximately $15.3 million and $13.8 million, respectively. The total intrinsic value of options exercised during the nine months ended December 31, 2019 was approximately $2.0 million. RESTRICTED STOCK In May 2019, the Compensation Committee approved the granting of an aggregate of 51,112 shares of performance vesting restricted stock to certain officers and key employees (the Fiscal 2020 Employee Restricted Stock Performance Award) that will be earned only if certain performance conditions are satisfied. The performance criteria for the Fiscal 2020 Employee Restricted Stock Performance Award is based upon the achievement of certain levels of return on equity (as defined in the award agreement), ranging from 10.0% to 20.0%, for the fiscal year ending March 31, 2020.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 Following any such reduction, restrictions on the earned shares will lapse ratably over four years, with the initial fourth lapsing promptly following the determination date, and the remaining restrictions lapsing on March 31, 202 1 through 202 3 . The Compensation Committee also approved a grant to the same officers and key employees of 42,591 shares of time - vesting restricted stock (the Fiscal 2020 Employee Restricted Stock Time-Vesting Award) , which vest ratably over four years. The Fiscal 20 20 Employee Restricted Stock Performance Award and the Fiscal 20 20 Employee Restricted Stock Time - Vesting Award were valued at the closing price of the stock on the date of grant and are being expensed over a four - year period. In August 2019, we granted to members of the Board of Directors 24,589 shares of restricted stock which vest six months after the grant date (the Board of Directors Fiscal 2020 Restricted Stock Award). The Board of Directors Fiscal 2020 Restricted Stock Award was valued at the closing price of the stock at the date of the grant and is being expensed over a six-month period. The fair value of restricted stock is based on the stock price at the date of grant. The following table summarizes the activity for nonvested restricted shares during the nine months ended December 31, 2019:
Number of Shares
Weighted Average Grant Date Fair Value
Restricted Stock Beginning of Year
300,115
$
78.94
Granted
118,292
$
90.08
Vested
(83,307
)
$
95.01
Forfeited
(15,940
)
$
58.64
Nonvested Restricted Stock at December 31, 2019
319,160
Expense related to restricted shares was approximately $3.1 million and $12.9 million for the three and nine months ended December 31, 2019, respectively, and $3.1 million and $8.6 million for the three and nine months ended December 31, 2018, respectively. At December 31, 2019, there was approximately $15.4 million of unearned compensation from restricted stock, which will be recognized over a weighted average period of 2.1 years. The number of shares available for future grants of stock options, restricted stock units, stock appreciation rights, and restricted stock under the Plan was 3,758,359 at December 31, 2019. </t>
  </si>
  <si>
    <t>COMPUTATION OF EARNINGS PER SHARE</t>
  </si>
  <si>
    <t>Earnings Per Share [Abstract]</t>
  </si>
  <si>
    <t>(L) COMPUTATION OF EARNINGS PER SHARE The calculation of basic and diluted common shares outstanding is as follows:
For the Three Months Ended December 31,
For the Nine Months Ended December 31,
2019
2018
2019
2018
Weighted Average Shares of Common Stock Outstanding
41,314,289
46,275,198
42,246,329
47,059,408
Effect of Dilutive Shares:
Assumed Exercise of Outstanding Dilutive Options
—
268,283
—
629,968
Less Shares Repurchased from Proceeds of Assumed Exercised Options
—
(171,402
)
—
(442,898
)
Restricted Stock Units
—
123,915
—
156,793
Weighted Average Common Stock and Dilutive Securities Outstanding
41,314,289
46,495,994
42,246,329
47,403,271
Shares Excluded Due to Anti-dilution Effects
655,889
756,035
657,964
360,976
There are no dilutive instruments for the three and nine month periods ended December 31, 2019, as the inclusion of these instruments would be anti-dilutive. Of the shares excluded due to anti-dilution effects, 301,206 shares and 281,031 shares would have been considered dilutive if not for the net loss position for the three and nine months ended December 31, 2019, respectively.</t>
  </si>
  <si>
    <t>PENSION AND EMPLOYEE BENEFIT PLANS</t>
  </si>
  <si>
    <t>Compensation And Retirement Disclosure [Abstract]</t>
  </si>
  <si>
    <t>(M) PENSION AND EMPLOYEE BENEFIT PLANS We sponsor several defined benefit pension plans and defined contribution plans, which together cover substantially all our employees. Benefits paid under the defined benefit plans covering certain hourly employees are based on years of service and the employee’s qualifying compensation over the last few years of employment. The following table shows the components of net periodic cost for our plans:
For the Three Months Ended December 31,
For the Nine Months Ended December 31,
2019
2018
2019
2018
(dollars in thousands)
Service Cost - Benefits Earned During the Period
$
85
$
100
$
255
$
300
Interest Cost of Projected Benefit Obligation
338
337
1,013
1,011
Expected Return on Plan Assets
(426
)
(463
)
(1,279
)
(1,389
)
Recognized Net Actuarial Loss
43
58
131
174
Amortization of Prior-Service Cost
—
15
—
45
Net Periodic Pension Cost
$
40
$
47
$
120
$
141</t>
  </si>
  <si>
    <t>INCOME TAXES</t>
  </si>
  <si>
    <t>Income Tax Disclosure [Abstract]</t>
  </si>
  <si>
    <t>(N) INCOME TAXES Income Taxes for the interim periods presented have been included in the accompanying financial statements on the basis of an estimated annual effective tax rate. In addition to the amount of tax resulting from applying the estimated annual effective tax rate to pre-tax income, we will include, when appropriate, certain items treated as discrete events to arrive at an estimated overall tax amount. The effective tax rate for the nine months ended December 31, 2019 was approximately 403%, which was higher than the tax rate of 22% for the nine months ended December 31, 2018. The increase in the effective tax rate was primarily due to the impairment, discrete expense related to the limitation on the deduction for certain officer compensation, and State income taxes.</t>
  </si>
  <si>
    <t>LONG-TERM DEBT</t>
  </si>
  <si>
    <t>Debt Disclosure [Abstract]</t>
  </si>
  <si>
    <t>(O) LONG-TERM DEBT Long-term Debt consists of the following:
December 31,
March 31,
2019
2019
(dollars in thousands)
Bank Credit Facility
$
585,000
$
310,000
4.500% Senior Unsecured Notes Due 2026
350,000
350,000
Private Placement Senior Unsecured Notes
—
36,500
Total Debt
935,000
696,500
Less: Current Portion of Long-term Debt
—
(36,500
)
Less: Debt Origination Costs
(4,406
)
(4,908
)
Long-term Debt
$
930,594
$
655,092
Credit Facility We have a revolving credit facility (as amended as described below, the Amended Credit Facility) that terminates on August 2, 2021. During May 2019, we exercised our option to expand the revolving credit facility and increased the borrowing capacity from $500.0 million to $750.0 million. The Amended Credit Facility also includes a swingline loan sublimit of $25.0 million, which terminates on August 2, 2021. On December 20, 2019, we amended the revolving credit facility, which, among other things, primarily (i) modified the interest rates with respect to outstanding borrowings; (ii) allowed for the consummation of the Kosmos Acquisition; (iii) permitted the incurrence of additional indebtedness necessary to consummate the Kosmos Acquisition; (iv) modified the financial covenants to increase maximum leverage permitted under the Amended Credit Facility; and (v) made other changes, namely the selection of an alternate benchmark rate to replace the London Interbank Offered Rate (LIBOR). Borrowings under the Amended Credit Facility are guaranteed by substantially all of the Company's subsidiaries. The debt under the Amended Credit Facility is not rated by ratings agencies. At our option, outstanding principal amounts on the Amended Credit Facility bear interest at a variable rate equal to either (i) the LIBOR plus an agreed margin (ranging from 125 to 200 basis points), which is to be established quarterly based on the Company's ratio of consolidated EBITDA, defined as earnings before interest, taxes, depreciation, and amortization, to the Company's consolidated indebtedness (the Leverage Ratio); or (ii) an alternate base rate, which is the highest of (a) the prime rate, (b) the federal funds rate plus ½% per annum, or (c) one month LIBOR plus 1.0%, in each case plus an agreed margin (ranging from 25 to 100 basis points). In the case of loans bearing interest at a rate based on the alternate base rate, interest payments are payable quarterly. In the case of loans bearing interest at a rate based on LIBOR, interest is payable at the end of the LIBOR advance periods, which can be up to six months at the option of the Company. The Company is also required to pay a commitment fee on unused available borrowings under the Amended Credit Facility ranging from 15 to 30 basis points depending upon the Leverage Ratio. The Amended Credit Facility contains customary covenants that restrict our ability to incur additional debt; encumber our assets; sell assets; make or enter into certain investments, loans, or guaranties; and enter into sale and leaseback arrangements. The Amended Credit Facility also requires us to maintain a consolidated indebtedness ratio (calculated as consolidated indebtedness to consolidated earnings before interest, taxes, depreciation, amortization, certain transaction-related deductions, and other non-cash deductions) of 4.0 :1.0 or less for fiscal quarters ended between December 31, 2019 and June 30, 2020 ; 3.75 :1.0 for fiscal quarters ended between September 30, 2020 through December 31, 2020 ; and 3.5 :1.0 for fiscal quarters after December 31, 2020 . The Amended Credit Facility also requires us to maintain an interest coverage ratio (consolidated earnings before interest, taxes, depreciation, amortization, certain transaction-related deductions, and other non-cash deductions to consolidated interest expense) of at least 2.5 :1.0. We were in compliance with all financial ratios and tests at December 31, 2019. We had $ 585.0 million of borrowings outstanding under the Amended Credit Facility at December 31, 2019. W e had $ 158.1 million of available borrowings under the Amended Credit Facility, net of the outstanding letters of credit, at December 31, 2019 , all of which is available for future borrowings based on our current leverage ratio . The Amended Credit Facility has a $4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December 31, 2019, we had $6.9 million of outstanding letters of credit . Term Loan Agreement On December 20, 2019, we entered into a Credit Agreement (the Term Loan Agreement) establishing a $665.0 million term loan facility which, subject to the satisfaction of certain customary conditions, may be used to pay the Kosmos Purchase Price and fees and expenses incurred in connection with the Kosmos Acquisition. As of December 31, 2019, there has been no borrowing under the Term Loan Agreement. The commitments for the Term Loan Agreement terminate on the earlier of (a) the fifth business day following March 31, 2020, in the event that the term loans under the Term Loan Agreement have not been funded on or prior to such date and (b) the valid termination of the asset purchase agreement without the occurrence of the consummation of the Kosmos Acquisition. The term loan would mature on August 2, 2021. Borrowings under the Term Loan Agreement will bear interest, at our option, at a floating rate per annum equal to either the alternate base rate (consistent with the Amended Credit Facility), plus a margin between 25 and 100 basis points, or based on the adjusted LIBOR plus a margin between 125 and 200 basis points, depending on the ratio of our consolidated indebtedness to consolidated EBITDA (consistent with the Amended Credit Facility). We must also maintain a ratio of consolidated indebtedness to consolidated EBITDA consistent with the Amended Credit Facility. 4.500% Senior Unsecured Notes Due 2026 On August 2, 2016, the Company issued $350.0 million aggregate principal amount of 4.500% senior notes (Senior Unsecured Notes) due August 2026. Interest on the Senior Unsecured Notes is payable semiannually on February 1 and August 1 of each year until all of the outstanding notes are paid. The Senior Unsecured Notes rank equal to existing and future senior indebtedness, including the Amended Credit Facility and the Term Loan Agreement . Prior to August 1, 2021, we may redeem some or all of the Senior Unsecured Notes at a price equal to 100 % of the principal amount, plus a “make-whole” premium. Beginning August 1, 2021, we may redeem some or all of the Senior Unsecured Notes at the redemption prices set forth below (expressed as a percentage of the principal amount being redeemed):
Percentage
2021
102.25
%
2022
101.50
%
2023
100.75
%
2024 and thereafter
100.00
% The Senior Unsecured Notes contain covenants that limit our ability and/or our guarantor subsidiaries' ability to create or permit to exist certain liens; enter into sale and leaseback transactions; and consolidate, merge, or transfer all or substantially all of our assets. The Company’s Senior Unsecured Notes are fully, unconditionally, jointly, and severally guaranteed by each of our subsidiaries that are guarantors under the Amended Credit Facility. See Footnote (T) for more information on the guarantors of the Senior Public Notes. Private Placement Senior Unsecured Notes On October 2, 2019, we paid $36.5 million to retire the remaining notes due under the Private Placement Senior Unsecured Notes. Other Information We lease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hold all outstanding industrial revenue bonds, no debt is reflected on our financial statements in connection with our lease of the cement plant. Upon expiration of the lease in fiscal 2021, we have the option to purchase the cement plant for a nominal amount.</t>
  </si>
  <si>
    <t>SEGMENT INFORMATION</t>
  </si>
  <si>
    <t>Segment Reporting [Abstract]</t>
  </si>
  <si>
    <t>(P) SEGMENT INFORMATION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We are a leading supplier of heavy construction materials, light building materials, and materials used for oil and natural gas extraction in the United States. Our products are commodities that are essential in commercial and residential construction; public construction projects; projects to build, expand, and repair roads and highways; and in oil and natural gas extraction. Our business is organized into three sectors, within which there are five reportable business segments. The Heavy Materials sector includes the Cement and Concrete and Aggregates segments. The Light Materials sector includes the Gypsum Wallboard and Recycled Paperboard segments. The Oil and Gas Proppants segment produces frac sand used in oil and gas extraction. Our operations are conducted in the U.S. and include the mining of limestone for the manufacture, production, distribution, and sale of portland cement (a basic construction material that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We operate seven modern cement plants (one of which is operated through a joint venture located in Buda, Texas), one slag grinding facility, and 19 cement distribution terminals. Our cement companies focus on the U.S. heartland and operate as an integrated network selling product primarily in California, Colorado, Illinois, Iowa, Missouri, Nebraska, Nevada, Ohio, Oklahoma, and Texas. We operate 25 readymix concrete batch plants and five aggregates processing plants in markets that are complementary to our cement network. We operate five gypsum wallboard plants and a recycled paperboard mill. We distribute gypsum wallboard and recycled paperboard throughout the continental U.S., with the exception of the Northeast. Our Oil and Gas Proppants business owns two frac sand processing facilities, four frac sand drying facilities, and five frac sand trans-load locations. Frac sand is currently sold into shale deposits across the United States. We account for intersegment sales at market prices. For segment reporting purposes only, we proportionately consolidate our 50% share of the Joint Venture’s Revenue and Operating Earnings, consistent with the way management reports the segments within the Company for making operating decisions and assessing performance. The following table sets forth certain financial information relating to our operations by segment. We do not allocate interest or taxes at the segment level; these costs are disclosed at the consolidated company level.
For the Three Months Ended December 31,
For the Nine Months Ended December 31,
2019
2018
2019
2018
(dollars in thousands)
Revenue -
Cement
$
183,031
$
163,732
$
605,357
$
543,681
Concrete and Aggregates
47,147
30,841
142,895
111,425
Gypsum Wallboard
125,070
130,954
380,454
402,978
Paperboard
37,813
39,638
122,360
126,048
Oil and Gas Proppants
7,345
14,100
36,535
65,266
400,406
379,265
1,287,601
1,249,398
Less: Intersegment Revenue
(21,775
)
(20,611
)
(66,454
)
(62,746
)
Less: Joint Venture Revenue
(28,382
)
(25,369
)
(85,775
)
(78,112
)
$
350,249
$
333,285
$
1,135,372
$
1,108,540
For the Three Months Ended December 31,
For the Nine Months Ended December 31,
2019
2018
2019
2018
(dollars in thousands)
Intersegment Revenue -
Cement
$
6,174
$
3,518
$
17,130
$
11,769
Concrete and Aggregates
350
346
1,134
1,178
Paperboard
15,251
16,747
48,190
49,799
$
21,775
$
20,611
$
66,454
$
62,746
Cement Sales Volume (M tons) -
Wholly Owned
1,199
1,126
4,046
3,740
Joint Venture
240
218
721
672
1,439
1,344
4,767
4,412
For the Three Months Ended December 31,
For the Nine Months Ended December 31,
2019
2018
2019
2018
(dollars in thousands)
Operating Earnings (Loss) -
Cement
$
54,180
$
47,197
$
156,827
$
142,078
Concrete and Aggregates
3,334
1,037
15,023
10,621
Gypsum Wallboard
38,484
43,543
114,872
139,694
Paperboard
9,021
7,475
29,060
26,078
Oil and Gas Proppants
(6,805
)
(9,324
)
(15,944
)
(19,554
)
Sub-Total
98,214
89,928
299,838
298,917
Corporate General and Administrative Expense
(13,794
)
(9,408
)
(48,506
)
(27,333
)
Impairment Losses
(224,267
)
—
(224,267
)
—
Litigation Settlements and Losses
—
—
—
(1,800
)
Other Non-Operating Income
825
1,292
1,967
2,291
Earnings (Loss) Before Interest and Income Taxes
(139,022
)
81,812
29,032
272,075
Interest Expense, net
(9,543
)
(7,294
)
(28,526
)
(20,743
)
Earnings (Loss) Before Income Taxes
$
(148,565
)
$
74,518
$
506
$
251,332
Cement Operating Earnings -
Wholly Owned
$
43,480
$
37,690
$
124,338
$
113,147
Joint Ventures
10,700
9,507
32,489
28,931
$
54,180
$
47,197
$
156,827
$
142,078
Capital Expenditures -
Cement
$
7,379
$
17,691
$
26,125
$
51,524
Concrete and Aggregates
3,233
2,263
9,324
4,786
Gypsum Wallboard
273
2,054
8,647
8,533
Paperboard
12,885
1,486
42,484
7,896
Oil and Gas Proppants
86
5,818
151
48,684
Corporate and Other
—
3,690
—
5,023
$
23,856
$
33,002
$
86,731
$
126,446
Depreciation, Depletion, and Amortization -
Cement
$
14,189
$
13,242
$
42,275
$
38,909
Concrete and Aggregates
3,105
2,049
8,050
6,154
Gypsum Wallboard
5,050
4,978
15,149
15,009
Paperboard
2,244
2,150
6,610
6,387
Oil and Gas Proppants
3,445
6,964
11,087
24,403
Corporate and Other
578
402
1,773
1,099
$
28,611
$
29,785
$
84,944
$
91,961
December 31,
March 31,
2019
2019
(dollars in thousands)
Identifiable Assets
Cement
$
1,282,081
$
1,289,468
Concrete and Aggregates
139,769
95,084
Gypsum Wallboard
367,833
372,206
Paperboard
169,508
138,614
Oil and Gas Proppants
18,029
236,357
Corporate and Other, net
153,005
37,434
$
2,130,225
$
2,169,163
The Capital Expenditures for the nine months ended December 31, 2019 disclosed above differ from the Capital Expenditures on the Unaudited Consolidated Statement of Cash Flows. The Capital Expenditures disclosed above includes $2.7 million of capital expenditures that were accrued at December 31, 2019 and therefore is not included in the Statement of Cash Flows. See Footnote (D) for more information. Segment Operating Earnings, including the proportionately consolidated 50% interest in the revenue and expenses of the Joint Venture, represent Revenue, less direct operating expenses, segment Depreciation, Depletion and Amortization, and segment Selling, General and Administrative expenses. We account for intersegment sales at market prices. Corporate and Other, net consists primari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Unaudited Consolidated Balance Sheets and Unaudited Consolidated Statements of Earnings The segment breakdown of Goodwill is as follows:
December 31,
March 31,
2019
2019
(dollars in thousands)
Cement
$
74,214
$
74,214
Gypsum Wallboard
116,618
116,618
Paperboard
7,538
7,538
Concrete and Aggregates
1,639
—
$
200,009
$
198,370
Summarized financial information for the Joint Venture that is not consolidated is set out below (this summarized financial information includes the total amount for the Joint Venture and not our 50% interest in those amounts):
For the Three Months Ended December 31,
For the Nine Months Ended December 31,
2019
2018
2019
2018
(dollars in thousands)
Revenue
$
56,767
$
51,411
$
172,385
$
158,922
Gross Margin
$
22,749
$
20,178
$
68,806
$
62,196
Earnings Before Income Taxes
$
21,402
$
19,013
$
64,979
$
57,862
December 31,
March 31,
2019
2019
(dollars in thousands)
Current Assets
$
80,108
$
71,688
Non-Current Assets
$
88,242
$
81,007
Current Liabilities
$
19,190
$
19,309</t>
  </si>
  <si>
    <t>INTEREST EXPENSE</t>
  </si>
  <si>
    <t>Banking And Thrift Interest [Abstract]</t>
  </si>
  <si>
    <t>(Q) INTEREST EXPENSE The following components are included in Interest Expense, net:
For the Three Months Ended December 31,
For the Nine Months Ended December 31,
2019
2018
2019
2018
(dollars in thousands)
Interest Income
(12
)
$
(7
)
(23
)
$
(119
)
Interest Expense
9,250
7,022
27,682
20,024
Other Expenses
305
279
867
838
Interest Expense, net
$
9,543
$
7,294
$
28,526
$
20,743
Interest Income includes interest on investments of excess cash. Components of Interest Expense include interest associated with the Amended Credit Facility, Senior Unsecured Notes, Private Placement Senior Unsecured Notes, and commitment fees based on the unused portion of the Amended Credit Facility. Other Expenses include amortization of debt issuance costs and credit facility costs.</t>
  </si>
  <si>
    <t>COMMITMENTS AND CONTINGENCIES</t>
  </si>
  <si>
    <t>Commitments And Contingencies Disclosure [Abstract]</t>
  </si>
  <si>
    <t>(R) COMMITMENTS AND CONTINGENCIES We have certain deductible limits under our workers’ compensation and liability insurance policies for which we establish reserves based on the undiscounted estimated costs of known and anticipated claims. We have entered into standby letter of credit agreements relating to workers’ compensation and auto and general liability self-insurance. At December 31, 2019, we had contingent liabilities under these outstanding letters of credit of approximately $6.9 million. In the ordinary course of business, we execute contracts involving indemnifications that are standard in the industry and indemnifications specific to a transaction such as the sale of a business. These indemnifications may include claims relating to any of the following: environmental and tax matters; intellectual property rights; governmental regulations and employment-related matters; customer, supplier, and other commercial contractual relationships; construction contracts and financial matters. While the maximum amount to which the Company may be exposed under such agreements cannot be estimated, management believes these indemnifications will not have a material adverse effect on our consolidated financial position, results of operations, or cash flows. We currently have no outstanding guarantees. We are currently contingently liable for performance under $28.7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t>
  </si>
  <si>
    <t>FAIR VALUE OF FINANCIAL INSTRUMENTS</t>
  </si>
  <si>
    <t>Fair Value Disclosures [Abstract]</t>
  </si>
  <si>
    <t xml:space="preserve">(S) FAIR VALUE OF FINANCIAL INSTRUMENTS The fair value of our long-term debt has been estimated based upon our current incremental borrowing rates for similar types of borrowing arrangements. The fair value of our Senior Unsecured Notes at December 31, 2019 is as follows:
Fair Value
(dollars in thousands)
4.500% Senior Unsecured Notes Due 2026
$
366,909
The estimated fair values were based on quoted prices of similar debt instruments with similar terms that are publicly traded (level 2 input). The carrying values of Cash and Cash Equivalents, Restricted Cash, Accounts and Notes Receivable, Accounts Payable, and Accrued Liabilities approximate their fair values at December 31, 2019 due to the short-term maturities of these assets and liabilities. The fair value of our Amended Credit Facility also approximates its carrying value at December 31, 2019. </t>
  </si>
  <si>
    <t>FINANCIAL STATEMENTS FOR GUARANTORS OF THE 4.500% SENIOR UNSECURED NOTES</t>
  </si>
  <si>
    <t>Organization Consolidation And Presentation Of Financial Statements [Abstract]</t>
  </si>
  <si>
    <t>(T) FINANCIAL STATEMENTS FOR GUARANTORS OF THE 4.500% SENIOR UNSECURED NOTES On August 2, 2016, the Company completed a public offering of its Senior Unsecured Notes. The Senior Unsecured Notes are senior unsecured obligations of the Company and were offered under the Company’s existing shelf registration statement filed with the Securities and Exchange Commission. The Senior Unsecured Notes are guaranteed by all of the Company’s wholly owned subsidiaries, and all guarantees are full and unconditional, and joint and several. The following unaudited condensed consolidating financial statements present separately the Earnings and Comprehensive Earnings, financial position and Cash Flows of the parent issuer (Eagle Materials Inc.) and the guarantors (all wholly owned subsidiaries of Eagle Materials Inc.) on a combined basis with eliminating entries (dollars in thousands) .
Condensed Consolidating Statement of Earnings and Comprehensive Earnings For the Three Months Ended December 31, 2019
Parent
Guarantor Subsidiaries
Eliminations
Consolidated
Revenue
$
—
$
350,249
$
—
$
350,249
Cost of Goods Sold
—
262,735
—
262,735
Gross Profit
—
87,514
—
87,514
Equity in Earnings of Unconsolidated Joint Venture
10,700
10,700
(10,700
)
10,700
Equity in Earnings of Subsidiaries
(88,687
)
—
88,687
—
Corporate General and Administrative Expenses
(13,359
)
(435
)
—
(13,794
)
Impairment Losses
—
(224,267
)
—
(224,267
)
Other Non-Operating Income
118
707
—
825
Interest Expense, net
(9,532
)
(11
)
—
(9,543
)
Earnings before Income Taxes
(100,760
)
(125,792
)
77,987
(148,565
)
Income Taxes
(13,872
)
47,805
—
33,933
Net Earnings
$
(114,632
)
$
(77,987
)
$
77,987
$
(114,632
)
Net Earnings
$
(114,632
)
$
(77,987
)
$
77,987
$
(114,632
)
Net Actuarial Change in Benefit Plans, net of tax
33
33
(33
)
33
Comprehensive Earnings
$
(114,599
)
$
(77,954
)
$
77,954
$
(114,599
)
Condensed Consolidating Statement of Earnings and Comprehensive Earnings For the Three Months Ended December 31, 2018
Parent
Guarantor Subsidiaries
Eliminations
Consolidated
Revenue
$
—
$
333,285
$
—
$
333,285
Cost of Goods Sold
—
252,864
—
252,864
Gross Profit
—
80,421
—
80,421
Equity in Earnings of Unconsolidated Joint Venture
9,507
9,507
(9,507
)
9,507
Equity in Earnings of Subsidiaries
61,946
—
(61,946
)
—
Corporate General and Administrative Expenses
(8,863
)
(545
)
—
(9,408
)
Other Non-Operating Income
(43
)
1,335
—
1,292
Interest Expense, net
(7,282
)
(12
)
—
(7,294
)
Earnings before Income Taxes
55,265
90,706
(71,453
)
74,518
Income Taxes
2,450
(19,253
)
—
(16,803
)
Net Earnings
$
57,715
$
71,453
$
(71,453
)
$
57,715
Net Earnings
$
57,715
$
71,453
$
(71,453
)
57,715
Net Actuarial Change in Benefit Plans, net of tax
56
56
(56
)
56
Comprehensive Earnings
$
57,771
$
71,509
$
(71,509
)
$
57,771
Condensed Consolidating Statement of Earnings and Comprehensive Earnings For the Nine Months Ended December 31, 2019
Parent
Guarantor Subsidiaries
Eliminations
Consolidated
Revenue
$
—
$
1,135,372
$
—
$
1,135,372
Cost of Goods Sold
—
868,023
—
868,023
Gross Profit
—
267,349
—
267,349
Equity in Earnings of Unconsolidated Joint Venture
32,489
32,489
(32,489
)
32,489
Equity in Earnings of Subsidiaries
47,036
—
(47,036
)
—
Corporate General and Administrative Expenses
(47,285
)
(1,221
)
—
(48,506
)
Impairment Losses
—
(224,267
)
—
(224,267
)
Other Non-Operating Income
525
1,442
—
1,967
Interest Expense, net
(28,490
)
(36
)
—
(28,526
)
Earnings before Income Taxes
4,275
75,756
(79,525
)
506
Income Taxes
(5,810
)
3,769
—
(2,041
)
Net Earnings
$
(1,535
)
$
79,525
$
(79,525
)
$
(1,535
)
Net Earnings
$
(1,535
)
$
79,525
$
(79,525
)
$
(1,535
)
Net Actuarial Change in Benefit Plans, net of tax
101
101
(101
)
101
Comprehensive Earnings
$
(1,434
)
$
79,626
$
(79,626
)
$
(1,434
)
Condensed Consolidating Statement of Earnings and Comprehensive Earnings For the Nine Months Ended December 31, 2018
Parent
Guarantor Subsidiaries
Eliminations
Consolidated
Revenue
$
—
$
1,108,540
$
—
$
1,108,540
Cost of Goods Sold
—
838,554
—
838,554
Gross Profit
—
269,986
—
269,986
Equity in Earnings of Unconsolidated Joint Venture
28,931
28,931
(28,931
)
28,931
Equity in Earnings of Subsidiaries
204,234
—
(204,234
)
—
Corporate General and Administrative Expenses
(24,682
)
(2,651
)
—
(27,333
)
Legal Settlements
—
(1,800
)
—
(1,800
)
Other Non-Operating Income
(262
)
2,553
—
2,291
Interest Expense, net
(20,706
)
(37
)
—
(20,743
)
Earnings before Income Taxes
187,515
296,982
(233,165
)
251,332
Income Taxes
9,142
(63,817
)
—
(54,675
)
Net Earnings
$
196,657
$
233,165
$
(233,165
)
$
196,657
Net Earnings
$
196,657
$
233,165
$
(233,165
)
196,657
Net Actuarial Change in Benefit Plans, net of tax
168
168
(168
)
168
Comprehensive Earnings
$
196,825
$
233,333
$
(233,333
)
$
196,825
Condensed Consolidating Balance Sheet At December 31, 2019
Parent
Guarantor Subsidiaries
Eliminations
Consolidated
ASSETS
Current Assets -
Cash and Cash Equivalents
$
124,084
$
2,171
$
—
$
126,255
Accounts and Notes Receivable
439
139,844
—
140,283
Inventories
—
234,264
—
234,264
Prepaid and Other Current Assets
1,371
5,626
—
6,997
Total Current Assets
125,894
381,905
—
507,799
Property, Plant, and Equipment, net
6,884
1,262,849
—
1,269,733
Notes Receivable
—
9,192
—
9,192
Investment in Joint Venture
70
71,792
—
71,862
Investments in Subsidiaries and Receivables from Affiliates
2,074,575
322,106
(2,396,681
)
—
Operating Lease Right-of-Use Assets
9,975
19,371
—
29,346
Goodwill and Intangible Assets, net
—
230,099
—
230,099
Other Assets
5,844
6,350
—
12,194
$
2,223,242
$
2,303,664
$
(2,396,681
)
$
2,130,225
LIABILITIES AND STOCKHOLDERS’ EQUITY
Current Liabilities-
Accounts Payable
$
6,572
$
58,463
$
—
$
65,035
Accrued Liabilities
27,114
40,556
—
67,670
Income Taxes Payable
20,020
—
—
20,020
Operating Lease Liabilities
1,162
9,439
—
10,601
Total Current Liabilities
54,868
108,458
—
163,326
Long-term Debt
930,594
—
—
930,594
Noncurrent Lease Liabilities
12,538
39,401
—
51,939
Other Long-term Liabilities
—
36,648
—
36,648
Payables to Affiliates
322,106
6,010,080
(6,332,186
)
—
Deferred Income Taxes
5,809
44,582
—
50,391
Total Liabilities
1,325,915
6,239,169
(6,332,186
)
1,232,898
Total Stockholders’ Equity
897,327
(3,935,505
)
3,935,505
897,327
$
2,223,242
$
2,303,664
$
(2,396,681
)
$
2,130,225
Condensed Consolidating Balance Sheet At March 31, 2019
Parent
Guarantor Subsidiaries
Eliminations
Consolidated
ASSETS
Current Assets -
Cash and Cash Equivalents
$
5,779
$
2,822
$
—
$
8,601
Accounts and Notes Receivable
437
128,285
—
128,722
Inventories
—
275,194
—
275,194
Income Tax Receivables
5,480
—
—
5,480
Prepaid and Other Current Assets
1,472
8,152
—
9,624
Total Current Assets
13,168
414,453
—
427,621
Property, Plant, and Equipment, net
7,756
1,419,183
—
1,426,939
Notes Receivable
—
2,898
—
2,898
Investment in Joint Venture
70
64,803
—
64,873
Investments in Subsidiaries and Receivables from Affiliates
2,322,334
406,726
(2,729,060
)
—
Goodwill and Intangible Assets, net
—
229,115
—
229,115
Other Assets
4,571
13,146
—
17,717
$
2,347,899
$
2,550,324
$
(2,729,060
)
$
2,169,163
LIABILITIES AND STOCKHOLDERS’ EQUITY
Current Liabilities-
Accounts Payable
$
5,520
$
75,364
$
—
$
80,884
Accrued Liabilities
22,470
39,479
—
61,949
Current Portion of Long-term Debt
36,500
—
—
36,500
Total Current Liabilities
64,490
114,843
—
179,333
Long-term Debt
655,092
—
—
655,092
Other Long-term Liabilities
3,303
31,189
—
34,492
Payables to Affiliates
406,726
5,730,093
(6,136,819
)
—
Deferred Income Taxes
8,801
81,958
—
90,759
Total Liabilities
1,138,412
5,958,083
(6,136,819
)
959,676
Total Stockholders’ Equity
1,209,487
(3,407,759
)
3,407,759
1,209,487
$
2,347,899
$
2,550,324
$
(2,729,060
)
$
2,169,163
Condensed Consolidating Statement of Cash Flows For the Nine Months Ended December 31, 2019
Parent
Guarantor Subsidiaries
Eliminations
Consolidated
CASH FLOWS FROM OPERATING ACTIVITIES
Net Cash Provided by (Used in) Operating Activities
$
(32,804
)
$
353,423
$
—
$
320,619
CASH FLOWS FROM INVESTING ACTIVITIES
Additions to Property, Plant, and Equipment
—
(84,056
)
—
(84,056
)
Acquisition Spending
—
(30,424
)
—
(30,424
)
Net Cash Used in Investing Activities
—
(114,480
)
—
(114,480
)
CASH FLOWS FROM FINANCING ACTIVITIES
Increase in Credit Facility
275,000
—
—
275,000
Repayment of Private Placement Senior Unsecured Notes
(36,500
)
(36,500
)
Dividends Paid to Stockholders
(13,131
)
—
—
(13,131
)
Purchase and Retirement of Common Stock
(313,887
)
—
—
(313,887
)
Proceeds from Stock Option Exercises
2,996
—
—
2,996
Shares Redeemed to Settle Employee Taxes on Stock Compensation
(2,963
)
—
—
(2,963
)
Intra-entity Activity, net
239,594
(239,594
)
—
—
Net Cash Provided by (Used in) Financing Activities
151,109
(239,594
)
—
(88,485
)
NET INCREASE IN CASH AND CASH EQUIVALENTS AND RESTRICTED CASH
118,305
(651
)
—
117,654
CASH AND CASH EQUIVALENTS AND RESTRICTED CASH AT BEGINNING OF PERIOD
5,779
2,822
—
8,601
CASH AND CASH EQUIVALENTS AND RESTRICTED CASH AT END OF PERIOD
$
124,084
$
2,171
$
—
$
126,255
Condensed Consolidating Statement of Cash Flows For the Nine Months Ended December 31, 2018
Parent
Guarantor Subsidiaries
Eliminations
Consolidated
CASH FLOWS FROM OPERATING ACTIVITIES
Net Cash Provided by (Used in) Operating Activities
$
(68,752
)
$
362,852
$
—
$
294,100
CASH FLOWS FROM INVESTING ACTIVITIES
Property, Plant, and Equipment Additions
(5,023
)
(121,423
)
—
(126,446
)
Proceeds from Sale of Property, Plant, and Equipment
—
2,281
2,281
Net Cash Used in Investing Activities
(5,023
)
(119,142
)
—
(124,165
)
CASH FLOWS FROM FINANCING ACTIVITIES
Repayment of Credit Facility
5,000
—
—
5,000
Dividends Paid to Stockholders
(14,293
)
—
—
(14,293
)
Purchase and Retirement of Common Stock
(191,800
)
—
—
(191,800
)
Proceeds from Stock Option Exercises
1,992
—
—
1,992
Shares Redeemed to Settle Employee Taxes on Stock Compensation
(1,842
)
—
—
(1,842
)
Intra-entity Activity, net
245,683
(245,683
)
—
—
Net Cash Provided by (Used in) Financing Activities
44,740
(245,683
)
—
(200,943
)
NET INCREASE IN CASH AND CASH EQUIVALENTS AND RESTRICTED CASH
(29,035
)
(1,973
)
—
(31,008
)
CASH AND CASH EQUIVALENTS AND RESTRICTED CASH AT BEGINNING OF PERIOD
44,537
3,531
—
48,068
CASH AND CASH EQUIVALENTS AND RESTRICTED CASH AT END OF PERIOD
$
15,502
$
1,558
$
—
$
17,060</t>
  </si>
  <si>
    <t>BASIS OF PRESENTATION (Policies)</t>
  </si>
  <si>
    <t>Recent Accounting Pronouncements</t>
  </si>
  <si>
    <t>Recent Accounting Pronouncements RECENTLY ADOPTED In February 2016, the Financial Accounting Standards Board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We adopted the standard on April 1, 2019 using the modified retrospective approach. We also elected the package of practical expedients permitted under the transition guidance which, among other things, allowed us to maintain the historic lease classification for leases in effect at the date of adoption, and to not separate lease components from nonlease components for all leases in effect at the date of adoption. Upon adoption, we recorded a right-of-use asset of approximately $66.7 million, and operating lease liabilities of approximately $71.1 million . See Footnote (J) for more information PENDING ADOPTION In June 2016, the FASB issued an update on the measurement of credit losses on financial instruments, which requires entities to use a forward-looking approach based on expected losses rather than the current model of incurred losses to estimate credit losses on certain types of financial instruments, including Accounts and Notes Receivable. The application of the forward-looking model may result in earlier recognition of allowances for losses than the current method. This guidance becomes effective for us on April 1, 2020, with early adoption permitted. We are currently assessing the impact of the new standard, but we do not expect the adoption will have a material effect on our consolidated financial statements and disclosures.</t>
  </si>
  <si>
    <t>IMPAIRMENT OF LONG-LIVED ASSETS (Tables)</t>
  </si>
  <si>
    <t>Summary of Impact of Impairment on Net Book Value of Assets</t>
  </si>
  <si>
    <t>The following is a summary of impact of the impairment on the net book value of the long-lived assets:
Net Book Value Before Impairment
Impairment
Net Book Value After Impairment
(dollars in thousands)
Operating Facilities
$
170,324
$
(164,449
)
$
5,875
Transload Locations
23,254
(21,805
)
1,449
Real Estate
1,427
(1,377
)
50
Lease Right-of-Use Assets
32,834
(29,146
)
3,688
$
227,839
$
(216,777
)
$
11,062</t>
  </si>
  <si>
    <t>Summary of Impairment Losses Recognized</t>
  </si>
  <si>
    <t>The following is a summary of Impairment Losses recognized during the three months ended December 31, 2019, by line item:
(dollars in thousands)
Property, Equipment, and Real Estate
$
187,631
Lease Right-of-Use Assets
29,146
Inventories
6,256
Accounts and Notes Receivable
617
Prepaid and Other Assets
617
$
224,267</t>
  </si>
  <si>
    <t>SUPPLEMENTAL CASH FLOW INFORMATION  (Tables)</t>
  </si>
  <si>
    <t>Supplemental Cash Flow Information</t>
  </si>
  <si>
    <t>Supplemental cash flow information is as follows:
For the Nine Months Ended December 31,
2019
2018
(dollars in thousands)
Cash Payments:
Interest
$
25,490
$
17,826
Income Taxes
20,046
35,222
Operating Cash Flows used for Operating Leases
11,562
—
Non Cash Financing Activities:
Property and Equipment Purchases Included in Accrued Liabilities
$
2,675
$
—</t>
  </si>
  <si>
    <t>INVENTORIES (Tables)</t>
  </si>
  <si>
    <t>Schedule of Inventories</t>
  </si>
  <si>
    <t>Inventories are stated at the lower of average cost (including applicable material, labor, depreciation, and plant overhead) or net realizable value, and consist of the following:
December 31,
March 31,
2019
2019
(dollars in thousands)
Raw Materials and Materials-in-Progress
$
93,865
$
125,828
Finished Cement
24,673
27,826
Aggregates
7,588
7,351
Gypsum Wallboard
4,881
7,124
Paperboard
11,638
15,660
Frac Sand
529
2,557
Repair Parts and Supplies
81,445
80,676
Fuel and Coal
9,645
8,172
$
234,264
$
275,194
During the nine months ended December 31, 2019, we wrote down approximately $3.3 million, $1.7 million, and $1.3 million of Raw Materials and Materials-in-Progress, Frac Sand, and Repair Parts and Supplies. These inventories related to the impairment of our Oil and Gas Proppants segment described in Footnote (C).</t>
  </si>
  <si>
    <t>ACCRUED EXPENSES (Tables)</t>
  </si>
  <si>
    <t>Schedule of Accrued Expenses</t>
  </si>
  <si>
    <t>Accrued Expenses consist of the following:
December 31,
March 31,
2019
2019
(dollars in thousands)
Payroll and Incentive Compensation
$
27,548
$
26,225
Benefits
13,272
12,673
Interest
6,606
3,852
Property Taxes
4,745
5,058
Power and Fuel
1,635
1,644
Litigation Settlements
—
1,900
Sales and Use Tax
1,130
2,167
Legal and Professional
5,870
—
Other
6,864
8,430
$
67,670
$
61,949</t>
  </si>
  <si>
    <t>LEASES (Tables)</t>
  </si>
  <si>
    <t>Schedule of Lease Expense for Operating and Short-Term Leases</t>
  </si>
  <si>
    <t>Lease expense for our operating and short-term leases is as follows:
For the Three Months Ended December 31, 2019
For the Nine Months Ended December 31, 2019
(dollars in thousands)
Operating Lease Cost
$
3,730
$
11,639
Short-term Lease Cost
228
1,310
Total Lease Cost
$
3,958
$
12,949</t>
  </si>
  <si>
    <t>Schedule of Balance Sheet Information Related to Leases</t>
  </si>
  <si>
    <t>The Right-of-Use Assets and Lease Liabilities are reflected on our Balance Sheet as follows:
For the Nine Months Ended December 31, 2019
(dollars in thousands)
Operating Leases:
Operating Lease Right-of-Use Assets
$
29,346
Current Operating Lease Liabilities
$
10,601
Noncurrent Operating Lease Liabilities
51,939
Total Operating Lease Liabilities
$
62,540</t>
  </si>
  <si>
    <t>Schedule of Future Payments for Operating Leases</t>
  </si>
  <si>
    <t>Future payments for operating leases are as follows:
Amount
Fiscal Year
(dollars in thousands)
2020 (remaining three months)
$
3,318
2021
11,931
2022
10,618
2023
10,131
2024
8,585
Thereafter
30,945
Total Lease Payments
$
75,528
Less: Imputed Interest
(12,988
)
Present Value of Lease Liabilities
$
62,540
Weighted Average Remaining Lease Term (in years)
9.2
Weighted Average Discount Rate
3.75
%</t>
  </si>
  <si>
    <t>Schedule of Future Minimum Lease Payments</t>
  </si>
  <si>
    <t>As disclosed in our March 31, 2019 Form 10-K, future minimum lease payments were as follows:
Amount
Fiscal Year
(dollars in thousands)
2020
$
14,613
2021
11,487
2022
9,979
2023
9,784
2024
8,347
Thereafter
24,793
Total Lease Payments
$
79,003</t>
  </si>
  <si>
    <t>SHARE-BASED EMPLOYEE COMPENSATION (Tables)</t>
  </si>
  <si>
    <t>Weighted-Average Assumptions Used to Value Option Awards</t>
  </si>
  <si>
    <t>The weighted average assumptions used in the Black-Scholes model to value the option awards in fiscal 2020 are as follows:
Dividend Yield
1.3
%
Expected Volatility
31.4
%
Risk Free Interest Rate
2.32
%
Expected Life
6.0 years</t>
  </si>
  <si>
    <t>Stock Option Activity</t>
  </si>
  <si>
    <t>The following table represents stock option activity for the nine months ended December 31, 2019:
Number of Shares
Weighted Average Exercise Price
Outstanding Options at Beginning of Year
1,042,925
$
76.88
Granted
184,892
$
91.58
Exercised
(57,255
)
$
87.99
Cancelled
(7,883
)
$
102.69
Outstanding Options at December 31, 2019
1,162,679
$
80.25
Options Exercisable at December 31, 2019
732,860
$
73.27
Weighted Average Fair Value of Options Granted During the Year
$
27.37</t>
  </si>
  <si>
    <t>Stock Options Outstanding</t>
  </si>
  <si>
    <t>The following table summarizes information about stock options outstanding at December 31, 2019:
Options Outstanding
Options Exercisable
Range of Exercise Prices
Number of Shares Outstanding
Weighted Average Remaining Contractual Life (in years)
Weighted Average Exercise Price
Number of Shares Outstanding
Weighted Average Exercise Price
$23.17 - $29.84
65,912
1.60
$
23.27
65,912
$
23.27
$33.43 - $37.34
57,728
2.46
$
34.03
57,728
$
34.03
$53.22 - $77.67
272,834
5.53
$
72.22
201,712
$
71.84
$79.73 - $106.24
766,205
6.99
$
91.49
407,508
$
87.63
1,162,679
6.12
$
80.25
732,860
$
73.27</t>
  </si>
  <si>
    <t>Summary of Activity for Nonvested Restricted Shares</t>
  </si>
  <si>
    <t>The fair value of restricted stock is based on the stock price at the date of grant. The following table summarizes the activity for nonvested restricted shares during the nine months ended December 31, 2019:
Number of Shares
Weighted Average Grant Date Fair Value
Restricted Stock Beginning of Year
300,115
$
78.94
Granted
118,292
$
90.08
Vested
(83,307
)
$
95.01
Forfeited
(15,940
)
$
58.64
Nonvested Restricted Stock at December 31, 2019
319,160</t>
  </si>
  <si>
    <t>COMPUTATION OF EARNINGS PER SHARE (Tables)</t>
  </si>
  <si>
    <t>Calculation of Basic and Diluted Common Shares Outstanding</t>
  </si>
  <si>
    <t>The calculation of basic and diluted common shares outstanding is as follows:
For the Three Months Ended December 31,
For the Nine Months Ended December 31,
2019
2018
2019
2018
Weighted Average Shares of Common Stock Outstanding
41,314,289
46,275,198
42,246,329
47,059,408
Effect of Dilutive Shares:
Assumed Exercise of Outstanding Dilutive Options
—
268,283
—
629,968
Less Shares Repurchased from Proceeds of Assumed Exercised Options
—
(171,402
)
—
(442,898
)
Restricted Stock Units
—
123,915
—
156,793
Weighted Average Common Stock and Dilutive Securities Outstanding
41,314,289
46,495,994
42,246,329
47,403,271
Shares Excluded Due to Anti-dilution Effects
655,889
756,035
657,964
360,976</t>
  </si>
  <si>
    <t>PENSION AND EMPLOYEE BENEFIT PLANS (Tables)</t>
  </si>
  <si>
    <t>Components of Net Periodic Cost</t>
  </si>
  <si>
    <t>The following table shows the components of net periodic cost for our plans:
For the Three Months Ended December 31,
For the Nine Months Ended December 31,
2019
2018
2019
2018
(dollars in thousands)
Service Cost - Benefits Earned During the Period
$
85
$
100
$
255
$
300
Interest Cost of Projected Benefit Obligation
338
337
1,013
1,011
Expected Return on Plan Assets
(426
)
(463
)
(1,279
)
(1,389
)
Recognized Net Actuarial Loss
43
58
131
174
Amortization of Prior-Service Cost
—
15
—
45
Net Periodic Pension Cost
$
40
$
47
$
120
$
141</t>
  </si>
  <si>
    <t>LONG-TERM DEBT (Tables)</t>
  </si>
  <si>
    <t>Long-Term Debt</t>
  </si>
  <si>
    <t>Long-term Debt consists of the following:
December 31,
March 31,
2019
2019
(dollars in thousands)
Bank Credit Facility
$
585,000
$
310,000
4.500% Senior Unsecured Notes Due 2026
350,000
350,000
Private Placement Senior Unsecured Notes
—
36,500
Total Debt
935,000
696,500
Less: Current Portion of Long-term Debt
—
(36,500
)
Less: Debt Origination Costs
(4,406
)
(4,908
)
Long-term Debt
$
930,594
$
655,092</t>
  </si>
  <si>
    <t>Schedule of Senior Unsecured Notes Redemption Prices</t>
  </si>
  <si>
    <t xml:space="preserve">Beginning August 1, 2021, we may redeem some or all of the Senior Unsecured Notes at the redemption prices set forth below (expressed as a percentage of the principal amount being redeemed):
Percentage
2021
102.25
%
2022
101.50
%
2023
100.75
%
2024 and thereafter
100.00
% </t>
  </si>
  <si>
    <t>SEGMENT INFORMATION (Tables)</t>
  </si>
  <si>
    <t>Financial Information Related to Operations by Segment</t>
  </si>
  <si>
    <t>The following table sets forth certain financial information relating to our operations by segment. We do not allocate interest or taxes at the segment level; these costs are disclosed at the consolidated company level.
For the Three Months Ended December 31,
For the Nine Months Ended December 31,
2019
2018
2019
2018
(dollars in thousands)
Revenue -
Cement
$
183,031
$
163,732
$
605,357
$
543,681
Concrete and Aggregates
47,147
30,841
142,895
111,425
Gypsum Wallboard
125,070
130,954
380,454
402,978
Paperboard
37,813
39,638
122,360
126,048
Oil and Gas Proppants
7,345
14,100
36,535
65,266
400,406
379,265
1,287,601
1,249,398
Less: Intersegment Revenue
(21,775
)
(20,611
)
(66,454
)
(62,746
)
Less: Joint Venture Revenue
(28,382
)
(25,369
)
(85,775
)
(78,112
)
$
350,249
$
333,285
$
1,135,372
$
1,108,540
For the Three Months Ended December 31,
For the Nine Months Ended December 31,
2019
2018
2019
2018
(dollars in thousands)
Intersegment Revenue -
Cement
$
6,174
$
3,518
$
17,130
$
11,769
Concrete and Aggregates
350
346
1,134
1,178
Paperboard
15,251
16,747
48,190
49,799
$
21,775
$
20,611
$
66,454
$
62,746
Cement Sales Volume (M tons) -
Wholly Owned
1,199
1,126
4,046
3,740
Joint Venture
240
218
721
672
1,439
1,344
4,767
4,412
For the Three Months Ended December 31,
For the Nine Months Ended December 31,
2019
2018
2019
2018
(dollars in thousands)
Operating Earnings (Loss) -
Cement
$
54,180
$
47,197
$
156,827
$
142,078
Concrete and Aggregates
3,334
1,037
15,023
10,621
Gypsum Wallboard
38,484
43,543
114,872
139,694
Paperboard
9,021
7,475
29,060
26,078
Oil and Gas Proppants
(6,805
)
(9,324
)
(15,944
)
(19,554
)
Sub-Total
98,214
89,928
299,838
298,917
Corporate General and Administrative Expense
(13,794
)
(9,408
)
(48,506
)
(27,333
)
Impairment Losses
(224,267
)
—
(224,267
)
—
Litigation Settlements and Losses
—
—
—
(1,800
)
Other Non-Operating Income
825
1,292
1,967
2,291
Earnings (Loss) Before Interest and Income Taxes
(139,022
)
81,812
29,032
272,075
Interest Expense, net
(9,543
)
(7,294
)
(28,526
)
(20,743
)
Earnings (Loss) Before Income Taxes
$
(148,565
)
$
74,518
$
506
$
251,332
Cement Operating Earnings -
Wholly Owned
$
43,480
$
37,690
$
124,338
$
113,147
Joint Ventures
10,700
9,507
32,489
28,931
$
54,180
$
47,197
$
156,827
$
142,078
Capital Expenditures -
Cement
$
7,379
$
17,691
$
26,125
$
51,524
Concrete and Aggregates
3,233
2,263
9,324
4,786
Gypsum Wallboard
273
2,054
8,647
8,533
Paperboard
12,885
1,486
42,484
7,896
Oil and Gas Proppants
86
5,818
151
48,684
Corporate and Other
—
3,690
—
5,023
$
23,856
$
33,002
$
86,731
$
126,446
Depreciation, Depletion, and Amortization -
Cement
$
14,189
$
13,242
$
42,275
$
38,909
Concrete and Aggregates
3,105
2,049
8,050
6,154
Gypsum Wallboard
5,050
4,978
15,149
15,009
Paperboard
2,244
2,150
6,610
6,387
Oil and Gas Proppants
3,445
6,964
11,087
24,403
Corporate and Other
578
402
1,773
1,099
$
28,611
$
29,785
$
84,944
$
91,961
December 31,
March 31,
2019
2019
(dollars in thousands)
Identifiable Assets
Cement
$
1,282,081
$
1,289,468
Concrete and Aggregates
139,769
95,084
Gypsum Wallboard
367,833
372,206
Paperboard
169,508
138,614
Oil and Gas Proppants
18,029
236,357
Corporate and Other, net
153,005
37,434
$
2,130,225
$
2,169,163</t>
  </si>
  <si>
    <t>Segment Breakdown of Goodwill</t>
  </si>
  <si>
    <t>The segment breakdown of Goodwill is as follows:
December 31,
March 31,
2019
2019
(dollars in thousands)
Cement
$
74,214
$
74,214
Gypsum Wallboard
116,618
116,618
Paperboard
7,538
7,538
Concrete and Aggregates
1,639
—
$
200,009
$
198,370</t>
  </si>
  <si>
    <t>Summarized Financial Information for Joint Venture Unconsolidated</t>
  </si>
  <si>
    <t>Summarized financial information for the Joint Venture that is not consolidated is set out below (this summarized financial information includes the total amount for the Joint Venture and not our 50% interest in those amounts):
For the Three Months Ended December 31,
For the Nine Months Ended December 31,
2019
2018
2019
2018
(dollars in thousands)
Revenue
$
56,767
$
51,411
$
172,385
$
158,922
Gross Margin
$
22,749
$
20,178
$
68,806
$
62,196
Earnings Before Income Taxes
$
21,402
$
19,013
$
64,979
$
57,862
December 31,
March 31,
2019
2019
(dollars in thousands)
Current Assets
$
80,108
$
71,688
Non-Current Assets
$
88,242
$
81,007
Current Liabilities
$
19,190
$
19,309</t>
  </si>
  <si>
    <t>INTEREST EXPENSE (Tables)</t>
  </si>
  <si>
    <t>The following components are included in Interest Expense, net:
For the Three Months Ended December 31,
For the Nine Months Ended December 31,
2019
2018
2019
2018
(dollars in thousands)
Interest Income
(12
)
$
(7
)
(23
)
$
(119
)
Interest Expense
9,250
7,022
27,682
20,024
Other Expenses
305
279
867
838
Interest Expense, net
$
9,543
$
7,294
$
28,526
$
20,743</t>
  </si>
  <si>
    <t>FAIR VALUE OF FINANCIAL INSTRUMENTS (Tables)</t>
  </si>
  <si>
    <t>Fair Value of Senior Notes</t>
  </si>
  <si>
    <t>The fair value of our long-term debt has been estimated based upon our current incremental borrowing rates for similar types of borrowing arrangements. The fair value of our Senior Unsecured Notes at December 31, 2019 is as follows:
Fair Value
(dollars in thousands)
4.500% Senior Unsecured Notes Due 2026
$
366,909</t>
  </si>
  <si>
    <t>FINANCIAL STATEMENTS FOR GUARANTORS OF THE 4.500% SENIOR UNSECURED NOTES (Tables)</t>
  </si>
  <si>
    <t>Condensed Consolidating Statement of Earnings and Comprehensive Earnings</t>
  </si>
  <si>
    <t>Condensed Consolidating Statement of Earnings and Comprehensive Earnings For the Three Months Ended December 31, 2019
Parent
Guarantor Subsidiaries
Eliminations
Consolidated
Revenue
$
—
$
350,249
$
—
$
350,249
Cost of Goods Sold
—
262,735
—
262,735
Gross Profit
—
87,514
—
87,514
Equity in Earnings of Unconsolidated Joint Venture
10,700
10,700
(10,700
)
10,700
Equity in Earnings of Subsidiaries
(88,687
)
—
88,687
—
Corporate General and Administrative Expenses
(13,359
)
(435
)
—
(13,794
)
Impairment Losses
—
(224,267
)
—
(224,267
)
Other Non-Operating Income
118
707
—
825
Interest Expense, net
(9,532
)
(11
)
—
(9,543
)
Earnings before Income Taxes
(100,760
)
(125,792
)
77,987
(148,565
)
Income Taxes
(13,872
)
47,805
—
33,933
Net Earnings
$
(114,632
)
$
(77,987
)
$
77,987
$
(114,632
)
Net Earnings
$
(114,632
)
$
(77,987
)
$
77,987
$
(114,632
)
Net Actuarial Change in Benefit Plans, net of tax
33
33
(33
)
33
Comprehensive Earnings
$
(114,599
)
$
(77,954
)
$
77,954
$
(114,599
)
Condensed Consolidating Statement of Earnings and Comprehensive Earnings For the Three Months Ended December 31, 2018
Parent
Guarantor Subsidiaries
Eliminations
Consolidated
Revenue
$
—
$
333,285
$
—
$
333,285
Cost of Goods Sold
—
252,864
—
252,864
Gross Profit
—
80,421
—
80,421
Equity in Earnings of Unconsolidated Joint Venture
9,507
9,507
(9,507
)
9,507
Equity in Earnings of Subsidiaries
61,946
—
(61,946
)
—
Corporate General and Administrative Expenses
(8,863
)
(545
)
—
(9,408
)
Other Non-Operating Income
(43
)
1,335
—
1,292
Interest Expense, net
(7,282
)
(12
)
—
(7,294
)
Earnings before Income Taxes
55,265
90,706
(71,453
)
74,518
Income Taxes
2,450
(19,253
)
—
(16,803
)
Net Earnings
$
57,715
$
71,453
$
(71,453
)
$
57,715
Net Earnings
$
57,715
$
71,453
$
(71,453
)
57,715
Net Actuarial Change in Benefit Plans, net of tax
56
56
(56
)
56
Comprehensive Earnings
$
57,771
$
71,509
$
(71,509
)
$
57,771
Condensed Consolidating Statement of Earnings and Comprehensive Earnings For the Nine Months Ended December 31, 2019
Parent
Guarantor Subsidiaries
Eliminations
Consolidated
Revenue
$
—
$
1,135,372
$
—
$
1,135,372
Cost of Goods Sold
—
868,023
—
868,023
Gross Profit
—
267,349
—
267,349
Equity in Earnings of Unconsolidated Joint Venture
32,489
32,489
(32,489
)
32,489
Equity in Earnings of Subsidiaries
47,036
—
(47,036
)
—
Corporate General and Administrative Expenses
(47,285
)
(1,221
)
—
(48,506
)
Impairment Losses
—
(224,267
)
—
(224,267
)
Other Non-Operating Income
525
1,442
—
1,967
Interest Expense, net
(28,490
)
(36
)
—
(28,526
)
Earnings before Income Taxes
4,275
75,756
(79,525
)
506
Income Taxes
(5,810
)
3,769
—
(2,041
)
Net Earnings
$
(1,535
)
$
79,525
$
(79,525
)
$
(1,535
)
Net Earnings
$
(1,535
)
$
79,525
$
(79,525
)
$
(1,535
)
Net Actuarial Change in Benefit Plans, net of tax
101
101
(101
)
101
Comprehensive Earnings
$
(1,434
)
$
79,626
$
(79,626
)
$
(1,434
)
Condensed Consolidating Statement of Earnings and Comprehensive Earnings For the Nine Months Ended December 31, 2018
Parent
Guarantor Subsidiaries
Eliminations
Consolidated
Revenue
$
—
$
1,108,540
$
—
$
1,108,540
Cost of Goods Sold
—
838,554
—
838,554
Gross Profit
—
269,986
—
269,986
Equity in Earnings of Unconsolidated Joint Venture
28,931
28,931
(28,931
)
28,931
Equity in Earnings of Subsidiaries
204,234
—
(204,234
)
—
Corporate General and Administrative Expenses
(24,682
)
(2,651
)
—
(27,333
)
Legal Settlements
—
(1,800
)
—
(1,800
)
Other Non-Operating Income
(262
)
2,553
—
2,291
Interest Expense, net
(20,706
)
(37
)
—
(20,743
)
Earnings before Income Taxes
187,515
296,982
(233,165
)
251,332
Income Taxes
9,142
(63,817
)
—
(54,675
)
Net Earnings
$
196,657
$
233,165
$
(233,165
)
$
196,657
Net Earnings
$
196,657
$
233,165
$
(233,165
)
196,657
Net Actuarial Change in Benefit Plans, net of tax
168
168
(168
)
168
Comprehensive Earnings
$
196,825
$
233,333
$
(233,333
)
$
196,825</t>
  </si>
  <si>
    <t>Condensed Consolidating Balance Sheet</t>
  </si>
  <si>
    <t>Condensed Consolidating Balance Sheet At December 31, 2019
Parent
Guarantor Subsidiaries
Eliminations
Consolidated
ASSETS
Current Assets -
Cash and Cash Equivalents
$
124,084
$
2,171
$
—
$
126,255
Accounts and Notes Receivable
439
139,844
—
140,283
Inventories
—
234,264
—
234,264
Prepaid and Other Current Assets
1,371
5,626
—
6,997
Total Current Assets
125,894
381,905
—
507,799
Property, Plant, and Equipment, net
6,884
1,262,849
—
1,269,733
Notes Receivable
—
9,192
—
9,192
Investment in Joint Venture
70
71,792
—
71,862
Investments in Subsidiaries and Receivables from Affiliates
2,074,575
322,106
(2,396,681
)
—
Operating Lease Right-of-Use Assets
9,975
19,371
—
29,346
Goodwill and Intangible Assets, net
—
230,099
—
230,099
Other Assets
5,844
6,350
—
12,194
$
2,223,242
$
2,303,664
$
(2,396,681
)
$
2,130,225
LIABILITIES AND STOCKHOLDERS’ EQUITY
Current Liabilities-
Accounts Payable
$
6,572
$
58,463
$
—
$
65,035
Accrued Liabilities
27,114
40,556
—
67,670
Income Taxes Payable
20,020
—
—
20,020
Operating Lease Liabilities
1,162
9,439
—
10,601
Total Current Liabilities
54,868
108,458
—
163,326
Long-term Debt
930,594
—
—
930,594
Noncurrent Lease Liabilities
12,538
39,401
—
51,939
Other Long-term Liabilities
—
36,648
—
36,648
Payables to Affiliates
322,106
6,010,080
(6,332,186
)
—
Deferred Income Taxes
5,809
44,582
—
50,391
Total Liabilities
1,325,915
6,239,169
(6,332,186
)
1,232,898
Total Stockholders’ Equity
897,327
(3,935,505
)
3,935,505
897,327
$
2,223,242
$
2,303,664
$
(2,396,681
)
$
2,130,225
Condensed Consolidating Balance Sheet At March 31, 2019
Parent
Guarantor Subsidiaries
Eliminations
Consolidated
ASSETS
Current Assets -
Cash and Cash Equivalents
$
5,779
$
2,822
$
—
$
8,601
Accounts and Notes Receivable
437
128,285
—
128,722
Inventories
—
275,194
—
275,194
Income Tax Receivables
5,480
—
—
5,480
Prepaid and Other Current Assets
1,472
8,152
—
9,624
Total Current Assets
13,168
414,453
—
427,621
Property, Plant, and Equipment, net
7,756
1,419,183
—
1,426,939
Notes Receivable
—
2,898
—
2,898
Investment in Joint Venture
70
64,803
—
64,873
Investments in Subsidiaries and Receivables from Affiliates
2,322,334
406,726
(2,729,060
)
—
Goodwill and Intangible Assets, net
—
229,115
—
229,115
Other Assets
4,571
13,146
—
17,717
$
2,347,899
$
2,550,324
$
(2,729,060
)
$
2,169,163
LIABILITIES AND STOCKHOLDERS’ EQUITY
Current Liabilities-
Accounts Payable
$
5,520
$
75,364
$
—
$
80,884
Accrued Liabilities
22,470
39,479
—
61,949
Current Portion of Long-term Debt
36,500
—
—
36,500
Total Current Liabilities
64,490
114,843
—
179,333
Long-term Debt
655,092
—
—
655,092
Other Long-term Liabilities
3,303
31,189
—
34,492
Payables to Affiliates
406,726
5,730,093
(6,136,819
)
—
Deferred Income Taxes
8,801
81,958
—
90,759
Total Liabilities
1,138,412
5,958,083
(6,136,819
)
959,676
Total Stockholders’ Equity
1,209,487
(3,407,759
)
3,407,759
1,209,487
$
2,347,899
$
2,550,324
$
(2,729,060
)
$
2,169,163</t>
  </si>
  <si>
    <t>Condensed Consolidating Statement of Cash Flows</t>
  </si>
  <si>
    <t>Condensed Consolidating Statement of Cash Flows For the Nine Months Ended December 31, 2019
Parent
Guarantor Subsidiaries
Eliminations
Consolidated
CASH FLOWS FROM OPERATING ACTIVITIES
Net Cash Provided by (Used in) Operating Activities
$
(32,804
)
$
353,423
$
—
$
320,619
CASH FLOWS FROM INVESTING ACTIVITIES
Additions to Property, Plant, and Equipment
—
(84,056
)
—
(84,056
)
Acquisition Spending
—
(30,424
)
—
(30,424
)
Net Cash Used in Investing Activities
—
(114,480
)
—
(114,480
)
CASH FLOWS FROM FINANCING ACTIVITIES
Increase in Credit Facility
275,000
—
—
275,000
Repayment of Private Placement Senior Unsecured Notes
(36,500
)
(36,500
)
Dividends Paid to Stockholders
(13,131
)
—
—
(13,131
)
Purchase and Retirement of Common Stock
(313,887
)
—
—
(313,887
)
Proceeds from Stock Option Exercises
2,996
—
—
2,996
Shares Redeemed to Settle Employee Taxes on Stock Compensation
(2,963
)
—
—
(2,963
)
Intra-entity Activity, net
239,594
(239,594
)
—
—
Net Cash Provided by (Used in) Financing Activities
151,109
(239,594
)
—
(88,485
)
NET INCREASE IN CASH AND CASH EQUIVALENTS AND RESTRICTED CASH
118,305
(651
)
—
117,654
CASH AND CASH EQUIVALENTS AND RESTRICTED CASH AT BEGINNING OF PERIOD
5,779
2,822
—
8,601
CASH AND CASH EQUIVALENTS AND RESTRICTED CASH AT END OF PERIOD
$
124,084
$
2,171
$
—
$
126,255
Condensed Consolidating Statement of Cash Flows For the Nine Months Ended December 31, 2018
Parent
Guarantor Subsidiaries
Eliminations
Consolidated
CASH FLOWS FROM OPERATING ACTIVITIES
Net Cash Provided by (Used in) Operating Activities
$
(68,752
)
$
362,852
$
—
$
294,100
CASH FLOWS FROM INVESTING ACTIVITIES
Property, Plant, and Equipment Additions
(5,023
)
(121,423
)
—
(126,446
)
Proceeds from Sale of Property, Plant, and Equipment
—
2,281
2,281
Net Cash Used in Investing Activities
(5,023
)
(119,142
)
—
(124,165
)
CASH FLOWS FROM FINANCING ACTIVITIES
Repayment of Credit Facility
5,000
—
—
5,000
Dividends Paid to Stockholders
(14,293
)
—
—
(14,293
)
Purchase and Retirement of Common Stock
(191,800
)
—
—
(191,800
)
Proceeds from Stock Option Exercises
1,992
—
—
1,992
Shares Redeemed to Settle Employee Taxes on Stock Compensation
(1,842
)
—
—
(1,842
)
Intra-entity Activity, net
245,683
(245,683
)
—
—
Net Cash Provided by (Used in) Financing Activities
44,740
(245,683
)
—
(200,943
)
NET INCREASE IN CASH AND CASH EQUIVALENTS AND RESTRICTED CASH
(29,035
)
(1,973
)
—
(31,008
)
CASH AND CASH EQUIVALENTS AND RESTRICTED CASH AT BEGINNING OF PERIOD
44,537
3,531
—
48,068
CASH AND CASH EQUIVALENTS AND RESTRICTED CASH AT END OF PERIOD
$
15,502
$
1,558
$
—
$
17,060</t>
  </si>
  <si>
    <t>Basis of Presentation - Additional Information (Detail) $ in Thousands</t>
  </si>
  <si>
    <t>Dec. 31, 2019USD ($)</t>
  </si>
  <si>
    <t>New Accounting Pronouncements Or Change In Accounting Principle [Line Items]</t>
  </si>
  <si>
    <t>Operating lease right-of-use asset</t>
  </si>
  <si>
    <t>Operating lease liabilities</t>
  </si>
  <si>
    <t>Accounting Standards Update 2016-02 [Member]</t>
  </si>
  <si>
    <t>Acquisition - Additional Information (Detail) - USD ($) $ in Thousands</t>
  </si>
  <si>
    <t>Nov. 25, 2019</t>
  </si>
  <si>
    <t>Aug. 02, 2019</t>
  </si>
  <si>
    <t>Business Acquisition [Line Items]</t>
  </si>
  <si>
    <t>Purchase price of the acquisition</t>
  </si>
  <si>
    <t>Date of acquisition of business</t>
  </si>
  <si>
    <t>Aug. 2,
		2019</t>
  </si>
  <si>
    <t>Kosmos Acquisition [Member]</t>
  </si>
  <si>
    <t>Nov. 25,
		2019</t>
  </si>
  <si>
    <t>Impairment of Long lived Assets - Additional Information (Detail) $ in Thousands</t>
  </si>
  <si>
    <t>Impairment loss of long-lived assets</t>
  </si>
  <si>
    <t>Summary of Impact of Impairment on Net Book Value of Assets (Detail) $ in Thousands</t>
  </si>
  <si>
    <t>Net Book Value Before Impairment</t>
  </si>
  <si>
    <t>Impairment</t>
  </si>
  <si>
    <t>Net Book Value After Impairment</t>
  </si>
  <si>
    <t>Operating Facilities [Member]</t>
  </si>
  <si>
    <t>Transload Locations [Member]</t>
  </si>
  <si>
    <t>Real Estate [Member]</t>
  </si>
  <si>
    <t>Lease Right-of-Use Assets [Member]</t>
  </si>
  <si>
    <t>Summary of Impairment Losses Recognized (Detail) - USD ($) $ in Thousands</t>
  </si>
  <si>
    <t>Property, Equipment, and Real Estate [Member]</t>
  </si>
  <si>
    <t>Inventories [Member]</t>
  </si>
  <si>
    <t>Accounts and Notes Receivable [Member]</t>
  </si>
  <si>
    <t>Prepaid and Other Assets [Member]</t>
  </si>
  <si>
    <t>Supplemental Cash Flow Information (Detail) - USD ($) $ in Thousands</t>
  </si>
  <si>
    <t>Cash Payments:</t>
  </si>
  <si>
    <t>Interest</t>
  </si>
  <si>
    <t>Income Taxes</t>
  </si>
  <si>
    <t>Operating Cash Flows used for Operating Leases</t>
  </si>
  <si>
    <t>Non Cash Financing Activities:</t>
  </si>
  <si>
    <t>Property and Equipment Purchases Included in Accrued Liabilities</t>
  </si>
  <si>
    <t>Revenue - Additional Information (Detail) $ in Millions</t>
  </si>
  <si>
    <t>Supply Commitment [Line Items]</t>
  </si>
  <si>
    <t>Revenue recognized related to shortfall provisions</t>
  </si>
  <si>
    <t>Minimum [Member]</t>
  </si>
  <si>
    <t>Long-term supply agreements maturity year</t>
  </si>
  <si>
    <t>2019</t>
  </si>
  <si>
    <t>Revenue from contract with customer collection terms</t>
  </si>
  <si>
    <t>30 days</t>
  </si>
  <si>
    <t>Maximum [Member]</t>
  </si>
  <si>
    <t>2025</t>
  </si>
  <si>
    <t>65 days</t>
  </si>
  <si>
    <t>Accounts and Notes Receivable - Additional Information (Detail) - USD ($) $ in Millions</t>
  </si>
  <si>
    <t>Allowance for doubtful accounts</t>
  </si>
  <si>
    <t>Notes Receivable, total</t>
  </si>
  <si>
    <t>Notes Receivable, current</t>
  </si>
  <si>
    <t>Notes Receivable interest rate</t>
  </si>
  <si>
    <t>4.75%</t>
  </si>
  <si>
    <t>Notes Receivable, maturity description</t>
  </si>
  <si>
    <t>Remaining unpaid amounts, plus accrued interest, mature in fiscal 2025.</t>
  </si>
  <si>
    <t>Stockholders' Equity - Additional Information (Detail)</t>
  </si>
  <si>
    <t>Dec. 31, 2019$ / sharesshares</t>
  </si>
  <si>
    <t>Repurchase of shares</t>
  </si>
  <si>
    <t>Shares repurchased average price | $ / shares</t>
  </si>
  <si>
    <t>Stock repurchase remaining number of shares authorized to be repurchased</t>
  </si>
  <si>
    <t>Schedule of Inventories (Detail) - USD ($) $ in Thousands</t>
  </si>
  <si>
    <t>Inventory [Line Items]</t>
  </si>
  <si>
    <t>Raw Materials and Material-in-Progress [Member]</t>
  </si>
  <si>
    <t>Finished Cement [Member]</t>
  </si>
  <si>
    <t>Aggregates [Member]</t>
  </si>
  <si>
    <t>Gypsum Wallboard [Member]</t>
  </si>
  <si>
    <t>Paperboard [Member]</t>
  </si>
  <si>
    <t>Frac Sand [Member]</t>
  </si>
  <si>
    <t>Repair Parts and Supplies [Member]</t>
  </si>
  <si>
    <t>Fuel and Coal [Member]</t>
  </si>
  <si>
    <t>Inventories - Additional Information (Details) $ in Millions</t>
  </si>
  <si>
    <t>Raw Materials and Materials-in-Process [Member]</t>
  </si>
  <si>
    <t>Inventory write-downs</t>
  </si>
  <si>
    <t>Schedule of Accrued Expenses (Detail) - USD ($) $ in Thousands</t>
  </si>
  <si>
    <t>Accounts Payable And Accrued Liabilities Current [Abstract]</t>
  </si>
  <si>
    <t>Payroll and Incentive Compensation</t>
  </si>
  <si>
    <t>Benefits</t>
  </si>
  <si>
    <t>Property Taxes</t>
  </si>
  <si>
    <t>Power and Fuel</t>
  </si>
  <si>
    <t>Litigation Settlements</t>
  </si>
  <si>
    <t>Sales and Use Tax</t>
  </si>
  <si>
    <t>Legal and Professional</t>
  </si>
  <si>
    <t>Other</t>
  </si>
  <si>
    <t>Accrued Expenses, Total</t>
  </si>
  <si>
    <t>Leases - Additional Information (Detail) $ in Millions</t>
  </si>
  <si>
    <t>Oil and Gas Proppants [Member]</t>
  </si>
  <si>
    <t>Lessee Lease Description [Line Items]</t>
  </si>
  <si>
    <t>Impairment related to right of use assets</t>
  </si>
  <si>
    <t>Operating lease term</t>
  </si>
  <si>
    <t>1 year</t>
  </si>
  <si>
    <t>20 years</t>
  </si>
  <si>
    <t>Schedule of Lease Expense for Operating and Short-Term Leases (Detail) - USD ($) $ in Thousands</t>
  </si>
  <si>
    <t>Operating Lease Cost</t>
  </si>
  <si>
    <t>Short-term Lease Cost</t>
  </si>
  <si>
    <t>Total Lease Cost</t>
  </si>
  <si>
    <t>Schedule of Balance Sheet Information Related to Leases (Detail) $ in Thousands</t>
  </si>
  <si>
    <t>Operating Leases:</t>
  </si>
  <si>
    <t>Current Operating Lease Liabilities</t>
  </si>
  <si>
    <t>Total Operating Lease Liabilities</t>
  </si>
  <si>
    <t>Schedule of Future Payments for Operating Leases (Detail) $ in Thousands</t>
  </si>
  <si>
    <t>2020 (remaining three months)</t>
  </si>
  <si>
    <t>2021</t>
  </si>
  <si>
    <t>2022</t>
  </si>
  <si>
    <t>2023</t>
  </si>
  <si>
    <t>2024</t>
  </si>
  <si>
    <t>Thereafter</t>
  </si>
  <si>
    <t>Total Lease Payments</t>
  </si>
  <si>
    <t>Less: Imputed Interest</t>
  </si>
  <si>
    <t>Present Value of Lease Liabilities</t>
  </si>
  <si>
    <t>Weighted Average Remaining Lease Term (in years)</t>
  </si>
  <si>
    <t>9 years 2 months 12 days</t>
  </si>
  <si>
    <t>Weighted Average Discount Rate</t>
  </si>
  <si>
    <t>3.75%</t>
  </si>
  <si>
    <t>Schedule of Future Minimum Lease Payments (Detail) $ in Thousands</t>
  </si>
  <si>
    <t>Mar. 31, 2019USD ($)</t>
  </si>
  <si>
    <t>Share-Based Employee Compensation - Additional Information (Detail) - USD ($) $ in Millions</t>
  </si>
  <si>
    <t>1 Months Ended</t>
  </si>
  <si>
    <t>May 31, 2019</t>
  </si>
  <si>
    <t>Aug. 31, 2019</t>
  </si>
  <si>
    <t>Aug. 07, 2013</t>
  </si>
  <si>
    <t>Share Based Compensation Arrangement By Share Based Payment Award [Line Items]</t>
  </si>
  <si>
    <t>Number of shares available for future grant</t>
  </si>
  <si>
    <t>Stock option expense</t>
  </si>
  <si>
    <t>Aggregate intrinsic value for outstanding options</t>
  </si>
  <si>
    <t>Aggregate intrinsic value for exercisable options</t>
  </si>
  <si>
    <t>Total intrinsic value of options exercised</t>
  </si>
  <si>
    <t>Restricted stock or unit expense</t>
  </si>
  <si>
    <t>Stock Awards [Member]</t>
  </si>
  <si>
    <t>Performance Vesting Stock Options [Member] | Long Term Compensation Plan [Member]</t>
  </si>
  <si>
    <t>Reduced percentage of shares earned in stock options plan</t>
  </si>
  <si>
    <t>66.70%</t>
  </si>
  <si>
    <t>Stock based compensation plan, description</t>
  </si>
  <si>
    <t>The performance criteria for the Fiscal 2020 Employee Performance Stock Option Grant is based upon the achievement of certain levels of return on equity (as defined in the option agreements), ranging from 10.0% to 20.0%, for the fiscal year ending March 31, 2020. All stock options will be earned if the return on equity is 20.0% or greater, and the percentage of shares earned will be reduced proportionately to approximately 66.7% if the return on equity is 10.0%. If the Company does not achieve a return on equity of at least 10.0%, all stock options granted will be forfeited.</t>
  </si>
  <si>
    <t>Share-based compensation vesting period</t>
  </si>
  <si>
    <t>4 years</t>
  </si>
  <si>
    <t>Share-based compensation award expiration term</t>
  </si>
  <si>
    <t>10 years</t>
  </si>
  <si>
    <t>Performance Vesting Stock Options [Member] | Long Term Compensation Plan [Member] | Minimum [Member]</t>
  </si>
  <si>
    <t>Percentage of average return on invested capital</t>
  </si>
  <si>
    <t>10.00%</t>
  </si>
  <si>
    <t>Share-based compensation expiration date</t>
  </si>
  <si>
    <t>Mar. 31,
		2020</t>
  </si>
  <si>
    <t>Performance Vesting Stock Options [Member] | Long Term Compensation Plan [Member] | Maximum [Member]</t>
  </si>
  <si>
    <t>20.00%</t>
  </si>
  <si>
    <t>Mar. 31,
		2023</t>
  </si>
  <si>
    <t>Time Vesting Stock Options [Member] | Long Term Compensation Plan [Member]</t>
  </si>
  <si>
    <t>Stock Options [Member]</t>
  </si>
  <si>
    <t>Unrecognized compensation cost, stock options</t>
  </si>
  <si>
    <t>Weighted-average period of recognition of unrecognized compensation cost</t>
  </si>
  <si>
    <t>2 years 7 months 6 days</t>
  </si>
  <si>
    <t>Performance Vesting Restricted Stock [Member]</t>
  </si>
  <si>
    <t>The performance criteria for the Fiscal 2020 Employee Restricted Stock Performance Award is based upon the achievement of certain levels of return on equity (as defined in the award agreement), ranging from 10.0% to 20.0%, for the fiscal year ending March 31, 2020.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t>
  </si>
  <si>
    <t>Reduced percentage of restricted shares</t>
  </si>
  <si>
    <t>Performance Vesting Restricted Stock [Member] | Minimum [Member]</t>
  </si>
  <si>
    <t>Share-based compensation vesting date</t>
  </si>
  <si>
    <t>Performance Vesting Restricted Stock [Member] | Maximum [Member]</t>
  </si>
  <si>
    <t>Mar. 31,
		2022</t>
  </si>
  <si>
    <t>Time Vesting Restricted Stock [Member]</t>
  </si>
  <si>
    <t>Restricted Stock [Member]</t>
  </si>
  <si>
    <t>2 years 1 month 6 days</t>
  </si>
  <si>
    <t>Unrecognized compensation cost</t>
  </si>
  <si>
    <t>Weighted-Average Assumptions Used to Value Option Awards (Detail) - Long Term Compensation Plan [Member] - Stock Options [Member]</t>
  </si>
  <si>
    <t>Dividend Yield</t>
  </si>
  <si>
    <t>1.30%</t>
  </si>
  <si>
    <t>Expected Volatility</t>
  </si>
  <si>
    <t>31.40%</t>
  </si>
  <si>
    <t>Risk Free Interest Rate</t>
  </si>
  <si>
    <t>2.32%</t>
  </si>
  <si>
    <t>Expected Life</t>
  </si>
  <si>
    <t>6 years</t>
  </si>
  <si>
    <t>Stock Option Activity (Detail)</t>
  </si>
  <si>
    <t>Number of Shares, Outstanding Options at Beginning of Year | shares</t>
  </si>
  <si>
    <t>Number of Shares, Granted | shares</t>
  </si>
  <si>
    <t>Number of Shares, Exercised | shares</t>
  </si>
  <si>
    <t>Number of Shares, Cancelled | shares</t>
  </si>
  <si>
    <t>Number of Shares, Outstanding Options at December 31, 2019 | shares</t>
  </si>
  <si>
    <t>Number of Shares, Options Exercisable at December 31, 2019 | shares</t>
  </si>
  <si>
    <t>Weighted-Average Exercise Price, Outstanding Options at Beginning of Year</t>
  </si>
  <si>
    <t>Weighted-Average Exercise Price, Granted</t>
  </si>
  <si>
    <t>Weighted-Average Exercise Price, Exercised</t>
  </si>
  <si>
    <t>Weighted-Average Exercise Price, Cancelled</t>
  </si>
  <si>
    <t>Weighted-Average Exercise Price, Outstanding Options at December 31, 2019</t>
  </si>
  <si>
    <t>Weighted-Average Exercise Price, Options Exercisable at December 31, 2019</t>
  </si>
  <si>
    <t>Weighted Average Fair Value of Options Granted During the Year</t>
  </si>
  <si>
    <t>Stock Options Outstanding (Detail)</t>
  </si>
  <si>
    <t>Share Based Compensation Shares Authorized Under Stock Option Plans Exercise Price Range [Line Items]</t>
  </si>
  <si>
    <t>Options Outstanding, Number of Shares Outstanding | shares</t>
  </si>
  <si>
    <t>Options Outstanding, Weighted-Average Remaining Contractual Life (in years)</t>
  </si>
  <si>
    <t>6 years 1 month 13 days</t>
  </si>
  <si>
    <t>Options Outstanding, Weighted-Average Exercise Price</t>
  </si>
  <si>
    <t>Options Exercisable , Number of Shares Outstanding | shares</t>
  </si>
  <si>
    <t>Options Exercisable, Weighted-Average Exercise Price</t>
  </si>
  <si>
    <t>$23.17 - $29.84 [Member]</t>
  </si>
  <si>
    <t>Range of Exercise Prices, Lower Range</t>
  </si>
  <si>
    <t>Range of Exercise Prices, Upper Range</t>
  </si>
  <si>
    <t>1 year 7 months 6 days</t>
  </si>
  <si>
    <t>$33.43 - $ 37.34 [Member]</t>
  </si>
  <si>
    <t>2 years 5 months 16 days</t>
  </si>
  <si>
    <t>$53.22 - $ 77.67 [Member]</t>
  </si>
  <si>
    <t>5 years 6 months 11 days</t>
  </si>
  <si>
    <t>$79.73 - $ 106.24 [Member]</t>
  </si>
  <si>
    <t>6 years 11 months 27 days</t>
  </si>
  <si>
    <t>Summary of Activity for Nonvested Restricted Shares (Detail) - Restricted Stock [Member]</t>
  </si>
  <si>
    <t>Number of Shares, Nonvested at Beginning of Year</t>
  </si>
  <si>
    <t>Number of Shares, Granted</t>
  </si>
  <si>
    <t>Number of Shares, Vested</t>
  </si>
  <si>
    <t>Number of Shares, Forfeited</t>
  </si>
  <si>
    <t>Number of Shares, Nonvested Restricted Stock at December 31, 2019</t>
  </si>
  <si>
    <t>Weighted Average Grant Date Fair Value, Beginning of Year | $ / shares</t>
  </si>
  <si>
    <t>Weighted Average Grant Date Fair Value, Granted | $ / shares</t>
  </si>
  <si>
    <t>Weighted Average Grant Date Fair Value, Vested | $ / shares</t>
  </si>
  <si>
    <t>Weighted Average Grant Date Fair Value, Forfeited | $ / shares</t>
  </si>
  <si>
    <t>Calculation of Basic and Diluted Common Shares Outstanding (Detail) - shares</t>
  </si>
  <si>
    <t>Weighted Average Shares of Common Stock Outstanding</t>
  </si>
  <si>
    <t>Assumed Exercise of Outstanding Dilutive Options</t>
  </si>
  <si>
    <t>Less Shares Repurchased from Proceeds of Assumed Exercised Options</t>
  </si>
  <si>
    <t>Restricted Stock Units</t>
  </si>
  <si>
    <t>Weighted Average Common Stock and Dilutive Securities Outstanding</t>
  </si>
  <si>
    <t>Shares Excluded Due to Anti-dilution Effects</t>
  </si>
  <si>
    <t>Computation of Earnings Per Share - Additional Information (Detail) - shares</t>
  </si>
  <si>
    <t>Shares excluded due to anti-dilution effects</t>
  </si>
  <si>
    <t>Anti dilutive securities to be considered dilutive securities</t>
  </si>
  <si>
    <t>Components of Net Periodic Cost (Detail) - USD ($) $ in Thousands</t>
  </si>
  <si>
    <t>Service Cost - Benefits Earned During the Period</t>
  </si>
  <si>
    <t>Interest Cost of Projected Benefit Obligation</t>
  </si>
  <si>
    <t>Expected Return on Plan Assets</t>
  </si>
  <si>
    <t>Recognized Net Actuarial Loss</t>
  </si>
  <si>
    <t>Amortization of Prior-Service Cost</t>
  </si>
  <si>
    <t>Net Periodic Pension Cost</t>
  </si>
  <si>
    <t>Income Taxes - Additional Information (Detail)</t>
  </si>
  <si>
    <t>Effective tax rate</t>
  </si>
  <si>
    <t>403.00%</t>
  </si>
  <si>
    <t>22.00%</t>
  </si>
  <si>
    <t>Long-Term Debt (Detail) - USD ($) $ in Thousands</t>
  </si>
  <si>
    <t>Aug. 02, 2016</t>
  </si>
  <si>
    <t>Debt Instrument [Line Items]</t>
  </si>
  <si>
    <t>Bank Credit Facility</t>
  </si>
  <si>
    <t>Total Debt</t>
  </si>
  <si>
    <t>Less: Current Portion of Long-term Debt</t>
  </si>
  <si>
    <t>Less: Debt Origination Costs</t>
  </si>
  <si>
    <t>4.500% Senior Unsecured Notes Due 2026 [Member]</t>
  </si>
  <si>
    <t>Private Placement Senior Unsecured Notes [Member]</t>
  </si>
  <si>
    <t>Long-Term Debt (Parenthetical) (Detail) - 4.500% Senior Unsecured Notes Due 2026 [Member]</t>
  </si>
  <si>
    <t>Debt instrument, interest rate</t>
  </si>
  <si>
    <t>4.50%</t>
  </si>
  <si>
    <t>Debt instrument, maturity year</t>
  </si>
  <si>
    <t>2026</t>
  </si>
  <si>
    <t>Long-Term Debt - Additional Information (Detail) - USD ($)</t>
  </si>
  <si>
    <t>Dec. 20, 2019</t>
  </si>
  <si>
    <t>Oct. 02, 2019</t>
  </si>
  <si>
    <t>Oct. 31, 2014</t>
  </si>
  <si>
    <t>Bank Credit Facility, borrowings available</t>
  </si>
  <si>
    <t>Interest coverage ratio</t>
  </si>
  <si>
    <t>250.00%</t>
  </si>
  <si>
    <t>Borrowings outstanding under Credit Facility</t>
  </si>
  <si>
    <t>Letter of Credit Facility</t>
  </si>
  <si>
    <t>Outstanding letters of credit , amount</t>
  </si>
  <si>
    <t>Debt instrument, principal amount</t>
  </si>
  <si>
    <t>Repayments of Debt</t>
  </si>
  <si>
    <t>Unused line of credit commitment fee based on leverage ratio</t>
  </si>
  <si>
    <t>0.15%</t>
  </si>
  <si>
    <t>0.30%</t>
  </si>
  <si>
    <t>December 31,2019 and June 30,2020 [Member]</t>
  </si>
  <si>
    <t>Debt Instrument, Convertible, Earliest Date</t>
  </si>
  <si>
    <t>Debt Instrument, Convertible, Latest Date</t>
  </si>
  <si>
    <t>Jun. 30,
		2020</t>
  </si>
  <si>
    <t>December 31,2019 and June 30,2020 [Member] | Maximum [Member]</t>
  </si>
  <si>
    <t>Consolidated funded indebtedness ratio</t>
  </si>
  <si>
    <t>400.00%</t>
  </si>
  <si>
    <t>September 30,2020 and December 31,2020 [Member]</t>
  </si>
  <si>
    <t>Sep. 30,
		2020</t>
  </si>
  <si>
    <t>Dec. 31,
		2020</t>
  </si>
  <si>
    <t>September 30,2020 and December 31,2020 [Member] | Maximum [Member]</t>
  </si>
  <si>
    <t>375.00%</t>
  </si>
  <si>
    <t>After december 31,2020 [Member]</t>
  </si>
  <si>
    <t>After december 31,2020 [Member] | Maximum [Member]</t>
  </si>
  <si>
    <t>350.00%</t>
  </si>
  <si>
    <t>London Interbank Offered Rate (LIBOR) [Member] | Minimum [Member]</t>
  </si>
  <si>
    <t>Variable margin</t>
  </si>
  <si>
    <t>1.25%</t>
  </si>
  <si>
    <t>London Interbank Offered Rate (LIBOR) [Member] | Maximum [Member]</t>
  </si>
  <si>
    <t>2.00%</t>
  </si>
  <si>
    <t>Federal Funds Effective Swap Rate [Member] | Minimum [Member]</t>
  </si>
  <si>
    <t>0.25%</t>
  </si>
  <si>
    <t>Federal Funds Effective Swap Rate [Member] | Maximum [Member]</t>
  </si>
  <si>
    <t>1.00%</t>
  </si>
  <si>
    <t>Term Loan Agreement [Member]</t>
  </si>
  <si>
    <t>Credit Facility, interest rate description</t>
  </si>
  <si>
    <t>Borrowings under the Term Loan Agreement will bear interest, at our option, at a floating rate per annum equal to either the alternate base rate (consistent with the Amended Credit Facility), plus a margin between 25 and 100 basis points, or based on the adjusted LIBOR plus a margin between 125 and 200 basis points, depending on the ratio of our consolidated indebtedness to consolidated EBITDA (consistent with the Amended Credit Facility). We must also maintain a ratio of consolidated indebtedness to consolidated EBITDA consistent with the Amended Credit Facility.</t>
  </si>
  <si>
    <t>Term loan facility, unused borrowing capacity, Amount</t>
  </si>
  <si>
    <t>Term loan borrowing, Amount</t>
  </si>
  <si>
    <t>Term loan Maturity Date</t>
  </si>
  <si>
    <t>Aug. 2,
		2021</t>
  </si>
  <si>
    <t>Term Loan Agreement [Member] | London Interbank Offered Rate (LIBOR) [Member] | Minimum [Member]</t>
  </si>
  <si>
    <t>Term Loan Agreement [Member] | London Interbank Offered Rate (LIBOR) [Member] | Maximum [Member]</t>
  </si>
  <si>
    <t>Term Loan Agreement [Member] | Federal Funds Effective Swap Rate [Member] | Minimum [Member]</t>
  </si>
  <si>
    <t>Term Loan Agreement [Member] | Federal Funds Effective Swap Rate [Member] | Maximum [Member]</t>
  </si>
  <si>
    <t>Debt instrument, maturity period</t>
  </si>
  <si>
    <t>2026-08</t>
  </si>
  <si>
    <t>4.500% Senior Unsecured Notes Due 2026 [Member] | Prior to August 1, 2021 [Member]</t>
  </si>
  <si>
    <t>Redemption price, percentage</t>
  </si>
  <si>
    <t>100.00%</t>
  </si>
  <si>
    <t>Revolving Credit Facility [Member]</t>
  </si>
  <si>
    <t>Credit Facility, principal balance</t>
  </si>
  <si>
    <t>Credit Facility, termination date</t>
  </si>
  <si>
    <t>At our option, outstanding principal amounts on the Amended Credit Facility bear interest at a variable rate equal to either (i) the LIBOR plus an agreed margin (ranging from 125 to 200 basis points), which is to be established quarterly based on the Company's ratio of consolidated EBITDA, defined as earnings before interest, taxes, depreciation, and amortization, to the Company's consolidated indebtedness (the Leverage Ratio); or (ii) an alternate base rate, which is the highest of (a) the prime rate, (b) the federal funds rate plus ½% per annum, or (c) one month LIBOR plus 1.0%, in each case plus an agreed margin (ranging from 25 to 100 basis points). In the case of loans bearing interest at a rate based on the alternate base rate, interest payments are payable quarterly. In the case of loans bearing interest at a rate based on LIBOR, interest is payable at the end of the LIBOR advance periods, which can be up to six months at the option of the Company. The Company is also required to pay a commitment fee on unused available borrowings under the Amended Credit Facility ranging from 15 to 30 basis points depending upon the Leverage Ratio.</t>
  </si>
  <si>
    <t>Revolving Credit Facility [Member] | Swingline Loan [Member]</t>
  </si>
  <si>
    <t>Line of Credit | Federal Funds Effective Swap Rate [Member]</t>
  </si>
  <si>
    <t>0.50%</t>
  </si>
  <si>
    <t>Letter of Credit [Member]</t>
  </si>
  <si>
    <t>Bank Credit Facility, one-time fee</t>
  </si>
  <si>
    <t>0.125%</t>
  </si>
  <si>
    <t>Schedule of Senior Unsecured Notes Redemption Prices (Detail) - 4.500% Senior Unsecured Notes Due 2026 [Member]</t>
  </si>
  <si>
    <t>2021 [Member]</t>
  </si>
  <si>
    <t>Debt Instrument Redemption [Line Items]</t>
  </si>
  <si>
    <t>102.25%</t>
  </si>
  <si>
    <t>2022 [Member]</t>
  </si>
  <si>
    <t>101.50%</t>
  </si>
  <si>
    <t>2023 [Member]</t>
  </si>
  <si>
    <t>100.75%</t>
  </si>
  <si>
    <t>2024 and Thereafter [Member]</t>
  </si>
  <si>
    <t>Segment Information - Additional Information (Detail) $ in Millions</t>
  </si>
  <si>
    <t>Dec. 31, 2019USD ($)LocationFacilityTerminalPlantSectorSegment</t>
  </si>
  <si>
    <t>Number of sectors | Sector</t>
  </si>
  <si>
    <t>Number of reportable business segments | Segment</t>
  </si>
  <si>
    <t>Cement plant locations | Location</t>
  </si>
  <si>
    <t>Slag grinding facility | Facility</t>
  </si>
  <si>
    <t>Cement distribution terminals | Terminal</t>
  </si>
  <si>
    <t>Gypsum wallboard plants | Plant</t>
  </si>
  <si>
    <t>Readymix concrete batch plants | Plant</t>
  </si>
  <si>
    <t>Aggregates processing plants | Plant</t>
  </si>
  <si>
    <t>Number of frac sand processing facilities | Facility</t>
  </si>
  <si>
    <t>Number of frac sand drying facilities | Facility</t>
  </si>
  <si>
    <t>Number of frac sand trans-load locations | Location</t>
  </si>
  <si>
    <t>Proportionate consolidation of share of Joint Venture's revenues and operating earnings</t>
  </si>
  <si>
    <t>50.00%</t>
  </si>
  <si>
    <t>Accrued capital expenditures | $</t>
  </si>
  <si>
    <t>Financial Information Related to Operations by Segment (Detail) $ in Thousands</t>
  </si>
  <si>
    <t>Dec. 31, 2019USD ($)kT</t>
  </si>
  <si>
    <t>Dec. 31, 2018USD ($)kT</t>
  </si>
  <si>
    <t>Segment Reporting Information [Line Items]</t>
  </si>
  <si>
    <t>Less: Joint Venture Revenue</t>
  </si>
  <si>
    <t>Operating Earnings</t>
  </si>
  <si>
    <t>Earnings (Loss) Before Interest and Income Taxes</t>
  </si>
  <si>
    <t>Capital Expenditures</t>
  </si>
  <si>
    <t>Identifiable Assets</t>
  </si>
  <si>
    <t>Operating Segments [Member]</t>
  </si>
  <si>
    <t>Operating Segments [Member] | Wholly-Owned [Member]</t>
  </si>
  <si>
    <t>Operating Segments [Member] | Joint Venture [Member]</t>
  </si>
  <si>
    <t>Intersegment Eliminations [Member]</t>
  </si>
  <si>
    <t>Cement [Member] | Operating Segments [Member]</t>
  </si>
  <si>
    <t>Cement Sales Volume | kT</t>
  </si>
  <si>
    <t>Cement [Member] | Operating Segments [Member] | Wholly-Owned [Member]</t>
  </si>
  <si>
    <t>Cement [Member] | Operating Segments [Member] | Joint Venture [Member]</t>
  </si>
  <si>
    <t>Cement [Member] | Intersegment Eliminations [Member]</t>
  </si>
  <si>
    <t>Concrete and Aggregates [Member] | Operating Segments [Member]</t>
  </si>
  <si>
    <t>Concrete and Aggregates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Corporate and Other [Member]</t>
  </si>
  <si>
    <t>Segment Breakdown of Goodwill (Detail) - USD ($) $ in Thousands</t>
  </si>
  <si>
    <t>Goodwill</t>
  </si>
  <si>
    <t>Cement [Member]</t>
  </si>
  <si>
    <t>Concrete and Aggregates [Member]</t>
  </si>
  <si>
    <t>Summarized Financial Information for Joint Venture Unconsolidated (Detail) - Joint Venture [Member] - USD ($) $ in Thousands</t>
  </si>
  <si>
    <t>Related Party Transaction [Line Items]</t>
  </si>
  <si>
    <t>Gross Margin</t>
  </si>
  <si>
    <t>Earnings Before Income Taxes</t>
  </si>
  <si>
    <t>Current Assets</t>
  </si>
  <si>
    <t>Non-Current Assets</t>
  </si>
  <si>
    <t>Current Liabilities</t>
  </si>
  <si>
    <t>Interest Expense, Net (Detail) - USD ($) $ in Thousands</t>
  </si>
  <si>
    <t>Interest Income (Expense), Net [Abstract]</t>
  </si>
  <si>
    <t>Interest Income</t>
  </si>
  <si>
    <t>Interest Expense</t>
  </si>
  <si>
    <t>Other Expenses</t>
  </si>
  <si>
    <t>Interest Expense, net</t>
  </si>
  <si>
    <t>Commitments and Contingencies - Additional Information (Detail)</t>
  </si>
  <si>
    <t>Letters of credit outstanding, amount</t>
  </si>
  <si>
    <t>Outstanding guarantees</t>
  </si>
  <si>
    <t>Contingently liable for performance, current</t>
  </si>
  <si>
    <t>Fair Value of Senior Notes (Detail) $ in Thousands</t>
  </si>
  <si>
    <t>Fair Value Of Financial Instruments [Line Items]</t>
  </si>
  <si>
    <t>Fair Value of Senior Notes (Parenthetical) (Detail) - 4.500% Senior Unsecured Notes Due 2026 [Member]</t>
  </si>
  <si>
    <t>Condensed Consolidating Statement of Earnings and Comprehensive Earnings (Detail) - USD ($) $ in Thousands</t>
  </si>
  <si>
    <t>Sep. 30, 2019</t>
  </si>
  <si>
    <t>Jun. 30, 2019</t>
  </si>
  <si>
    <t>Sep. 30, 2018</t>
  </si>
  <si>
    <t>Jun. 30, 2018</t>
  </si>
  <si>
    <t>Legal Settlements</t>
  </si>
  <si>
    <t>Net Actuarial Change in Benefit Plans, net of tax</t>
  </si>
  <si>
    <t>Eliminations [Member]</t>
  </si>
  <si>
    <t>Equity in Earnings of Subsidiaries</t>
  </si>
  <si>
    <t>Parent [Member] | Reportable Legal Entities [Member]</t>
  </si>
  <si>
    <t>Guarantor Subsidiaries [Member] | Reportable Legal Entities [Member]</t>
  </si>
  <si>
    <t>Condensed Consolidating Balance Sheet (Detail) - USD ($) $ in Thousands</t>
  </si>
  <si>
    <t>Mar. 31, 2018</t>
  </si>
  <si>
    <t>Prepaid and Other Current Assets</t>
  </si>
  <si>
    <t>Noncurrent Lease Liabilities</t>
  </si>
  <si>
    <t>Investments in Subsidiaries and Receivables from Affiliates</t>
  </si>
  <si>
    <t>Payables to Affiliates</t>
  </si>
  <si>
    <t>Condensed Consolidating Statement of Cash Flows (Detail) - USD ($) $ in Thousands</t>
  </si>
  <si>
    <t>Net Cash Provided by (Used in) Operating Activities</t>
  </si>
  <si>
    <t>Increase (Repayment) of Credit Facility</t>
  </si>
  <si>
    <t>Intra-entity Activity,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41643970</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50249</v>
      </c>
      <c r="C4" s="6" t="n">
        <v>333285</v>
      </c>
      <c r="D4" s="6" t="n">
        <v>1135372</v>
      </c>
      <c r="E4" s="6" t="n">
        <v>1108540</v>
      </c>
    </row>
    <row r="5" spans="1:5">
      <c r="A5" s="4" t="s">
        <v>64</v>
      </c>
      <c r="B5" s="5" t="n">
        <v>262735</v>
      </c>
      <c r="C5" s="5" t="n">
        <v>252864</v>
      </c>
      <c r="D5" s="5" t="n">
        <v>868023</v>
      </c>
      <c r="E5" s="5" t="n">
        <v>838554</v>
      </c>
    </row>
    <row r="6" spans="1:5">
      <c r="A6" s="4" t="s">
        <v>65</v>
      </c>
      <c r="B6" s="5" t="n">
        <v>87514</v>
      </c>
      <c r="C6" s="5" t="n">
        <v>80421</v>
      </c>
      <c r="D6" s="5" t="n">
        <v>267349</v>
      </c>
      <c r="E6" s="5" t="n">
        <v>269986</v>
      </c>
    </row>
    <row r="7" spans="1:5">
      <c r="A7" s="4" t="s">
        <v>66</v>
      </c>
      <c r="B7" s="5" t="n">
        <v>10700</v>
      </c>
      <c r="C7" s="5" t="n">
        <v>9507</v>
      </c>
      <c r="D7" s="5" t="n">
        <v>32489</v>
      </c>
      <c r="E7" s="5" t="n">
        <v>28931</v>
      </c>
    </row>
    <row r="8" spans="1:5">
      <c r="A8" s="4" t="s">
        <v>67</v>
      </c>
      <c r="B8" s="5" t="n">
        <v>-13794</v>
      </c>
      <c r="C8" s="5" t="n">
        <v>-9408</v>
      </c>
      <c r="D8" s="5" t="n">
        <v>-48506</v>
      </c>
      <c r="E8" s="5" t="n">
        <v>-27333</v>
      </c>
    </row>
    <row r="9" spans="1:5">
      <c r="A9" s="4" t="s">
        <v>68</v>
      </c>
      <c r="B9" s="5" t="n">
        <v>-224267</v>
      </c>
      <c r="D9" s="5" t="n">
        <v>-224267</v>
      </c>
    </row>
    <row r="10" spans="1:5">
      <c r="A10" s="4" t="s">
        <v>69</v>
      </c>
      <c r="E10" s="5" t="n">
        <v>-1800</v>
      </c>
    </row>
    <row r="11" spans="1:5">
      <c r="A11" s="4" t="s">
        <v>70</v>
      </c>
      <c r="B11" s="5" t="n">
        <v>825</v>
      </c>
      <c r="C11" s="5" t="n">
        <v>1292</v>
      </c>
      <c r="D11" s="5" t="n">
        <v>1967</v>
      </c>
      <c r="E11" s="5" t="n">
        <v>2291</v>
      </c>
    </row>
    <row r="12" spans="1:5">
      <c r="A12" s="4" t="s">
        <v>71</v>
      </c>
      <c r="B12" s="5" t="n">
        <v>-9543</v>
      </c>
      <c r="C12" s="5" t="n">
        <v>-7294</v>
      </c>
      <c r="D12" s="5" t="n">
        <v>-28526</v>
      </c>
      <c r="E12" s="5" t="n">
        <v>-20743</v>
      </c>
    </row>
    <row r="13" spans="1:5">
      <c r="A13" s="4" t="s">
        <v>72</v>
      </c>
      <c r="B13" s="5" t="n">
        <v>-148565</v>
      </c>
      <c r="C13" s="5" t="n">
        <v>74518</v>
      </c>
      <c r="D13" s="5" t="n">
        <v>506</v>
      </c>
      <c r="E13" s="5" t="n">
        <v>251332</v>
      </c>
    </row>
    <row r="14" spans="1:5">
      <c r="A14" s="4" t="s">
        <v>73</v>
      </c>
      <c r="B14" s="5" t="n">
        <v>33933</v>
      </c>
      <c r="C14" s="5" t="n">
        <v>-16803</v>
      </c>
      <c r="D14" s="5" t="n">
        <v>-2041</v>
      </c>
      <c r="E14" s="5" t="n">
        <v>-54675</v>
      </c>
    </row>
    <row r="15" spans="1:5">
      <c r="A15" s="4" t="s">
        <v>74</v>
      </c>
      <c r="B15" s="6" t="n">
        <v>-114632</v>
      </c>
      <c r="C15" s="6" t="n">
        <v>57715</v>
      </c>
      <c r="D15" s="6" t="n">
        <v>-1535</v>
      </c>
      <c r="E15" s="6" t="n">
        <v>196657</v>
      </c>
    </row>
    <row r="16" spans="1:5">
      <c r="A16" s="3" t="s">
        <v>75</v>
      </c>
    </row>
    <row r="17" spans="1:5">
      <c r="A17" s="4" t="s">
        <v>76</v>
      </c>
      <c r="B17" s="7" t="n">
        <v>-2.77</v>
      </c>
      <c r="C17" s="7" t="n">
        <v>1.25</v>
      </c>
      <c r="D17" s="7" t="n">
        <v>-0.04</v>
      </c>
      <c r="E17" s="7" t="n">
        <v>4.18</v>
      </c>
    </row>
    <row r="18" spans="1:5">
      <c r="A18" s="4" t="s">
        <v>77</v>
      </c>
      <c r="B18" s="7" t="n">
        <v>-2.77</v>
      </c>
      <c r="C18" s="7" t="n">
        <v>1.24</v>
      </c>
      <c r="D18" s="7" t="n">
        <v>-0.04</v>
      </c>
      <c r="E18" s="7" t="n">
        <v>4.15</v>
      </c>
    </row>
    <row r="19" spans="1:5">
      <c r="A19" s="3" t="s">
        <v>78</v>
      </c>
    </row>
    <row r="20" spans="1:5">
      <c r="A20" s="4" t="s">
        <v>76</v>
      </c>
      <c r="B20" s="5" t="n">
        <v>41314289</v>
      </c>
      <c r="C20" s="5" t="n">
        <v>46275198</v>
      </c>
      <c r="D20" s="5" t="n">
        <v>42246329</v>
      </c>
      <c r="E20" s="5" t="n">
        <v>47059408</v>
      </c>
    </row>
    <row r="21" spans="1:5">
      <c r="A21" s="4" t="s">
        <v>77</v>
      </c>
      <c r="B21" s="5" t="n">
        <v>41314289</v>
      </c>
      <c r="C21" s="5" t="n">
        <v>46495994</v>
      </c>
      <c r="D21" s="5" t="n">
        <v>42246329</v>
      </c>
      <c r="E21" s="5" t="n">
        <v>47403271</v>
      </c>
    </row>
    <row r="22" spans="1:5">
      <c r="A22" s="4" t="s">
        <v>79</v>
      </c>
      <c r="B22" s="7" t="n">
        <v>0.1</v>
      </c>
      <c r="C22" s="7" t="n">
        <v>0.1</v>
      </c>
      <c r="D22" s="7" t="n">
        <v>0.3</v>
      </c>
      <c r="E22" s="7"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0</v>
      </c>
      <c r="D1" s="2" t="s">
        <v>1</v>
      </c>
    </row>
    <row r="2" spans="1:5">
      <c r="B2" s="2" t="s">
        <v>2</v>
      </c>
      <c r="C2" s="2" t="s">
        <v>61</v>
      </c>
      <c r="D2" s="2" t="s">
        <v>2</v>
      </c>
      <c r="E2" s="2" t="s">
        <v>61</v>
      </c>
    </row>
    <row r="3" spans="1:5">
      <c r="A3" s="3" t="s">
        <v>81</v>
      </c>
    </row>
    <row r="4" spans="1:5">
      <c r="A4" s="4" t="s">
        <v>74</v>
      </c>
      <c r="B4" s="6" t="n">
        <v>-114632</v>
      </c>
      <c r="C4" s="6" t="n">
        <v>57715</v>
      </c>
      <c r="D4" s="6" t="n">
        <v>-1535</v>
      </c>
      <c r="E4" s="6" t="n">
        <v>196657</v>
      </c>
    </row>
    <row r="5" spans="1:5">
      <c r="A5" s="3" t="s">
        <v>82</v>
      </c>
    </row>
    <row r="6" spans="1:5">
      <c r="A6" s="4" t="s">
        <v>83</v>
      </c>
      <c r="B6" s="5" t="n">
        <v>43</v>
      </c>
      <c r="C6" s="5" t="n">
        <v>73</v>
      </c>
      <c r="D6" s="5" t="n">
        <v>131</v>
      </c>
      <c r="E6" s="5" t="n">
        <v>219</v>
      </c>
    </row>
    <row r="7" spans="1:5">
      <c r="A7" s="4" t="s">
        <v>84</v>
      </c>
      <c r="B7" s="5" t="n">
        <v>-10</v>
      </c>
      <c r="C7" s="5" t="n">
        <v>-17</v>
      </c>
      <c r="D7" s="5" t="n">
        <v>-30</v>
      </c>
      <c r="E7" s="5" t="n">
        <v>-51</v>
      </c>
    </row>
    <row r="8" spans="1:5">
      <c r="A8" s="4" t="s">
        <v>85</v>
      </c>
      <c r="B8" s="6" t="n">
        <v>-114599</v>
      </c>
      <c r="C8" s="6" t="n">
        <v>57771</v>
      </c>
      <c r="D8" s="6" t="n">
        <v>-1434</v>
      </c>
      <c r="E8" s="6" t="n">
        <v>1968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30</v>
      </c>
    </row>
    <row r="4" spans="1:2">
      <c r="A4" s="4" t="s">
        <v>71</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126255</v>
      </c>
      <c r="C3" s="6" t="n">
        <v>8601</v>
      </c>
    </row>
    <row r="4" spans="1:3">
      <c r="A4" s="4" t="s">
        <v>90</v>
      </c>
      <c r="B4" s="5" t="n">
        <v>140283</v>
      </c>
      <c r="C4" s="5" t="n">
        <v>128722</v>
      </c>
    </row>
    <row r="5" spans="1:3">
      <c r="A5" s="4" t="s">
        <v>91</v>
      </c>
      <c r="B5" s="5" t="n">
        <v>234264</v>
      </c>
      <c r="C5" s="5" t="n">
        <v>275194</v>
      </c>
    </row>
    <row r="6" spans="1:3">
      <c r="A6" s="4" t="s">
        <v>92</v>
      </c>
      <c r="C6" s="5" t="n">
        <v>5480</v>
      </c>
    </row>
    <row r="7" spans="1:3">
      <c r="A7" s="4" t="s">
        <v>93</v>
      </c>
      <c r="B7" s="5" t="n">
        <v>6997</v>
      </c>
      <c r="C7" s="5" t="n">
        <v>9624</v>
      </c>
    </row>
    <row r="8" spans="1:3">
      <c r="A8" s="4" t="s">
        <v>94</v>
      </c>
      <c r="B8" s="5" t="n">
        <v>507799</v>
      </c>
      <c r="C8" s="5" t="n">
        <v>427621</v>
      </c>
    </row>
    <row r="9" spans="1:3">
      <c r="A9" s="4" t="s">
        <v>95</v>
      </c>
      <c r="B9" s="5" t="n">
        <v>1269733</v>
      </c>
      <c r="C9" s="5" t="n">
        <v>1426939</v>
      </c>
    </row>
    <row r="10" spans="1:3">
      <c r="A10" s="4" t="s">
        <v>96</v>
      </c>
      <c r="B10" s="5" t="n">
        <v>9192</v>
      </c>
      <c r="C10" s="5" t="n">
        <v>2898</v>
      </c>
    </row>
    <row r="11" spans="1:3">
      <c r="A11" s="4" t="s">
        <v>97</v>
      </c>
      <c r="B11" s="5" t="n">
        <v>71862</v>
      </c>
      <c r="C11" s="5" t="n">
        <v>64873</v>
      </c>
    </row>
    <row r="12" spans="1:3">
      <c r="A12" s="4" t="s">
        <v>98</v>
      </c>
      <c r="B12" s="5" t="n">
        <v>29346</v>
      </c>
    </row>
    <row r="13" spans="1:3">
      <c r="A13" s="4" t="s">
        <v>99</v>
      </c>
      <c r="B13" s="5" t="n">
        <v>230099</v>
      </c>
      <c r="C13" s="5" t="n">
        <v>229115</v>
      </c>
    </row>
    <row r="14" spans="1:3">
      <c r="A14" s="4" t="s">
        <v>100</v>
      </c>
      <c r="B14" s="5" t="n">
        <v>12194</v>
      </c>
      <c r="C14" s="5" t="n">
        <v>17717</v>
      </c>
    </row>
    <row r="15" spans="1:3">
      <c r="A15" s="4" t="s">
        <v>101</v>
      </c>
      <c r="B15" s="5" t="n">
        <v>2130225</v>
      </c>
      <c r="C15" s="5" t="n">
        <v>2169163</v>
      </c>
    </row>
    <row r="16" spans="1:3">
      <c r="A16" s="3" t="s">
        <v>102</v>
      </c>
    </row>
    <row r="17" spans="1:3">
      <c r="A17" s="4" t="s">
        <v>103</v>
      </c>
      <c r="B17" s="5" t="n">
        <v>65035</v>
      </c>
      <c r="C17" s="5" t="n">
        <v>80884</v>
      </c>
    </row>
    <row r="18" spans="1:3">
      <c r="A18" s="4" t="s">
        <v>104</v>
      </c>
      <c r="B18" s="5" t="n">
        <v>67670</v>
      </c>
      <c r="C18" s="5" t="n">
        <v>61949</v>
      </c>
    </row>
    <row r="19" spans="1:3">
      <c r="A19" s="4" t="s">
        <v>105</v>
      </c>
      <c r="B19" s="5" t="n">
        <v>20020</v>
      </c>
    </row>
    <row r="20" spans="1:3">
      <c r="A20" s="4" t="s">
        <v>106</v>
      </c>
      <c r="B20" s="5" t="n">
        <v>10601</v>
      </c>
    </row>
    <row r="21" spans="1:3">
      <c r="A21" s="4" t="s">
        <v>107</v>
      </c>
      <c r="C21" s="5" t="n">
        <v>36500</v>
      </c>
    </row>
    <row r="22" spans="1:3">
      <c r="A22" s="4" t="s">
        <v>108</v>
      </c>
      <c r="B22" s="5" t="n">
        <v>163326</v>
      </c>
      <c r="C22" s="5" t="n">
        <v>179333</v>
      </c>
    </row>
    <row r="23" spans="1:3">
      <c r="A23" s="4" t="s">
        <v>109</v>
      </c>
      <c r="B23" s="5" t="n">
        <v>930594</v>
      </c>
      <c r="C23" s="5" t="n">
        <v>655092</v>
      </c>
    </row>
    <row r="24" spans="1:3">
      <c r="A24" s="4" t="s">
        <v>110</v>
      </c>
      <c r="B24" s="5" t="n">
        <v>51939</v>
      </c>
    </row>
    <row r="25" spans="1:3">
      <c r="A25" s="4" t="s">
        <v>111</v>
      </c>
      <c r="B25" s="5" t="n">
        <v>36648</v>
      </c>
      <c r="C25" s="5" t="n">
        <v>34492</v>
      </c>
    </row>
    <row r="26" spans="1:3">
      <c r="A26" s="4" t="s">
        <v>112</v>
      </c>
      <c r="B26" s="5" t="n">
        <v>50391</v>
      </c>
      <c r="C26" s="5" t="n">
        <v>90759</v>
      </c>
    </row>
    <row r="27" spans="1:3">
      <c r="A27" s="4" t="s">
        <v>113</v>
      </c>
      <c r="B27" s="5" t="n">
        <v>1232898</v>
      </c>
      <c r="C27" s="5" t="n">
        <v>959676</v>
      </c>
    </row>
    <row r="28" spans="1:3">
      <c r="A28" s="3" t="s">
        <v>114</v>
      </c>
    </row>
    <row r="29" spans="1:3">
      <c r="A29" s="4" t="s">
        <v>115</v>
      </c>
      <c r="B29" s="4" t="s">
        <v>116</v>
      </c>
      <c r="C29" s="4" t="s">
        <v>116</v>
      </c>
    </row>
    <row r="30" spans="1:3">
      <c r="A30" s="4" t="s">
        <v>117</v>
      </c>
      <c r="B30" s="5" t="n">
        <v>416</v>
      </c>
      <c r="C30" s="5" t="n">
        <v>451</v>
      </c>
    </row>
    <row r="31" spans="1:3">
      <c r="A31" s="4" t="s">
        <v>118</v>
      </c>
      <c r="B31" s="5" t="n">
        <v>8325</v>
      </c>
    </row>
    <row r="32" spans="1:3">
      <c r="A32" s="4" t="s">
        <v>119</v>
      </c>
      <c r="B32" s="5" t="n">
        <v>-3215</v>
      </c>
      <c r="C32" s="5" t="n">
        <v>-3316</v>
      </c>
    </row>
    <row r="33" spans="1:3">
      <c r="A33" s="4" t="s">
        <v>120</v>
      </c>
      <c r="B33" s="5" t="n">
        <v>891801</v>
      </c>
      <c r="C33" s="5" t="n">
        <v>1212352</v>
      </c>
    </row>
    <row r="34" spans="1:3">
      <c r="A34" s="4" t="s">
        <v>121</v>
      </c>
      <c r="B34" s="5" t="n">
        <v>897327</v>
      </c>
      <c r="C34" s="5" t="n">
        <v>1209487</v>
      </c>
    </row>
    <row r="35" spans="1:3">
      <c r="A35" s="4" t="s">
        <v>122</v>
      </c>
      <c r="B35" s="6" t="n">
        <v>2130225</v>
      </c>
      <c r="C35" s="6" t="n">
        <v>21691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36</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06</v>
      </c>
      <c r="B1" s="2" t="s">
        <v>307</v>
      </c>
    </row>
    <row r="2" spans="1:2">
      <c r="A2" s="3" t="s">
        <v>308</v>
      </c>
    </row>
    <row r="3" spans="1:2">
      <c r="A3" s="4" t="s">
        <v>309</v>
      </c>
      <c r="B3" s="6" t="n">
        <v>29346</v>
      </c>
    </row>
    <row r="4" spans="1:2">
      <c r="A4" s="4" t="s">
        <v>310</v>
      </c>
      <c r="B4" s="5" t="n">
        <v>62540</v>
      </c>
    </row>
    <row r="5" spans="1:2">
      <c r="A5" s="4" t="s">
        <v>311</v>
      </c>
    </row>
    <row r="6" spans="1:2">
      <c r="A6" s="3" t="s">
        <v>308</v>
      </c>
    </row>
    <row r="7" spans="1:2">
      <c r="A7" s="4" t="s">
        <v>309</v>
      </c>
      <c r="B7" s="5" t="n">
        <v>66700</v>
      </c>
    </row>
    <row r="8" spans="1:2">
      <c r="A8" s="4" t="s">
        <v>310</v>
      </c>
      <c r="B8" s="6" t="n">
        <v>71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s>
  <sheetData>
    <row r="1" spans="1:4">
      <c r="A1" s="1" t="s">
        <v>312</v>
      </c>
      <c r="B1" s="2" t="s">
        <v>313</v>
      </c>
      <c r="C1" s="2" t="s">
        <v>314</v>
      </c>
      <c r="D1" s="2" t="s">
        <v>2</v>
      </c>
    </row>
    <row r="2" spans="1:4">
      <c r="A2" s="3" t="s">
        <v>315</v>
      </c>
    </row>
    <row r="3" spans="1:4">
      <c r="A3" s="4" t="s">
        <v>316</v>
      </c>
      <c r="C3" s="6" t="n">
        <v>30400</v>
      </c>
      <c r="D3" s="6" t="n">
        <v>30424</v>
      </c>
    </row>
    <row r="4" spans="1:4">
      <c r="A4" s="4" t="s">
        <v>317</v>
      </c>
      <c r="C4" s="4" t="s">
        <v>318</v>
      </c>
    </row>
    <row r="5" spans="1:4">
      <c r="A5" s="4" t="s">
        <v>319</v>
      </c>
    </row>
    <row r="6" spans="1:4">
      <c r="A6" s="3" t="s">
        <v>315</v>
      </c>
    </row>
    <row r="7" spans="1:4">
      <c r="A7" s="4" t="s">
        <v>316</v>
      </c>
      <c r="B7" s="6" t="n">
        <v>665000</v>
      </c>
    </row>
    <row r="8" spans="1:4">
      <c r="A8" s="4" t="s">
        <v>317</v>
      </c>
      <c r="B8" s="4" t="s">
        <v>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07</v>
      </c>
    </row>
    <row r="3" spans="1:2">
      <c r="A3" s="3" t="s">
        <v>188</v>
      </c>
    </row>
    <row r="4" spans="1:2">
      <c r="A4" s="4" t="s">
        <v>322</v>
      </c>
      <c r="B4" s="6" t="n">
        <v>2167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07</v>
      </c>
    </row>
    <row r="3" spans="1:2">
      <c r="A3" s="4" t="s">
        <v>324</v>
      </c>
      <c r="B3" s="6" t="n">
        <v>227839</v>
      </c>
    </row>
    <row r="4" spans="1:2">
      <c r="A4" s="4" t="s">
        <v>325</v>
      </c>
      <c r="B4" s="5" t="n">
        <v>-216777</v>
      </c>
    </row>
    <row r="5" spans="1:2">
      <c r="A5" s="4" t="s">
        <v>326</v>
      </c>
      <c r="B5" s="5" t="n">
        <v>11062</v>
      </c>
    </row>
    <row r="6" spans="1:2">
      <c r="A6" s="4" t="s">
        <v>327</v>
      </c>
    </row>
    <row r="7" spans="1:2">
      <c r="A7" s="4" t="s">
        <v>324</v>
      </c>
      <c r="B7" s="5" t="n">
        <v>170324</v>
      </c>
    </row>
    <row r="8" spans="1:2">
      <c r="A8" s="4" t="s">
        <v>325</v>
      </c>
      <c r="B8" s="5" t="n">
        <v>-164449</v>
      </c>
    </row>
    <row r="9" spans="1:2">
      <c r="A9" s="4" t="s">
        <v>326</v>
      </c>
      <c r="B9" s="5" t="n">
        <v>5875</v>
      </c>
    </row>
    <row r="10" spans="1:2">
      <c r="A10" s="4" t="s">
        <v>328</v>
      </c>
    </row>
    <row r="11" spans="1:2">
      <c r="A11" s="4" t="s">
        <v>324</v>
      </c>
      <c r="B11" s="5" t="n">
        <v>23254</v>
      </c>
    </row>
    <row r="12" spans="1:2">
      <c r="A12" s="4" t="s">
        <v>325</v>
      </c>
      <c r="B12" s="5" t="n">
        <v>-21805</v>
      </c>
    </row>
    <row r="13" spans="1:2">
      <c r="A13" s="4" t="s">
        <v>326</v>
      </c>
      <c r="B13" s="5" t="n">
        <v>1449</v>
      </c>
    </row>
    <row r="14" spans="1:2">
      <c r="A14" s="4" t="s">
        <v>329</v>
      </c>
    </row>
    <row r="15" spans="1:2">
      <c r="A15" s="4" t="s">
        <v>324</v>
      </c>
      <c r="B15" s="5" t="n">
        <v>1427</v>
      </c>
    </row>
    <row r="16" spans="1:2">
      <c r="A16" s="4" t="s">
        <v>325</v>
      </c>
      <c r="B16" s="5" t="n">
        <v>-1377</v>
      </c>
    </row>
    <row r="17" spans="1:2">
      <c r="A17" s="4" t="s">
        <v>326</v>
      </c>
      <c r="B17" s="5" t="n">
        <v>50</v>
      </c>
    </row>
    <row r="18" spans="1:2">
      <c r="A18" s="4" t="s">
        <v>330</v>
      </c>
    </row>
    <row r="19" spans="1:2">
      <c r="A19" s="4" t="s">
        <v>324</v>
      </c>
      <c r="B19" s="5" t="n">
        <v>32834</v>
      </c>
    </row>
    <row r="20" spans="1:2">
      <c r="A20" s="4" t="s">
        <v>325</v>
      </c>
      <c r="B20" s="5" t="n">
        <v>-29146</v>
      </c>
    </row>
    <row r="21" spans="1:2">
      <c r="A21" s="4" t="s">
        <v>326</v>
      </c>
      <c r="B21" s="6" t="n">
        <v>36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31</v>
      </c>
      <c r="B1" s="2" t="s">
        <v>60</v>
      </c>
      <c r="C1" s="2" t="s">
        <v>1</v>
      </c>
    </row>
    <row r="2" spans="1:3">
      <c r="B2" s="2" t="s">
        <v>2</v>
      </c>
      <c r="C2" s="2" t="s">
        <v>2</v>
      </c>
    </row>
    <row r="3" spans="1:3">
      <c r="A3" s="4" t="s">
        <v>68</v>
      </c>
      <c r="B3" s="6" t="n">
        <v>224267</v>
      </c>
      <c r="C3" s="6" t="n">
        <v>224267</v>
      </c>
    </row>
    <row r="4" spans="1:3">
      <c r="A4" s="4" t="s">
        <v>332</v>
      </c>
    </row>
    <row r="5" spans="1:3">
      <c r="A5" s="4" t="s">
        <v>68</v>
      </c>
      <c r="B5" s="5" t="n">
        <v>187631</v>
      </c>
    </row>
    <row r="6" spans="1:3">
      <c r="A6" s="4" t="s">
        <v>330</v>
      </c>
    </row>
    <row r="7" spans="1:3">
      <c r="A7" s="4" t="s">
        <v>68</v>
      </c>
      <c r="B7" s="5" t="n">
        <v>29146</v>
      </c>
    </row>
    <row r="8" spans="1:3">
      <c r="A8" s="4" t="s">
        <v>333</v>
      </c>
    </row>
    <row r="9" spans="1:3">
      <c r="A9" s="4" t="s">
        <v>68</v>
      </c>
      <c r="B9" s="5" t="n">
        <v>6256</v>
      </c>
    </row>
    <row r="10" spans="1:3">
      <c r="A10" s="4" t="s">
        <v>334</v>
      </c>
    </row>
    <row r="11" spans="1:3">
      <c r="A11" s="4" t="s">
        <v>68</v>
      </c>
      <c r="B11" s="5" t="n">
        <v>617</v>
      </c>
    </row>
    <row r="12" spans="1:3">
      <c r="A12" s="4" t="s">
        <v>335</v>
      </c>
    </row>
    <row r="13" spans="1:3">
      <c r="A13" s="4" t="s">
        <v>68</v>
      </c>
      <c r="B13" s="6" t="n">
        <v>6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6</v>
      </c>
      <c r="B1" s="2" t="s">
        <v>1</v>
      </c>
    </row>
    <row r="2" spans="1:3">
      <c r="B2" s="2" t="s">
        <v>2</v>
      </c>
      <c r="C2" s="2" t="s">
        <v>61</v>
      </c>
    </row>
    <row r="3" spans="1:3">
      <c r="A3" s="3" t="s">
        <v>337</v>
      </c>
    </row>
    <row r="4" spans="1:3">
      <c r="A4" s="4" t="s">
        <v>338</v>
      </c>
      <c r="B4" s="6" t="n">
        <v>25490</v>
      </c>
      <c r="C4" s="6" t="n">
        <v>17826</v>
      </c>
    </row>
    <row r="5" spans="1:3">
      <c r="A5" s="4" t="s">
        <v>339</v>
      </c>
      <c r="B5" s="5" t="n">
        <v>20046</v>
      </c>
      <c r="C5" s="6" t="n">
        <v>35222</v>
      </c>
    </row>
    <row r="6" spans="1:3">
      <c r="A6" s="4" t="s">
        <v>340</v>
      </c>
      <c r="B6" s="5" t="n">
        <v>11562</v>
      </c>
    </row>
    <row r="7" spans="1:3">
      <c r="A7" s="3" t="s">
        <v>341</v>
      </c>
    </row>
    <row r="8" spans="1:3">
      <c r="A8" s="4" t="s">
        <v>342</v>
      </c>
      <c r="B8" s="6" t="n">
        <v>26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343</v>
      </c>
      <c r="B1" s="2" t="s">
        <v>1</v>
      </c>
    </row>
    <row r="2" spans="1:2">
      <c r="B2" s="2" t="s">
        <v>307</v>
      </c>
    </row>
    <row r="3" spans="1:2">
      <c r="A3" s="3" t="s">
        <v>344</v>
      </c>
    </row>
    <row r="4" spans="1:2">
      <c r="A4" s="4" t="s">
        <v>345</v>
      </c>
      <c r="B4" s="8" t="n">
        <v>1.6</v>
      </c>
    </row>
    <row r="5" spans="1:2">
      <c r="A5" s="4" t="s">
        <v>346</v>
      </c>
    </row>
    <row r="6" spans="1:2">
      <c r="A6" s="3" t="s">
        <v>344</v>
      </c>
    </row>
    <row r="7" spans="1:2">
      <c r="A7" s="4" t="s">
        <v>347</v>
      </c>
      <c r="B7" s="4" t="s">
        <v>348</v>
      </c>
    </row>
    <row r="8" spans="1:2">
      <c r="A8" s="4" t="s">
        <v>349</v>
      </c>
      <c r="B8" s="4" t="s">
        <v>350</v>
      </c>
    </row>
    <row r="9" spans="1:2">
      <c r="A9" s="4" t="s">
        <v>351</v>
      </c>
    </row>
    <row r="10" spans="1:2">
      <c r="A10" s="3" t="s">
        <v>344</v>
      </c>
    </row>
    <row r="11" spans="1:2">
      <c r="A11" s="4" t="s">
        <v>347</v>
      </c>
      <c r="B11" s="4" t="s">
        <v>352</v>
      </c>
    </row>
    <row r="12" spans="1:2">
      <c r="A12" s="4" t="s">
        <v>349</v>
      </c>
      <c r="B12"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354</v>
      </c>
      <c r="B1" s="2" t="s">
        <v>1</v>
      </c>
    </row>
    <row r="2" spans="1:3">
      <c r="B2" s="2" t="s">
        <v>2</v>
      </c>
      <c r="C2" s="2" t="s">
        <v>87</v>
      </c>
    </row>
    <row r="3" spans="1:3">
      <c r="A3" s="3" t="s">
        <v>197</v>
      </c>
    </row>
    <row r="4" spans="1:3">
      <c r="A4" s="4" t="s">
        <v>355</v>
      </c>
      <c r="B4" s="8" t="n">
        <v>12.3</v>
      </c>
      <c r="C4" s="8" t="n">
        <v>9.9</v>
      </c>
    </row>
    <row r="5" spans="1:3">
      <c r="A5" s="4" t="s">
        <v>356</v>
      </c>
      <c r="B5" s="9" t="n">
        <v>9.9</v>
      </c>
    </row>
    <row r="6" spans="1:3">
      <c r="A6" s="4" t="s">
        <v>357</v>
      </c>
      <c r="B6" s="8" t="n">
        <v>0.8</v>
      </c>
    </row>
    <row r="7" spans="1:3">
      <c r="A7" s="4" t="s">
        <v>358</v>
      </c>
      <c r="B7" s="4" t="s">
        <v>359</v>
      </c>
    </row>
    <row r="8" spans="1:3">
      <c r="A8" s="4" t="s">
        <v>360</v>
      </c>
      <c r="B8"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2</v>
      </c>
      <c r="C1" s="2" t="s">
        <v>87</v>
      </c>
    </row>
    <row r="2" spans="1:3">
      <c r="A2" s="3" t="s">
        <v>124</v>
      </c>
    </row>
    <row r="3" spans="1:3">
      <c r="A3" s="4" t="s">
        <v>125</v>
      </c>
      <c r="B3" s="7" t="n">
        <v>0.01</v>
      </c>
      <c r="C3" s="7" t="n">
        <v>0.01</v>
      </c>
    </row>
    <row r="4" spans="1:3">
      <c r="A4" s="4" t="s">
        <v>126</v>
      </c>
      <c r="B4" s="5" t="n">
        <v>5000000</v>
      </c>
      <c r="C4" s="5" t="n">
        <v>5000000</v>
      </c>
    </row>
    <row r="5" spans="1:3">
      <c r="A5" s="4" t="s">
        <v>127</v>
      </c>
      <c r="B5" s="5" t="n">
        <v>0</v>
      </c>
      <c r="C5" s="5" t="n">
        <v>0</v>
      </c>
    </row>
    <row r="6" spans="1:3">
      <c r="A6" s="4" t="s">
        <v>128</v>
      </c>
      <c r="B6" s="7" t="n">
        <v>0.01</v>
      </c>
      <c r="C6" s="7" t="n">
        <v>0.01</v>
      </c>
    </row>
    <row r="7" spans="1:3">
      <c r="A7" s="4" t="s">
        <v>129</v>
      </c>
      <c r="B7" s="5" t="n">
        <v>100000000</v>
      </c>
      <c r="C7" s="5" t="n">
        <v>100000000</v>
      </c>
    </row>
    <row r="8" spans="1:3">
      <c r="A8" s="4" t="s">
        <v>130</v>
      </c>
      <c r="B8" s="5" t="n">
        <v>41643970</v>
      </c>
      <c r="C8" s="5" t="n">
        <v>45117393</v>
      </c>
    </row>
    <row r="9" spans="1:3">
      <c r="A9" s="4" t="s">
        <v>131</v>
      </c>
      <c r="B9" s="5" t="n">
        <v>41643970</v>
      </c>
      <c r="C9" s="5" t="n">
        <v>45117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362</v>
      </c>
      <c r="B1" s="2" t="s">
        <v>1</v>
      </c>
    </row>
    <row r="2" spans="1:2">
      <c r="B2" s="2" t="s">
        <v>363</v>
      </c>
    </row>
    <row r="3" spans="1:2">
      <c r="A3" s="3" t="s">
        <v>200</v>
      </c>
    </row>
    <row r="4" spans="1:2">
      <c r="A4" s="4" t="s">
        <v>364</v>
      </c>
      <c r="B4" s="5" t="n">
        <v>3574109</v>
      </c>
    </row>
    <row r="5" spans="1:2">
      <c r="A5" s="4" t="s">
        <v>365</v>
      </c>
      <c r="B5" s="7" t="n">
        <v>87.81999999999999</v>
      </c>
    </row>
    <row r="6" spans="1:2">
      <c r="A6" s="4" t="s">
        <v>366</v>
      </c>
      <c r="B6" s="5" t="n">
        <v>73056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7</v>
      </c>
      <c r="B1" s="2" t="s">
        <v>2</v>
      </c>
      <c r="C1" s="2" t="s">
        <v>87</v>
      </c>
    </row>
    <row r="2" spans="1:3">
      <c r="A2" s="3" t="s">
        <v>368</v>
      </c>
    </row>
    <row r="3" spans="1:3">
      <c r="A3" s="4" t="s">
        <v>91</v>
      </c>
      <c r="B3" s="6" t="n">
        <v>234264</v>
      </c>
      <c r="C3" s="6" t="n">
        <v>275194</v>
      </c>
    </row>
    <row r="4" spans="1:3">
      <c r="A4" s="4" t="s">
        <v>369</v>
      </c>
    </row>
    <row r="5" spans="1:3">
      <c r="A5" s="3" t="s">
        <v>368</v>
      </c>
    </row>
    <row r="6" spans="1:3">
      <c r="A6" s="4" t="s">
        <v>91</v>
      </c>
      <c r="B6" s="5" t="n">
        <v>93865</v>
      </c>
      <c r="C6" s="5" t="n">
        <v>125828</v>
      </c>
    </row>
    <row r="7" spans="1:3">
      <c r="A7" s="4" t="s">
        <v>370</v>
      </c>
    </row>
    <row r="8" spans="1:3">
      <c r="A8" s="3" t="s">
        <v>368</v>
      </c>
    </row>
    <row r="9" spans="1:3">
      <c r="A9" s="4" t="s">
        <v>91</v>
      </c>
      <c r="B9" s="5" t="n">
        <v>24673</v>
      </c>
      <c r="C9" s="5" t="n">
        <v>27826</v>
      </c>
    </row>
    <row r="10" spans="1:3">
      <c r="A10" s="4" t="s">
        <v>371</v>
      </c>
    </row>
    <row r="11" spans="1:3">
      <c r="A11" s="3" t="s">
        <v>368</v>
      </c>
    </row>
    <row r="12" spans="1:3">
      <c r="A12" s="4" t="s">
        <v>91</v>
      </c>
      <c r="B12" s="5" t="n">
        <v>7588</v>
      </c>
      <c r="C12" s="5" t="n">
        <v>7351</v>
      </c>
    </row>
    <row r="13" spans="1:3">
      <c r="A13" s="4" t="s">
        <v>372</v>
      </c>
    </row>
    <row r="14" spans="1:3">
      <c r="A14" s="3" t="s">
        <v>368</v>
      </c>
    </row>
    <row r="15" spans="1:3">
      <c r="A15" s="4" t="s">
        <v>91</v>
      </c>
      <c r="B15" s="5" t="n">
        <v>4881</v>
      </c>
      <c r="C15" s="5" t="n">
        <v>7124</v>
      </c>
    </row>
    <row r="16" spans="1:3">
      <c r="A16" s="4" t="s">
        <v>373</v>
      </c>
    </row>
    <row r="17" spans="1:3">
      <c r="A17" s="3" t="s">
        <v>368</v>
      </c>
    </row>
    <row r="18" spans="1:3">
      <c r="A18" s="4" t="s">
        <v>91</v>
      </c>
      <c r="B18" s="5" t="n">
        <v>11638</v>
      </c>
      <c r="C18" s="5" t="n">
        <v>15660</v>
      </c>
    </row>
    <row r="19" spans="1:3">
      <c r="A19" s="4" t="s">
        <v>374</v>
      </c>
    </row>
    <row r="20" spans="1:3">
      <c r="A20" s="3" t="s">
        <v>368</v>
      </c>
    </row>
    <row r="21" spans="1:3">
      <c r="A21" s="4" t="s">
        <v>91</v>
      </c>
      <c r="B21" s="5" t="n">
        <v>529</v>
      </c>
      <c r="C21" s="5" t="n">
        <v>2557</v>
      </c>
    </row>
    <row r="22" spans="1:3">
      <c r="A22" s="4" t="s">
        <v>375</v>
      </c>
    </row>
    <row r="23" spans="1:3">
      <c r="A23" s="3" t="s">
        <v>368</v>
      </c>
    </row>
    <row r="24" spans="1:3">
      <c r="A24" s="4" t="s">
        <v>91</v>
      </c>
      <c r="B24" s="5" t="n">
        <v>81445</v>
      </c>
      <c r="C24" s="5" t="n">
        <v>80676</v>
      </c>
    </row>
    <row r="25" spans="1:3">
      <c r="A25" s="4" t="s">
        <v>376</v>
      </c>
    </row>
    <row r="26" spans="1:3">
      <c r="A26" s="3" t="s">
        <v>368</v>
      </c>
    </row>
    <row r="27" spans="1:3">
      <c r="A27" s="4" t="s">
        <v>91</v>
      </c>
      <c r="B27" s="6" t="n">
        <v>9645</v>
      </c>
      <c r="C27" s="6" t="n">
        <v>81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377</v>
      </c>
      <c r="B1" s="2" t="s">
        <v>1</v>
      </c>
    </row>
    <row r="2" spans="1:2">
      <c r="B2" s="2" t="s">
        <v>307</v>
      </c>
    </row>
    <row r="3" spans="1:2">
      <c r="A3" s="4" t="s">
        <v>378</v>
      </c>
    </row>
    <row r="4" spans="1:2">
      <c r="A4" s="3" t="s">
        <v>368</v>
      </c>
    </row>
    <row r="5" spans="1:2">
      <c r="A5" s="4" t="s">
        <v>379</v>
      </c>
      <c r="B5" s="8" t="n">
        <v>3.3</v>
      </c>
    </row>
    <row r="6" spans="1:2">
      <c r="A6" s="4" t="s">
        <v>374</v>
      </c>
    </row>
    <row r="7" spans="1:2">
      <c r="A7" s="3" t="s">
        <v>368</v>
      </c>
    </row>
    <row r="8" spans="1:2">
      <c r="A8" s="4" t="s">
        <v>379</v>
      </c>
      <c r="B8" s="9" t="n">
        <v>1.7</v>
      </c>
    </row>
    <row r="9" spans="1:2">
      <c r="A9" s="4" t="s">
        <v>375</v>
      </c>
    </row>
    <row r="10" spans="1:2">
      <c r="A10" s="3" t="s">
        <v>368</v>
      </c>
    </row>
    <row r="11" spans="1:2">
      <c r="A11" s="4" t="s">
        <v>379</v>
      </c>
      <c r="B11" s="8" t="n">
        <v>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0</v>
      </c>
      <c r="B1" s="2" t="s">
        <v>2</v>
      </c>
      <c r="C1" s="2" t="s">
        <v>87</v>
      </c>
    </row>
    <row r="2" spans="1:3">
      <c r="A2" s="3" t="s">
        <v>381</v>
      </c>
    </row>
    <row r="3" spans="1:3">
      <c r="A3" s="4" t="s">
        <v>382</v>
      </c>
      <c r="B3" s="6" t="n">
        <v>27548</v>
      </c>
      <c r="C3" s="6" t="n">
        <v>26225</v>
      </c>
    </row>
    <row r="4" spans="1:3">
      <c r="A4" s="4" t="s">
        <v>383</v>
      </c>
      <c r="B4" s="5" t="n">
        <v>13272</v>
      </c>
      <c r="C4" s="5" t="n">
        <v>12673</v>
      </c>
    </row>
    <row r="5" spans="1:3">
      <c r="A5" s="4" t="s">
        <v>338</v>
      </c>
      <c r="B5" s="5" t="n">
        <v>6606</v>
      </c>
      <c r="C5" s="5" t="n">
        <v>3852</v>
      </c>
    </row>
    <row r="6" spans="1:3">
      <c r="A6" s="4" t="s">
        <v>384</v>
      </c>
      <c r="B6" s="5" t="n">
        <v>4745</v>
      </c>
      <c r="C6" s="5" t="n">
        <v>5058</v>
      </c>
    </row>
    <row r="7" spans="1:3">
      <c r="A7" s="4" t="s">
        <v>385</v>
      </c>
      <c r="B7" s="5" t="n">
        <v>1635</v>
      </c>
      <c r="C7" s="5" t="n">
        <v>1644</v>
      </c>
    </row>
    <row r="8" spans="1:3">
      <c r="A8" s="4" t="s">
        <v>386</v>
      </c>
      <c r="C8" s="5" t="n">
        <v>1900</v>
      </c>
    </row>
    <row r="9" spans="1:3">
      <c r="A9" s="4" t="s">
        <v>387</v>
      </c>
      <c r="B9" s="5" t="n">
        <v>1130</v>
      </c>
      <c r="C9" s="5" t="n">
        <v>2167</v>
      </c>
    </row>
    <row r="10" spans="1:3">
      <c r="A10" s="4" t="s">
        <v>388</v>
      </c>
      <c r="B10" s="5" t="n">
        <v>5870</v>
      </c>
    </row>
    <row r="11" spans="1:3">
      <c r="A11" s="4" t="s">
        <v>389</v>
      </c>
      <c r="B11" s="5" t="n">
        <v>6864</v>
      </c>
      <c r="C11" s="5" t="n">
        <v>8430</v>
      </c>
    </row>
    <row r="12" spans="1:3">
      <c r="A12" s="4" t="s">
        <v>390</v>
      </c>
      <c r="B12" s="6" t="n">
        <v>67670</v>
      </c>
      <c r="C12" s="6" t="n">
        <v>619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91</v>
      </c>
      <c r="B1" s="2" t="s">
        <v>60</v>
      </c>
    </row>
    <row r="2" spans="1:2">
      <c r="B2" s="2" t="s">
        <v>307</v>
      </c>
    </row>
    <row r="3" spans="1:2">
      <c r="A3" s="4" t="s">
        <v>392</v>
      </c>
    </row>
    <row r="4" spans="1:2">
      <c r="A4" s="3" t="s">
        <v>393</v>
      </c>
    </row>
    <row r="5" spans="1:2">
      <c r="A5" s="4" t="s">
        <v>394</v>
      </c>
      <c r="B5" s="8" t="n">
        <v>29.1</v>
      </c>
    </row>
    <row r="6" spans="1:2">
      <c r="A6" s="4" t="s">
        <v>346</v>
      </c>
    </row>
    <row r="7" spans="1:2">
      <c r="A7" s="3" t="s">
        <v>393</v>
      </c>
    </row>
    <row r="8" spans="1:2">
      <c r="A8" s="4" t="s">
        <v>395</v>
      </c>
      <c r="B8" s="4" t="s">
        <v>396</v>
      </c>
    </row>
    <row r="9" spans="1:2">
      <c r="A9" s="4" t="s">
        <v>351</v>
      </c>
    </row>
    <row r="10" spans="1:2">
      <c r="A10" s="3" t="s">
        <v>393</v>
      </c>
    </row>
    <row r="11" spans="1:2">
      <c r="A11" s="4" t="s">
        <v>395</v>
      </c>
      <c r="B11"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60</v>
      </c>
      <c r="C1" s="2" t="s">
        <v>1</v>
      </c>
    </row>
    <row r="2" spans="1:3">
      <c r="B2" s="2" t="s">
        <v>2</v>
      </c>
      <c r="C2" s="2" t="s">
        <v>2</v>
      </c>
    </row>
    <row r="3" spans="1:3">
      <c r="A3" s="3" t="s">
        <v>209</v>
      </c>
    </row>
    <row r="4" spans="1:3">
      <c r="A4" s="4" t="s">
        <v>399</v>
      </c>
      <c r="B4" s="6" t="n">
        <v>3730</v>
      </c>
      <c r="C4" s="6" t="n">
        <v>11639</v>
      </c>
    </row>
    <row r="5" spans="1:3">
      <c r="A5" s="4" t="s">
        <v>400</v>
      </c>
      <c r="B5" s="5" t="n">
        <v>228</v>
      </c>
      <c r="C5" s="5" t="n">
        <v>1310</v>
      </c>
    </row>
    <row r="6" spans="1:3">
      <c r="A6" s="4" t="s">
        <v>401</v>
      </c>
      <c r="B6" s="6" t="n">
        <v>3958</v>
      </c>
      <c r="C6" s="6" t="n">
        <v>129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07</v>
      </c>
    </row>
    <row r="2" spans="1:2">
      <c r="A2" s="3" t="s">
        <v>403</v>
      </c>
    </row>
    <row r="3" spans="1:2">
      <c r="A3" s="4" t="s">
        <v>98</v>
      </c>
      <c r="B3" s="6" t="n">
        <v>29346</v>
      </c>
    </row>
    <row r="4" spans="1:2">
      <c r="A4" s="4" t="s">
        <v>404</v>
      </c>
      <c r="B4" s="5" t="n">
        <v>10601</v>
      </c>
    </row>
    <row r="5" spans="1:2">
      <c r="A5" s="4" t="s">
        <v>110</v>
      </c>
      <c r="B5" s="5" t="n">
        <v>51939</v>
      </c>
    </row>
    <row r="6" spans="1:2">
      <c r="A6" s="4" t="s">
        <v>405</v>
      </c>
      <c r="B6" s="6" t="n">
        <v>62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5"/>
  </cols>
  <sheetData>
    <row r="1" spans="1:2">
      <c r="A1" s="1" t="s">
        <v>406</v>
      </c>
      <c r="B1" s="2" t="s">
        <v>307</v>
      </c>
    </row>
    <row r="2" spans="1:2">
      <c r="A2" s="3" t="s">
        <v>209</v>
      </c>
    </row>
    <row r="3" spans="1:2">
      <c r="A3" s="4" t="s">
        <v>407</v>
      </c>
      <c r="B3" s="6" t="n">
        <v>3318</v>
      </c>
    </row>
    <row r="4" spans="1:2">
      <c r="A4" s="4" t="s">
        <v>408</v>
      </c>
      <c r="B4" s="5" t="n">
        <v>11931</v>
      </c>
    </row>
    <row r="5" spans="1:2">
      <c r="A5" s="4" t="s">
        <v>409</v>
      </c>
      <c r="B5" s="5" t="n">
        <v>10618</v>
      </c>
    </row>
    <row r="6" spans="1:2">
      <c r="A6" s="4" t="s">
        <v>410</v>
      </c>
      <c r="B6" s="5" t="n">
        <v>10131</v>
      </c>
    </row>
    <row r="7" spans="1:2">
      <c r="A7" s="4" t="s">
        <v>411</v>
      </c>
      <c r="B7" s="5" t="n">
        <v>8585</v>
      </c>
    </row>
    <row r="8" spans="1:2">
      <c r="A8" s="4" t="s">
        <v>412</v>
      </c>
      <c r="B8" s="5" t="n">
        <v>30945</v>
      </c>
    </row>
    <row r="9" spans="1:2">
      <c r="A9" s="4" t="s">
        <v>413</v>
      </c>
      <c r="B9" s="5" t="n">
        <v>75528</v>
      </c>
    </row>
    <row r="10" spans="1:2">
      <c r="A10" s="4" t="s">
        <v>414</v>
      </c>
      <c r="B10" s="5" t="n">
        <v>-12988</v>
      </c>
    </row>
    <row r="11" spans="1:2">
      <c r="A11" s="4" t="s">
        <v>415</v>
      </c>
      <c r="B11" s="6" t="n">
        <v>62540</v>
      </c>
    </row>
    <row r="12" spans="1:2">
      <c r="A12" s="4" t="s">
        <v>416</v>
      </c>
      <c r="B12" s="4" t="s">
        <v>417</v>
      </c>
    </row>
    <row r="13" spans="1:2">
      <c r="A13" s="4" t="s">
        <v>418</v>
      </c>
      <c r="B13" s="4" t="s">
        <v>4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20</v>
      </c>
      <c r="B1" s="2" t="s">
        <v>421</v>
      </c>
    </row>
    <row r="2" spans="1:2">
      <c r="A2" s="3" t="s">
        <v>209</v>
      </c>
    </row>
    <row r="3" spans="1:2">
      <c r="A3" s="4" t="s">
        <v>12</v>
      </c>
      <c r="B3" s="6" t="n">
        <v>14613</v>
      </c>
    </row>
    <row r="4" spans="1:2">
      <c r="A4" s="4" t="s">
        <v>408</v>
      </c>
      <c r="B4" s="5" t="n">
        <v>11487</v>
      </c>
    </row>
    <row r="5" spans="1:2">
      <c r="A5" s="4" t="s">
        <v>409</v>
      </c>
      <c r="B5" s="5" t="n">
        <v>9979</v>
      </c>
    </row>
    <row r="6" spans="1:2">
      <c r="A6" s="4" t="s">
        <v>410</v>
      </c>
      <c r="B6" s="5" t="n">
        <v>9784</v>
      </c>
    </row>
    <row r="7" spans="1:2">
      <c r="A7" s="4" t="s">
        <v>411</v>
      </c>
      <c r="B7" s="5" t="n">
        <v>8347</v>
      </c>
    </row>
    <row r="8" spans="1:2">
      <c r="A8" s="4" t="s">
        <v>412</v>
      </c>
      <c r="B8" s="5" t="n">
        <v>24793</v>
      </c>
    </row>
    <row r="9" spans="1:2">
      <c r="A9" s="4" t="s">
        <v>413</v>
      </c>
      <c r="B9" s="6" t="n">
        <v>790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422</v>
      </c>
      <c r="B1" s="2" t="s">
        <v>423</v>
      </c>
      <c r="C1" s="2" t="s">
        <v>60</v>
      </c>
      <c r="E1" s="2" t="s">
        <v>1</v>
      </c>
    </row>
    <row r="2" spans="1:8">
      <c r="B2" s="2" t="s">
        <v>424</v>
      </c>
      <c r="C2" s="2" t="s">
        <v>2</v>
      </c>
      <c r="D2" s="2" t="s">
        <v>61</v>
      </c>
      <c r="E2" s="2" t="s">
        <v>2</v>
      </c>
      <c r="F2" s="2" t="s">
        <v>61</v>
      </c>
      <c r="G2" s="2" t="s">
        <v>425</v>
      </c>
      <c r="H2" s="2" t="s">
        <v>426</v>
      </c>
    </row>
    <row r="3" spans="1:8">
      <c r="A3" s="3" t="s">
        <v>427</v>
      </c>
    </row>
    <row r="4" spans="1:8">
      <c r="A4" s="4" t="s">
        <v>428</v>
      </c>
      <c r="C4" s="5" t="n">
        <v>3758359</v>
      </c>
      <c r="E4" s="5" t="n">
        <v>3758359</v>
      </c>
      <c r="H4" s="5" t="n">
        <v>3000000</v>
      </c>
    </row>
    <row r="5" spans="1:8">
      <c r="A5" s="4" t="s">
        <v>429</v>
      </c>
      <c r="C5" s="8" t="n">
        <v>1.2</v>
      </c>
      <c r="D5" s="8" t="n">
        <v>0.9</v>
      </c>
      <c r="E5" s="8" t="n">
        <v>3.5</v>
      </c>
      <c r="F5" s="6" t="n">
        <v>3</v>
      </c>
    </row>
    <row r="6" spans="1:8">
      <c r="A6" s="4" t="s">
        <v>430</v>
      </c>
      <c r="C6" s="9" t="n">
        <v>15.3</v>
      </c>
      <c r="E6" s="9" t="n">
        <v>15.3</v>
      </c>
    </row>
    <row r="7" spans="1:8">
      <c r="A7" s="4" t="s">
        <v>431</v>
      </c>
      <c r="C7" s="9" t="n">
        <v>13.8</v>
      </c>
      <c r="E7" s="9" t="n">
        <v>13.8</v>
      </c>
    </row>
    <row r="8" spans="1:8">
      <c r="A8" s="4" t="s">
        <v>432</v>
      </c>
      <c r="E8" s="5" t="n">
        <v>2</v>
      </c>
    </row>
    <row r="9" spans="1:8">
      <c r="A9" s="4" t="s">
        <v>433</v>
      </c>
      <c r="C9" s="9" t="n">
        <v>3.1</v>
      </c>
      <c r="D9" s="8" t="n">
        <v>3.1</v>
      </c>
      <c r="E9" s="8" t="n">
        <v>12.9</v>
      </c>
      <c r="F9" s="8" t="n">
        <v>8.6</v>
      </c>
    </row>
    <row r="10" spans="1:8">
      <c r="A10" s="4" t="s">
        <v>434</v>
      </c>
    </row>
    <row r="11" spans="1:8">
      <c r="A11" s="3" t="s">
        <v>427</v>
      </c>
    </row>
    <row r="12" spans="1:8">
      <c r="A12" s="4" t="s">
        <v>428</v>
      </c>
      <c r="H12" s="5" t="n">
        <v>1500000</v>
      </c>
    </row>
    <row r="13" spans="1:8">
      <c r="A13" s="4" t="s">
        <v>435</v>
      </c>
    </row>
    <row r="14" spans="1:8">
      <c r="A14" s="3" t="s">
        <v>427</v>
      </c>
    </row>
    <row r="15" spans="1:8">
      <c r="A15" s="4" t="s">
        <v>428</v>
      </c>
      <c r="B15" s="5" t="n">
        <v>100849</v>
      </c>
    </row>
    <row r="16" spans="1:8">
      <c r="A16" s="4" t="s">
        <v>436</v>
      </c>
      <c r="E16" s="4" t="s">
        <v>437</v>
      </c>
    </row>
    <row r="17" spans="1:8">
      <c r="A17" s="4" t="s">
        <v>438</v>
      </c>
      <c r="E17" s="4" t="s">
        <v>439</v>
      </c>
    </row>
    <row r="18" spans="1:8">
      <c r="A18" s="4" t="s">
        <v>440</v>
      </c>
      <c r="B18" s="4" t="s">
        <v>441</v>
      </c>
    </row>
    <row r="19" spans="1:8">
      <c r="A19" s="4" t="s">
        <v>442</v>
      </c>
      <c r="B19" s="4" t="s">
        <v>443</v>
      </c>
    </row>
    <row r="20" spans="1:8">
      <c r="A20" s="4" t="s">
        <v>444</v>
      </c>
    </row>
    <row r="21" spans="1:8">
      <c r="A21" s="3" t="s">
        <v>427</v>
      </c>
    </row>
    <row r="22" spans="1:8">
      <c r="A22" s="4" t="s">
        <v>445</v>
      </c>
      <c r="B22" s="4" t="s">
        <v>446</v>
      </c>
    </row>
    <row r="23" spans="1:8">
      <c r="A23" s="4" t="s">
        <v>447</v>
      </c>
      <c r="E23" s="4" t="s">
        <v>448</v>
      </c>
    </row>
    <row r="24" spans="1:8">
      <c r="A24" s="4" t="s">
        <v>449</v>
      </c>
    </row>
    <row r="25" spans="1:8">
      <c r="A25" s="3" t="s">
        <v>427</v>
      </c>
    </row>
    <row r="26" spans="1:8">
      <c r="A26" s="4" t="s">
        <v>445</v>
      </c>
      <c r="B26" s="4" t="s">
        <v>450</v>
      </c>
    </row>
    <row r="27" spans="1:8">
      <c r="A27" s="4" t="s">
        <v>447</v>
      </c>
      <c r="E27" s="4" t="s">
        <v>451</v>
      </c>
    </row>
    <row r="28" spans="1:8">
      <c r="A28" s="4" t="s">
        <v>452</v>
      </c>
    </row>
    <row r="29" spans="1:8">
      <c r="A29" s="3" t="s">
        <v>427</v>
      </c>
    </row>
    <row r="30" spans="1:8">
      <c r="A30" s="4" t="s">
        <v>428</v>
      </c>
      <c r="B30" s="5" t="n">
        <v>84043</v>
      </c>
    </row>
    <row r="31" spans="1:8">
      <c r="A31" s="4" t="s">
        <v>440</v>
      </c>
      <c r="B31" s="4" t="s">
        <v>441</v>
      </c>
    </row>
    <row r="32" spans="1:8">
      <c r="A32" s="4" t="s">
        <v>453</v>
      </c>
    </row>
    <row r="33" spans="1:8">
      <c r="A33" s="3" t="s">
        <v>427</v>
      </c>
    </row>
    <row r="34" spans="1:8">
      <c r="A34" s="4" t="s">
        <v>454</v>
      </c>
      <c r="C34" s="9" t="n">
        <v>8.4</v>
      </c>
      <c r="E34" s="8" t="n">
        <v>8.4</v>
      </c>
    </row>
    <row r="35" spans="1:8">
      <c r="A35" s="4" t="s">
        <v>455</v>
      </c>
      <c r="E35" s="4" t="s">
        <v>456</v>
      </c>
    </row>
    <row r="36" spans="1:8">
      <c r="A36" s="4" t="s">
        <v>457</v>
      </c>
    </row>
    <row r="37" spans="1:8">
      <c r="A37" s="3" t="s">
        <v>427</v>
      </c>
    </row>
    <row r="38" spans="1:8">
      <c r="A38" s="4" t="s">
        <v>428</v>
      </c>
      <c r="B38" s="5" t="n">
        <v>51112</v>
      </c>
    </row>
    <row r="39" spans="1:8">
      <c r="A39" s="4" t="s">
        <v>438</v>
      </c>
      <c r="E39" s="4" t="s">
        <v>458</v>
      </c>
    </row>
    <row r="40" spans="1:8">
      <c r="A40" s="4" t="s">
        <v>440</v>
      </c>
      <c r="B40" s="4" t="s">
        <v>441</v>
      </c>
    </row>
    <row r="41" spans="1:8">
      <c r="A41" s="4" t="s">
        <v>459</v>
      </c>
      <c r="E41" s="4" t="s">
        <v>437</v>
      </c>
    </row>
    <row r="42" spans="1:8">
      <c r="A42" s="4" t="s">
        <v>460</v>
      </c>
    </row>
    <row r="43" spans="1:8">
      <c r="A43" s="3" t="s">
        <v>427</v>
      </c>
    </row>
    <row r="44" spans="1:8">
      <c r="A44" s="4" t="s">
        <v>445</v>
      </c>
      <c r="B44" s="4" t="s">
        <v>446</v>
      </c>
    </row>
    <row r="45" spans="1:8">
      <c r="A45" s="4" t="s">
        <v>461</v>
      </c>
      <c r="E45" s="4" t="s">
        <v>448</v>
      </c>
    </row>
    <row r="46" spans="1:8">
      <c r="A46" s="4" t="s">
        <v>462</v>
      </c>
    </row>
    <row r="47" spans="1:8">
      <c r="A47" s="3" t="s">
        <v>427</v>
      </c>
    </row>
    <row r="48" spans="1:8">
      <c r="A48" s="4" t="s">
        <v>445</v>
      </c>
      <c r="B48" s="4" t="s">
        <v>450</v>
      </c>
    </row>
    <row r="49" spans="1:8">
      <c r="A49" s="4" t="s">
        <v>461</v>
      </c>
      <c r="E49" s="4" t="s">
        <v>463</v>
      </c>
    </row>
    <row r="50" spans="1:8">
      <c r="A50" s="4" t="s">
        <v>464</v>
      </c>
    </row>
    <row r="51" spans="1:8">
      <c r="A51" s="3" t="s">
        <v>427</v>
      </c>
    </row>
    <row r="52" spans="1:8">
      <c r="A52" s="4" t="s">
        <v>428</v>
      </c>
      <c r="B52" s="5" t="n">
        <v>42591</v>
      </c>
    </row>
    <row r="53" spans="1:8">
      <c r="A53" s="4" t="s">
        <v>440</v>
      </c>
      <c r="B53" s="4" t="s">
        <v>441</v>
      </c>
    </row>
    <row r="54" spans="1:8">
      <c r="A54" s="4" t="s">
        <v>465</v>
      </c>
    </row>
    <row r="55" spans="1:8">
      <c r="A55" s="3" t="s">
        <v>427</v>
      </c>
    </row>
    <row r="56" spans="1:8">
      <c r="A56" s="4" t="s">
        <v>428</v>
      </c>
      <c r="G56" s="5" t="n">
        <v>24589</v>
      </c>
    </row>
    <row r="57" spans="1:8">
      <c r="A57" s="4" t="s">
        <v>455</v>
      </c>
      <c r="E57" s="4" t="s">
        <v>466</v>
      </c>
    </row>
    <row r="58" spans="1:8">
      <c r="A58" s="4" t="s">
        <v>467</v>
      </c>
      <c r="C58" s="8" t="n">
        <v>15.4</v>
      </c>
      <c r="E58" s="8" t="n">
        <v>15.4</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1</v>
      </c>
    </row>
    <row r="3" spans="1:3">
      <c r="A3" s="3" t="s">
        <v>133</v>
      </c>
    </row>
    <row r="4" spans="1:3">
      <c r="A4" s="4" t="s">
        <v>74</v>
      </c>
      <c r="B4" s="6" t="n">
        <v>-1535</v>
      </c>
      <c r="C4" s="6" t="n">
        <v>196657</v>
      </c>
    </row>
    <row r="5" spans="1:3">
      <c r="A5" s="3" t="s">
        <v>134</v>
      </c>
    </row>
    <row r="6" spans="1:3">
      <c r="A6" s="4" t="s">
        <v>135</v>
      </c>
      <c r="B6" s="5" t="n">
        <v>84944</v>
      </c>
      <c r="C6" s="5" t="n">
        <v>91961</v>
      </c>
    </row>
    <row r="7" spans="1:3">
      <c r="A7" s="4" t="s">
        <v>68</v>
      </c>
      <c r="B7" s="5" t="n">
        <v>224267</v>
      </c>
    </row>
    <row r="8" spans="1:3">
      <c r="A8" s="4" t="s">
        <v>136</v>
      </c>
      <c r="B8" s="5" t="n">
        <v>-40396</v>
      </c>
      <c r="C8" s="5" t="n">
        <v>14552</v>
      </c>
    </row>
    <row r="9" spans="1:3">
      <c r="A9" s="4" t="s">
        <v>137</v>
      </c>
      <c r="B9" s="5" t="n">
        <v>16407</v>
      </c>
      <c r="C9" s="5" t="n">
        <v>11609</v>
      </c>
    </row>
    <row r="10" spans="1:3">
      <c r="A10" s="4" t="s">
        <v>66</v>
      </c>
      <c r="B10" s="5" t="n">
        <v>-32489</v>
      </c>
      <c r="C10" s="5" t="n">
        <v>-28931</v>
      </c>
    </row>
    <row r="11" spans="1:3">
      <c r="A11" s="4" t="s">
        <v>138</v>
      </c>
      <c r="B11" s="5" t="n">
        <v>25500</v>
      </c>
      <c r="C11" s="5" t="n">
        <v>27500</v>
      </c>
    </row>
    <row r="12" spans="1:3">
      <c r="A12" s="3" t="s">
        <v>139</v>
      </c>
    </row>
    <row r="13" spans="1:3">
      <c r="A13" s="4" t="s">
        <v>140</v>
      </c>
      <c r="B13" s="5" t="n">
        <v>-12171</v>
      </c>
      <c r="C13" s="5" t="n">
        <v>4905</v>
      </c>
    </row>
    <row r="14" spans="1:3">
      <c r="A14" s="4" t="s">
        <v>91</v>
      </c>
      <c r="B14" s="5" t="n">
        <v>36595</v>
      </c>
      <c r="C14" s="5" t="n">
        <v>6899</v>
      </c>
    </row>
    <row r="15" spans="1:3">
      <c r="A15" s="4" t="s">
        <v>141</v>
      </c>
      <c r="B15" s="5" t="n">
        <v>-10006</v>
      </c>
      <c r="C15" s="5" t="n">
        <v>-34964</v>
      </c>
    </row>
    <row r="16" spans="1:3">
      <c r="A16" s="4" t="s">
        <v>100</v>
      </c>
      <c r="B16" s="5" t="n">
        <v>4003</v>
      </c>
      <c r="C16" s="5" t="n">
        <v>-1524</v>
      </c>
    </row>
    <row r="17" spans="1:3">
      <c r="A17" s="4" t="s">
        <v>142</v>
      </c>
      <c r="B17" s="5" t="n">
        <v>25500</v>
      </c>
      <c r="C17" s="5" t="n">
        <v>5436</v>
      </c>
    </row>
    <row r="18" spans="1:3">
      <c r="A18" s="4" t="s">
        <v>143</v>
      </c>
      <c r="B18" s="5" t="n">
        <v>320619</v>
      </c>
      <c r="C18" s="5" t="n">
        <v>294100</v>
      </c>
    </row>
    <row r="19" spans="1:3">
      <c r="A19" s="3" t="s">
        <v>144</v>
      </c>
    </row>
    <row r="20" spans="1:3">
      <c r="A20" s="4" t="s">
        <v>145</v>
      </c>
      <c r="B20" s="5" t="n">
        <v>-84056</v>
      </c>
      <c r="C20" s="5" t="n">
        <v>-126446</v>
      </c>
    </row>
    <row r="21" spans="1:3">
      <c r="A21" s="4" t="s">
        <v>146</v>
      </c>
      <c r="B21" s="5" t="n">
        <v>-30424</v>
      </c>
    </row>
    <row r="22" spans="1:3">
      <c r="A22" s="4" t="s">
        <v>147</v>
      </c>
      <c r="C22" s="5" t="n">
        <v>2281</v>
      </c>
    </row>
    <row r="23" spans="1:3">
      <c r="A23" s="4" t="s">
        <v>148</v>
      </c>
      <c r="B23" s="5" t="n">
        <v>-114480</v>
      </c>
      <c r="C23" s="5" t="n">
        <v>-124165</v>
      </c>
    </row>
    <row r="24" spans="1:3">
      <c r="A24" s="3" t="s">
        <v>149</v>
      </c>
    </row>
    <row r="25" spans="1:3">
      <c r="A25" s="4" t="s">
        <v>150</v>
      </c>
      <c r="B25" s="5" t="n">
        <v>275000</v>
      </c>
      <c r="C25" s="5" t="n">
        <v>5000</v>
      </c>
    </row>
    <row r="26" spans="1:3">
      <c r="A26" s="4" t="s">
        <v>151</v>
      </c>
      <c r="B26" s="5" t="n">
        <v>-36500</v>
      </c>
    </row>
    <row r="27" spans="1:3">
      <c r="A27" s="4" t="s">
        <v>152</v>
      </c>
      <c r="B27" s="5" t="n">
        <v>-13131</v>
      </c>
      <c r="C27" s="5" t="n">
        <v>-14293</v>
      </c>
    </row>
    <row r="28" spans="1:3">
      <c r="A28" s="4" t="s">
        <v>153</v>
      </c>
      <c r="B28" s="5" t="n">
        <v>-313887</v>
      </c>
      <c r="C28" s="5" t="n">
        <v>-191800</v>
      </c>
    </row>
    <row r="29" spans="1:3">
      <c r="A29" s="4" t="s">
        <v>154</v>
      </c>
      <c r="B29" s="5" t="n">
        <v>2996</v>
      </c>
      <c r="C29" s="5" t="n">
        <v>1992</v>
      </c>
    </row>
    <row r="30" spans="1:3">
      <c r="A30" s="4" t="s">
        <v>155</v>
      </c>
      <c r="B30" s="5" t="n">
        <v>-2963</v>
      </c>
      <c r="C30" s="5" t="n">
        <v>-1842</v>
      </c>
    </row>
    <row r="31" spans="1:3">
      <c r="A31" s="4" t="s">
        <v>156</v>
      </c>
      <c r="B31" s="5" t="n">
        <v>-88485</v>
      </c>
      <c r="C31" s="5" t="n">
        <v>-200943</v>
      </c>
    </row>
    <row r="32" spans="1:3">
      <c r="A32" s="4" t="s">
        <v>157</v>
      </c>
      <c r="B32" s="5" t="n">
        <v>117654</v>
      </c>
      <c r="C32" s="5" t="n">
        <v>-31008</v>
      </c>
    </row>
    <row r="33" spans="1:3">
      <c r="A33" s="4" t="s">
        <v>158</v>
      </c>
      <c r="B33" s="5" t="n">
        <v>8601</v>
      </c>
      <c r="C33" s="5" t="n">
        <v>48068</v>
      </c>
    </row>
    <row r="34" spans="1:3">
      <c r="A34" s="4" t="s">
        <v>159</v>
      </c>
      <c r="B34" s="6" t="n">
        <v>126255</v>
      </c>
      <c r="C34" s="6" t="n">
        <v>170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68</v>
      </c>
      <c r="B1" s="2" t="s">
        <v>1</v>
      </c>
    </row>
    <row r="2" spans="1:2">
      <c r="B2" s="2" t="s">
        <v>2</v>
      </c>
    </row>
    <row r="3" spans="1:2">
      <c r="A3" s="3" t="s">
        <v>427</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30"/>
  </cols>
  <sheetData>
    <row r="1" spans="1:2">
      <c r="A1" s="1" t="s">
        <v>477</v>
      </c>
      <c r="B1" s="2" t="s">
        <v>1</v>
      </c>
    </row>
    <row r="2" spans="1:2">
      <c r="B2" s="2" t="s">
        <v>363</v>
      </c>
    </row>
    <row r="3" spans="1:2">
      <c r="A3" s="3" t="s">
        <v>212</v>
      </c>
    </row>
    <row r="4" spans="1:2">
      <c r="A4" s="4" t="s">
        <v>478</v>
      </c>
      <c r="B4" s="5" t="n">
        <v>1042925</v>
      </c>
    </row>
    <row r="5" spans="1:2">
      <c r="A5" s="4" t="s">
        <v>479</v>
      </c>
      <c r="B5" s="5" t="n">
        <v>184892</v>
      </c>
    </row>
    <row r="6" spans="1:2">
      <c r="A6" s="4" t="s">
        <v>480</v>
      </c>
      <c r="B6" s="5" t="n">
        <v>-57255</v>
      </c>
    </row>
    <row r="7" spans="1:2">
      <c r="A7" s="4" t="s">
        <v>481</v>
      </c>
      <c r="B7" s="5" t="n">
        <v>-7883</v>
      </c>
    </row>
    <row r="8" spans="1:2">
      <c r="A8" s="4" t="s">
        <v>482</v>
      </c>
      <c r="B8" s="5" t="n">
        <v>1162679</v>
      </c>
    </row>
    <row r="9" spans="1:2">
      <c r="A9" s="4" t="s">
        <v>483</v>
      </c>
      <c r="B9" s="5" t="n">
        <v>732860</v>
      </c>
    </row>
    <row r="10" spans="1:2">
      <c r="A10" s="4" t="s">
        <v>484</v>
      </c>
      <c r="B10" s="7" t="n">
        <v>76.88</v>
      </c>
    </row>
    <row r="11" spans="1:2">
      <c r="A11" s="4" t="s">
        <v>485</v>
      </c>
      <c r="B11" s="10" t="n">
        <v>91.58</v>
      </c>
    </row>
    <row r="12" spans="1:2">
      <c r="A12" s="4" t="s">
        <v>486</v>
      </c>
      <c r="B12" s="10" t="n">
        <v>87.98999999999999</v>
      </c>
    </row>
    <row r="13" spans="1:2">
      <c r="A13" s="4" t="s">
        <v>487</v>
      </c>
      <c r="B13" s="10" t="n">
        <v>102.69</v>
      </c>
    </row>
    <row r="14" spans="1:2">
      <c r="A14" s="4" t="s">
        <v>488</v>
      </c>
      <c r="B14" s="10" t="n">
        <v>80.25</v>
      </c>
    </row>
    <row r="15" spans="1:2">
      <c r="A15" s="4" t="s">
        <v>489</v>
      </c>
      <c r="B15" s="10" t="n">
        <v>73.27</v>
      </c>
    </row>
    <row r="16" spans="1:2">
      <c r="A16" s="4" t="s">
        <v>490</v>
      </c>
      <c r="B16" s="7" t="n">
        <v>27.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363</v>
      </c>
    </row>
    <row r="3" spans="1:2">
      <c r="A3" s="3" t="s">
        <v>492</v>
      </c>
    </row>
    <row r="4" spans="1:2">
      <c r="A4" s="4" t="s">
        <v>493</v>
      </c>
      <c r="B4" s="5" t="n">
        <v>1162679</v>
      </c>
    </row>
    <row r="5" spans="1:2">
      <c r="A5" s="4" t="s">
        <v>494</v>
      </c>
      <c r="B5" s="4" t="s">
        <v>495</v>
      </c>
    </row>
    <row r="6" spans="1:2">
      <c r="A6" s="4" t="s">
        <v>496</v>
      </c>
      <c r="B6" s="7" t="n">
        <v>80.25</v>
      </c>
    </row>
    <row r="7" spans="1:2">
      <c r="A7" s="4" t="s">
        <v>497</v>
      </c>
      <c r="B7" s="5" t="n">
        <v>732860</v>
      </c>
    </row>
    <row r="8" spans="1:2">
      <c r="A8" s="4" t="s">
        <v>498</v>
      </c>
      <c r="B8" s="7" t="n">
        <v>73.27</v>
      </c>
    </row>
    <row r="9" spans="1:2">
      <c r="A9" s="4" t="s">
        <v>499</v>
      </c>
    </row>
    <row r="10" spans="1:2">
      <c r="A10" s="3" t="s">
        <v>492</v>
      </c>
    </row>
    <row r="11" spans="1:2">
      <c r="A11" s="4" t="s">
        <v>500</v>
      </c>
      <c r="B11" s="10" t="n">
        <v>23.17</v>
      </c>
    </row>
    <row r="12" spans="1:2">
      <c r="A12" s="4" t="s">
        <v>501</v>
      </c>
      <c r="B12" s="7" t="n">
        <v>29.84</v>
      </c>
    </row>
    <row r="13" spans="1:2">
      <c r="A13" s="4" t="s">
        <v>493</v>
      </c>
      <c r="B13" s="5" t="n">
        <v>65912</v>
      </c>
    </row>
    <row r="14" spans="1:2">
      <c r="A14" s="4" t="s">
        <v>494</v>
      </c>
      <c r="B14" s="4" t="s">
        <v>502</v>
      </c>
    </row>
    <row r="15" spans="1:2">
      <c r="A15" s="4" t="s">
        <v>496</v>
      </c>
      <c r="B15" s="7" t="n">
        <v>23.27</v>
      </c>
    </row>
    <row r="16" spans="1:2">
      <c r="A16" s="4" t="s">
        <v>497</v>
      </c>
      <c r="B16" s="5" t="n">
        <v>65912</v>
      </c>
    </row>
    <row r="17" spans="1:2">
      <c r="A17" s="4" t="s">
        <v>498</v>
      </c>
      <c r="B17" s="7" t="n">
        <v>23.27</v>
      </c>
    </row>
    <row r="18" spans="1:2">
      <c r="A18" s="4" t="s">
        <v>503</v>
      </c>
    </row>
    <row r="19" spans="1:2">
      <c r="A19" s="3" t="s">
        <v>492</v>
      </c>
    </row>
    <row r="20" spans="1:2">
      <c r="A20" s="4" t="s">
        <v>500</v>
      </c>
      <c r="B20" s="10" t="n">
        <v>33.43</v>
      </c>
    </row>
    <row r="21" spans="1:2">
      <c r="A21" s="4" t="s">
        <v>501</v>
      </c>
      <c r="B21" s="7" t="n">
        <v>37.34</v>
      </c>
    </row>
    <row r="22" spans="1:2">
      <c r="A22" s="4" t="s">
        <v>493</v>
      </c>
      <c r="B22" s="5" t="n">
        <v>57728</v>
      </c>
    </row>
    <row r="23" spans="1:2">
      <c r="A23" s="4" t="s">
        <v>494</v>
      </c>
      <c r="B23" s="4" t="s">
        <v>504</v>
      </c>
    </row>
    <row r="24" spans="1:2">
      <c r="A24" s="4" t="s">
        <v>496</v>
      </c>
      <c r="B24" s="7" t="n">
        <v>34.03</v>
      </c>
    </row>
    <row r="25" spans="1:2">
      <c r="A25" s="4" t="s">
        <v>497</v>
      </c>
      <c r="B25" s="5" t="n">
        <v>57728</v>
      </c>
    </row>
    <row r="26" spans="1:2">
      <c r="A26" s="4" t="s">
        <v>498</v>
      </c>
      <c r="B26" s="7" t="n">
        <v>34.03</v>
      </c>
    </row>
    <row r="27" spans="1:2">
      <c r="A27" s="4" t="s">
        <v>505</v>
      </c>
    </row>
    <row r="28" spans="1:2">
      <c r="A28" s="3" t="s">
        <v>492</v>
      </c>
    </row>
    <row r="29" spans="1:2">
      <c r="A29" s="4" t="s">
        <v>500</v>
      </c>
      <c r="B29" s="10" t="n">
        <v>53.22</v>
      </c>
    </row>
    <row r="30" spans="1:2">
      <c r="A30" s="4" t="s">
        <v>501</v>
      </c>
      <c r="B30" s="7" t="n">
        <v>77.67</v>
      </c>
    </row>
    <row r="31" spans="1:2">
      <c r="A31" s="4" t="s">
        <v>493</v>
      </c>
      <c r="B31" s="5" t="n">
        <v>272834</v>
      </c>
    </row>
    <row r="32" spans="1:2">
      <c r="A32" s="4" t="s">
        <v>494</v>
      </c>
      <c r="B32" s="4" t="s">
        <v>506</v>
      </c>
    </row>
    <row r="33" spans="1:2">
      <c r="A33" s="4" t="s">
        <v>496</v>
      </c>
      <c r="B33" s="7" t="n">
        <v>72.22</v>
      </c>
    </row>
    <row r="34" spans="1:2">
      <c r="A34" s="4" t="s">
        <v>497</v>
      </c>
      <c r="B34" s="5" t="n">
        <v>201712</v>
      </c>
    </row>
    <row r="35" spans="1:2">
      <c r="A35" s="4" t="s">
        <v>498</v>
      </c>
      <c r="B35" s="7" t="n">
        <v>71.84</v>
      </c>
    </row>
    <row r="36" spans="1:2">
      <c r="A36" s="4" t="s">
        <v>507</v>
      </c>
    </row>
    <row r="37" spans="1:2">
      <c r="A37" s="3" t="s">
        <v>492</v>
      </c>
    </row>
    <row r="38" spans="1:2">
      <c r="A38" s="4" t="s">
        <v>500</v>
      </c>
      <c r="B38" s="10" t="n">
        <v>79.73</v>
      </c>
    </row>
    <row r="39" spans="1:2">
      <c r="A39" s="4" t="s">
        <v>501</v>
      </c>
      <c r="B39" s="7" t="n">
        <v>106.24</v>
      </c>
    </row>
    <row r="40" spans="1:2">
      <c r="A40" s="4" t="s">
        <v>493</v>
      </c>
      <c r="B40" s="5" t="n">
        <v>766205</v>
      </c>
    </row>
    <row r="41" spans="1:2">
      <c r="A41" s="4" t="s">
        <v>494</v>
      </c>
      <c r="B41" s="4" t="s">
        <v>508</v>
      </c>
    </row>
    <row r="42" spans="1:2">
      <c r="A42" s="4" t="s">
        <v>496</v>
      </c>
      <c r="B42" s="7" t="n">
        <v>91.48999999999999</v>
      </c>
    </row>
    <row r="43" spans="1:2">
      <c r="A43" s="4" t="s">
        <v>497</v>
      </c>
      <c r="B43" s="5" t="n">
        <v>407508</v>
      </c>
    </row>
    <row r="44" spans="1:2">
      <c r="A44" s="4" t="s">
        <v>498</v>
      </c>
      <c r="B44" s="7" t="n">
        <v>87.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1</v>
      </c>
    </row>
    <row r="2" spans="1:2">
      <c r="B2" s="2" t="s">
        <v>363</v>
      </c>
    </row>
    <row r="3" spans="1:2">
      <c r="A3" s="3" t="s">
        <v>427</v>
      </c>
    </row>
    <row r="4" spans="1:2">
      <c r="A4" s="4" t="s">
        <v>510</v>
      </c>
      <c r="B4" s="5" t="n">
        <v>300115</v>
      </c>
    </row>
    <row r="5" spans="1:2">
      <c r="A5" s="4" t="s">
        <v>511</v>
      </c>
      <c r="B5" s="5" t="n">
        <v>118292</v>
      </c>
    </row>
    <row r="6" spans="1:2">
      <c r="A6" s="4" t="s">
        <v>512</v>
      </c>
      <c r="B6" s="5" t="n">
        <v>-83307</v>
      </c>
    </row>
    <row r="7" spans="1:2">
      <c r="A7" s="4" t="s">
        <v>513</v>
      </c>
      <c r="B7" s="5" t="n">
        <v>-15940</v>
      </c>
    </row>
    <row r="8" spans="1:2">
      <c r="A8" s="4" t="s">
        <v>514</v>
      </c>
      <c r="B8" s="5" t="n">
        <v>319160</v>
      </c>
    </row>
    <row r="9" spans="1:2">
      <c r="A9" s="4" t="s">
        <v>515</v>
      </c>
      <c r="B9" s="7" t="n">
        <v>78.94</v>
      </c>
    </row>
    <row r="10" spans="1:2">
      <c r="A10" s="4" t="s">
        <v>516</v>
      </c>
      <c r="B10" s="10" t="n">
        <v>90.08</v>
      </c>
    </row>
    <row r="11" spans="1:2">
      <c r="A11" s="4" t="s">
        <v>517</v>
      </c>
      <c r="B11" s="10" t="n">
        <v>95.01000000000001</v>
      </c>
    </row>
    <row r="12" spans="1:2">
      <c r="A12" s="4" t="s">
        <v>518</v>
      </c>
      <c r="B12" s="7" t="n">
        <v>58.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9</v>
      </c>
      <c r="B1" s="2" t="s">
        <v>60</v>
      </c>
      <c r="D1" s="2" t="s">
        <v>1</v>
      </c>
    </row>
    <row r="2" spans="1:5">
      <c r="B2" s="2" t="s">
        <v>2</v>
      </c>
      <c r="C2" s="2" t="s">
        <v>61</v>
      </c>
      <c r="D2" s="2" t="s">
        <v>2</v>
      </c>
      <c r="E2" s="2" t="s">
        <v>61</v>
      </c>
    </row>
    <row r="3" spans="1:5">
      <c r="A3" s="3" t="s">
        <v>215</v>
      </c>
    </row>
    <row r="4" spans="1:5">
      <c r="A4" s="4" t="s">
        <v>520</v>
      </c>
      <c r="B4" s="5" t="n">
        <v>41314289</v>
      </c>
      <c r="C4" s="5" t="n">
        <v>46275198</v>
      </c>
      <c r="D4" s="5" t="n">
        <v>42246329</v>
      </c>
      <c r="E4" s="5" t="n">
        <v>47059408</v>
      </c>
    </row>
    <row r="5" spans="1:5">
      <c r="A5" s="4" t="s">
        <v>521</v>
      </c>
      <c r="C5" s="5" t="n">
        <v>268283</v>
      </c>
      <c r="E5" s="5" t="n">
        <v>629968</v>
      </c>
    </row>
    <row r="6" spans="1:5">
      <c r="A6" s="4" t="s">
        <v>522</v>
      </c>
      <c r="C6" s="5" t="n">
        <v>-171402</v>
      </c>
      <c r="E6" s="5" t="n">
        <v>-442898</v>
      </c>
    </row>
    <row r="7" spans="1:5">
      <c r="A7" s="4" t="s">
        <v>523</v>
      </c>
      <c r="C7" s="5" t="n">
        <v>123915</v>
      </c>
      <c r="E7" s="5" t="n">
        <v>156793</v>
      </c>
    </row>
    <row r="8" spans="1:5">
      <c r="A8" s="4" t="s">
        <v>524</v>
      </c>
      <c r="B8" s="5" t="n">
        <v>41314289</v>
      </c>
      <c r="C8" s="5" t="n">
        <v>46495994</v>
      </c>
      <c r="D8" s="5" t="n">
        <v>42246329</v>
      </c>
      <c r="E8" s="5" t="n">
        <v>47403271</v>
      </c>
    </row>
    <row r="9" spans="1:5">
      <c r="A9" s="4" t="s">
        <v>525</v>
      </c>
      <c r="B9" s="5" t="n">
        <v>655889</v>
      </c>
      <c r="C9" s="5" t="n">
        <v>756035</v>
      </c>
      <c r="D9" s="5" t="n">
        <v>657964</v>
      </c>
      <c r="E9" s="5" t="n">
        <v>3609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26</v>
      </c>
      <c r="B1" s="2" t="s">
        <v>60</v>
      </c>
      <c r="C1" s="2" t="s">
        <v>1</v>
      </c>
    </row>
    <row r="2" spans="1:3">
      <c r="B2" s="2" t="s">
        <v>2</v>
      </c>
      <c r="C2" s="2" t="s">
        <v>2</v>
      </c>
    </row>
    <row r="3" spans="1:3">
      <c r="A3" s="3" t="s">
        <v>215</v>
      </c>
    </row>
    <row r="4" spans="1:3">
      <c r="A4" s="4" t="s">
        <v>527</v>
      </c>
      <c r="B4" s="5" t="n">
        <v>0</v>
      </c>
      <c r="C4" s="5" t="n">
        <v>0</v>
      </c>
    </row>
    <row r="5" spans="1:3">
      <c r="A5" s="4" t="s">
        <v>528</v>
      </c>
      <c r="B5" s="5" t="n">
        <v>301206</v>
      </c>
      <c r="C5" s="5" t="n">
        <v>2810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29</v>
      </c>
      <c r="B1" s="2" t="s">
        <v>60</v>
      </c>
      <c r="D1" s="2" t="s">
        <v>1</v>
      </c>
    </row>
    <row r="2" spans="1:5">
      <c r="B2" s="2" t="s">
        <v>2</v>
      </c>
      <c r="C2" s="2" t="s">
        <v>61</v>
      </c>
      <c r="D2" s="2" t="s">
        <v>2</v>
      </c>
      <c r="E2" s="2" t="s">
        <v>61</v>
      </c>
    </row>
    <row r="3" spans="1:5">
      <c r="A3" s="3" t="s">
        <v>218</v>
      </c>
    </row>
    <row r="4" spans="1:5">
      <c r="A4" s="4" t="s">
        <v>530</v>
      </c>
      <c r="B4" s="6" t="n">
        <v>85</v>
      </c>
      <c r="C4" s="6" t="n">
        <v>100</v>
      </c>
      <c r="D4" s="6" t="n">
        <v>255</v>
      </c>
      <c r="E4" s="6" t="n">
        <v>300</v>
      </c>
    </row>
    <row r="5" spans="1:5">
      <c r="A5" s="4" t="s">
        <v>531</v>
      </c>
      <c r="B5" s="5" t="n">
        <v>338</v>
      </c>
      <c r="C5" s="5" t="n">
        <v>337</v>
      </c>
      <c r="D5" s="5" t="n">
        <v>1013</v>
      </c>
      <c r="E5" s="5" t="n">
        <v>1011</v>
      </c>
    </row>
    <row r="6" spans="1:5">
      <c r="A6" s="4" t="s">
        <v>532</v>
      </c>
      <c r="B6" s="5" t="n">
        <v>-426</v>
      </c>
      <c r="C6" s="5" t="n">
        <v>-463</v>
      </c>
      <c r="D6" s="5" t="n">
        <v>-1279</v>
      </c>
      <c r="E6" s="5" t="n">
        <v>-1389</v>
      </c>
    </row>
    <row r="7" spans="1:5">
      <c r="A7" s="4" t="s">
        <v>533</v>
      </c>
      <c r="B7" s="5" t="n">
        <v>43</v>
      </c>
      <c r="C7" s="5" t="n">
        <v>58</v>
      </c>
      <c r="D7" s="5" t="n">
        <v>131</v>
      </c>
      <c r="E7" s="5" t="n">
        <v>174</v>
      </c>
    </row>
    <row r="8" spans="1:5">
      <c r="A8" s="4" t="s">
        <v>534</v>
      </c>
      <c r="C8" s="5" t="n">
        <v>15</v>
      </c>
      <c r="E8" s="5" t="n">
        <v>45</v>
      </c>
    </row>
    <row r="9" spans="1:5">
      <c r="A9" s="4" t="s">
        <v>535</v>
      </c>
      <c r="B9" s="6" t="n">
        <v>40</v>
      </c>
      <c r="C9" s="6" t="n">
        <v>47</v>
      </c>
      <c r="D9" s="6" t="n">
        <v>120</v>
      </c>
      <c r="E9" s="6" t="n">
        <v>1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36</v>
      </c>
      <c r="B1" s="2" t="s">
        <v>1</v>
      </c>
    </row>
    <row r="2" spans="1:3">
      <c r="B2" s="2" t="s">
        <v>2</v>
      </c>
      <c r="C2" s="2" t="s">
        <v>61</v>
      </c>
    </row>
    <row r="3" spans="1:3">
      <c r="A3" s="3" t="s">
        <v>221</v>
      </c>
    </row>
    <row r="4" spans="1:3">
      <c r="A4" s="4" t="s">
        <v>537</v>
      </c>
      <c r="B4" s="4" t="s">
        <v>538</v>
      </c>
      <c r="C4" s="4" t="s">
        <v>5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40</v>
      </c>
      <c r="B1" s="2" t="s">
        <v>2</v>
      </c>
      <c r="C1" s="2" t="s">
        <v>87</v>
      </c>
      <c r="D1" s="2" t="s">
        <v>541</v>
      </c>
    </row>
    <row r="2" spans="1:4">
      <c r="A2" s="3" t="s">
        <v>542</v>
      </c>
    </row>
    <row r="3" spans="1:4">
      <c r="A3" s="4" t="s">
        <v>543</v>
      </c>
      <c r="B3" s="6" t="n">
        <v>585000</v>
      </c>
      <c r="C3" s="6" t="n">
        <v>310000</v>
      </c>
    </row>
    <row r="4" spans="1:4">
      <c r="A4" s="4" t="s">
        <v>544</v>
      </c>
      <c r="B4" s="5" t="n">
        <v>935000</v>
      </c>
      <c r="C4" s="5" t="n">
        <v>696500</v>
      </c>
    </row>
    <row r="5" spans="1:4">
      <c r="A5" s="4" t="s">
        <v>545</v>
      </c>
      <c r="C5" s="5" t="n">
        <v>-36500</v>
      </c>
    </row>
    <row r="6" spans="1:4">
      <c r="A6" s="4" t="s">
        <v>546</v>
      </c>
      <c r="B6" s="5" t="n">
        <v>-4406</v>
      </c>
      <c r="C6" s="5" t="n">
        <v>-4908</v>
      </c>
    </row>
    <row r="7" spans="1:4">
      <c r="A7" s="4" t="s">
        <v>109</v>
      </c>
      <c r="B7" s="5" t="n">
        <v>930594</v>
      </c>
      <c r="C7" s="5" t="n">
        <v>655092</v>
      </c>
    </row>
    <row r="8" spans="1:4">
      <c r="A8" s="4" t="s">
        <v>547</v>
      </c>
    </row>
    <row r="9" spans="1:4">
      <c r="A9" s="3" t="s">
        <v>542</v>
      </c>
    </row>
    <row r="10" spans="1:4">
      <c r="A10" s="4" t="s">
        <v>544</v>
      </c>
      <c r="B10" s="6" t="n">
        <v>350000</v>
      </c>
      <c r="C10" s="5" t="n">
        <v>350000</v>
      </c>
      <c r="D10" s="6" t="n">
        <v>350000</v>
      </c>
    </row>
    <row r="11" spans="1:4">
      <c r="A11" s="4" t="s">
        <v>548</v>
      </c>
    </row>
    <row r="12" spans="1:4">
      <c r="A12" s="3" t="s">
        <v>542</v>
      </c>
    </row>
    <row r="13" spans="1:4">
      <c r="A13" s="4" t="s">
        <v>544</v>
      </c>
      <c r="C13" s="6" t="n">
        <v>36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541</v>
      </c>
    </row>
    <row r="3" spans="1:3">
      <c r="A3" s="3" t="s">
        <v>542</v>
      </c>
    </row>
    <row r="4" spans="1:3">
      <c r="A4" s="4" t="s">
        <v>550</v>
      </c>
      <c r="B4" s="4" t="s">
        <v>551</v>
      </c>
      <c r="C4" s="4" t="s">
        <v>551</v>
      </c>
    </row>
    <row r="5" spans="1:3">
      <c r="A5" s="4" t="s">
        <v>552</v>
      </c>
      <c r="B5" s="4" t="s">
        <v>5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8"/>
  </cols>
  <sheetData>
    <row r="1" spans="1:6">
      <c r="A1" s="1" t="s">
        <v>160</v>
      </c>
      <c r="B1" s="2" t="s">
        <v>161</v>
      </c>
      <c r="C1" s="2" t="s">
        <v>162</v>
      </c>
      <c r="D1" s="2" t="s">
        <v>163</v>
      </c>
      <c r="E1" s="2" t="s">
        <v>164</v>
      </c>
      <c r="F1" s="2" t="s">
        <v>165</v>
      </c>
    </row>
    <row r="2" spans="1:6">
      <c r="A2" s="4" t="s">
        <v>166</v>
      </c>
      <c r="B2" s="6" t="n">
        <v>1417690</v>
      </c>
      <c r="C2" s="6" t="n">
        <v>483</v>
      </c>
      <c r="D2" s="6" t="n">
        <v>122379</v>
      </c>
      <c r="E2" s="6" t="n">
        <v>1298840</v>
      </c>
      <c r="F2" s="6" t="n">
        <v>-4012</v>
      </c>
    </row>
    <row r="3" spans="1:6">
      <c r="A3" s="4" t="s">
        <v>74</v>
      </c>
      <c r="B3" s="5" t="n">
        <v>66339</v>
      </c>
      <c r="E3" s="5" t="n">
        <v>66339</v>
      </c>
    </row>
    <row r="4" spans="1:6">
      <c r="A4" s="4" t="s">
        <v>167</v>
      </c>
      <c r="B4" s="5" t="n">
        <v>1992</v>
      </c>
      <c r="D4" s="5" t="n">
        <v>1992</v>
      </c>
    </row>
    <row r="5" spans="1:6">
      <c r="A5" s="4" t="s">
        <v>153</v>
      </c>
      <c r="B5" s="5" t="n">
        <v>-52344</v>
      </c>
      <c r="C5" s="5" t="n">
        <v>-5</v>
      </c>
      <c r="D5" s="5" t="n">
        <v>-52339</v>
      </c>
    </row>
    <row r="6" spans="1:6">
      <c r="A6" s="4" t="s">
        <v>168</v>
      </c>
      <c r="B6" s="5" t="n">
        <v>-4791</v>
      </c>
      <c r="E6" s="5" t="n">
        <v>-4791</v>
      </c>
    </row>
    <row r="7" spans="1:6">
      <c r="A7" s="4" t="s">
        <v>137</v>
      </c>
      <c r="B7" s="5" t="n">
        <v>3493</v>
      </c>
      <c r="C7" s="5" t="n">
        <v>1</v>
      </c>
      <c r="D7" s="5" t="n">
        <v>3492</v>
      </c>
    </row>
    <row r="8" spans="1:6">
      <c r="A8" s="4" t="s">
        <v>169</v>
      </c>
      <c r="B8" s="5" t="n">
        <v>-956</v>
      </c>
      <c r="D8" s="5" t="n">
        <v>-956</v>
      </c>
    </row>
    <row r="9" spans="1:6">
      <c r="A9" s="4" t="s">
        <v>170</v>
      </c>
      <c r="B9" s="5" t="n">
        <v>56</v>
      </c>
      <c r="F9" s="5" t="n">
        <v>56</v>
      </c>
    </row>
    <row r="10" spans="1:6">
      <c r="A10" s="4" t="s">
        <v>171</v>
      </c>
      <c r="B10" s="5" t="n">
        <v>1431479</v>
      </c>
      <c r="C10" s="5" t="n">
        <v>479</v>
      </c>
      <c r="D10" s="5" t="n">
        <v>74568</v>
      </c>
      <c r="E10" s="5" t="n">
        <v>1360388</v>
      </c>
      <c r="F10" s="5" t="n">
        <v>-3956</v>
      </c>
    </row>
    <row r="11" spans="1:6">
      <c r="A11" s="4" t="s">
        <v>166</v>
      </c>
      <c r="B11" s="5" t="n">
        <v>1417690</v>
      </c>
      <c r="C11" s="5" t="n">
        <v>483</v>
      </c>
      <c r="D11" s="5" t="n">
        <v>122379</v>
      </c>
      <c r="E11" s="5" t="n">
        <v>1298840</v>
      </c>
      <c r="F11" s="5" t="n">
        <v>-4012</v>
      </c>
    </row>
    <row r="12" spans="1:6">
      <c r="A12" s="4" t="s">
        <v>74</v>
      </c>
      <c r="B12" s="5" t="n">
        <v>196657</v>
      </c>
    </row>
    <row r="13" spans="1:6">
      <c r="A13" s="4" t="s">
        <v>172</v>
      </c>
      <c r="B13" s="5" t="n">
        <v>1420337</v>
      </c>
      <c r="C13" s="5" t="n">
        <v>462</v>
      </c>
      <c r="E13" s="5" t="n">
        <v>1423719</v>
      </c>
      <c r="F13" s="5" t="n">
        <v>-3844</v>
      </c>
    </row>
    <row r="14" spans="1:6">
      <c r="A14" s="4" t="s">
        <v>173</v>
      </c>
      <c r="B14" s="5" t="n">
        <v>1431479</v>
      </c>
      <c r="C14" s="5" t="n">
        <v>479</v>
      </c>
      <c r="D14" s="5" t="n">
        <v>74568</v>
      </c>
      <c r="E14" s="5" t="n">
        <v>1360388</v>
      </c>
      <c r="F14" s="5" t="n">
        <v>-3956</v>
      </c>
    </row>
    <row r="15" spans="1:6">
      <c r="A15" s="4" t="s">
        <v>74</v>
      </c>
      <c r="B15" s="5" t="n">
        <v>72603</v>
      </c>
      <c r="E15" s="5" t="n">
        <v>72603</v>
      </c>
    </row>
    <row r="16" spans="1:6">
      <c r="A16" s="4" t="s">
        <v>153</v>
      </c>
      <c r="B16" s="5" t="n">
        <v>-70060</v>
      </c>
      <c r="C16" s="5" t="n">
        <v>-7</v>
      </c>
      <c r="D16" s="5" t="n">
        <v>-70053</v>
      </c>
    </row>
    <row r="17" spans="1:6">
      <c r="A17" s="4" t="s">
        <v>168</v>
      </c>
      <c r="B17" s="5" t="n">
        <v>-4712</v>
      </c>
      <c r="E17" s="5" t="n">
        <v>-4712</v>
      </c>
    </row>
    <row r="18" spans="1:6">
      <c r="A18" s="4" t="s">
        <v>137</v>
      </c>
      <c r="B18" s="5" t="n">
        <v>4066</v>
      </c>
      <c r="D18" s="5" t="n">
        <v>4066</v>
      </c>
    </row>
    <row r="19" spans="1:6">
      <c r="A19" s="4" t="s">
        <v>169</v>
      </c>
      <c r="B19" s="5" t="n">
        <v>-829</v>
      </c>
      <c r="D19" s="5" t="n">
        <v>-829</v>
      </c>
    </row>
    <row r="20" spans="1:6">
      <c r="A20" s="4" t="s">
        <v>170</v>
      </c>
      <c r="B20" s="5" t="n">
        <v>56</v>
      </c>
      <c r="F20" s="5" t="n">
        <v>56</v>
      </c>
    </row>
    <row r="21" spans="1:6">
      <c r="A21" s="4" t="s">
        <v>174</v>
      </c>
      <c r="B21" s="5" t="n">
        <v>1432603</v>
      </c>
      <c r="C21" s="5" t="n">
        <v>472</v>
      </c>
      <c r="D21" s="5" t="n">
        <v>7752</v>
      </c>
      <c r="E21" s="5" t="n">
        <v>1428279</v>
      </c>
      <c r="F21" s="5" t="n">
        <v>-3900</v>
      </c>
    </row>
    <row r="22" spans="1:6">
      <c r="A22" s="4" t="s">
        <v>74</v>
      </c>
      <c r="B22" s="5" t="n">
        <v>57715</v>
      </c>
      <c r="E22" s="5" t="n">
        <v>57715</v>
      </c>
    </row>
    <row r="23" spans="1:6">
      <c r="A23" s="4" t="s">
        <v>153</v>
      </c>
      <c r="B23" s="5" t="n">
        <v>-69396</v>
      </c>
      <c r="C23" s="5" t="n">
        <v>-10</v>
      </c>
      <c r="D23" s="5" t="n">
        <v>-11745</v>
      </c>
      <c r="E23" s="5" t="n">
        <v>-57641</v>
      </c>
    </row>
    <row r="24" spans="1:6">
      <c r="A24" s="4" t="s">
        <v>168</v>
      </c>
      <c r="B24" s="5" t="n">
        <v>-4634</v>
      </c>
      <c r="E24" s="5" t="n">
        <v>-4634</v>
      </c>
    </row>
    <row r="25" spans="1:6">
      <c r="A25" s="4" t="s">
        <v>137</v>
      </c>
      <c r="B25" s="5" t="n">
        <v>4050</v>
      </c>
      <c r="D25" s="5" t="n">
        <v>4050</v>
      </c>
    </row>
    <row r="26" spans="1:6">
      <c r="A26" s="4" t="s">
        <v>169</v>
      </c>
      <c r="B26" s="5" t="n">
        <v>-57</v>
      </c>
      <c r="D26" s="5" t="n">
        <v>-57</v>
      </c>
    </row>
    <row r="27" spans="1:6">
      <c r="A27" s="4" t="s">
        <v>170</v>
      </c>
      <c r="B27" s="5" t="n">
        <v>56</v>
      </c>
      <c r="F27" s="5" t="n">
        <v>56</v>
      </c>
    </row>
    <row r="28" spans="1:6">
      <c r="A28" s="4" t="s">
        <v>172</v>
      </c>
      <c r="B28" s="5" t="n">
        <v>1420337</v>
      </c>
      <c r="C28" s="5" t="n">
        <v>462</v>
      </c>
      <c r="E28" s="5" t="n">
        <v>1423719</v>
      </c>
      <c r="F28" s="5" t="n">
        <v>-3844</v>
      </c>
    </row>
    <row r="29" spans="1:6">
      <c r="A29" s="4" t="s">
        <v>175</v>
      </c>
      <c r="B29" s="5" t="n">
        <v>1209487</v>
      </c>
      <c r="C29" s="5" t="n">
        <v>451</v>
      </c>
      <c r="E29" s="5" t="n">
        <v>1212352</v>
      </c>
      <c r="F29" s="5" t="n">
        <v>-3316</v>
      </c>
    </row>
    <row r="30" spans="1:6">
      <c r="A30" s="4" t="s">
        <v>74</v>
      </c>
      <c r="B30" s="5" t="n">
        <v>41304</v>
      </c>
      <c r="E30" s="5" t="n">
        <v>41304</v>
      </c>
    </row>
    <row r="31" spans="1:6">
      <c r="A31" s="4" t="s">
        <v>167</v>
      </c>
      <c r="B31" s="5" t="n">
        <v>396</v>
      </c>
      <c r="D31" s="5" t="n">
        <v>396</v>
      </c>
    </row>
    <row r="32" spans="1:6">
      <c r="A32" s="4" t="s">
        <v>153</v>
      </c>
      <c r="B32" s="5" t="n">
        <v>-198355</v>
      </c>
      <c r="C32" s="5" t="n">
        <v>-23</v>
      </c>
      <c r="D32" s="5" t="n">
        <v>-7748</v>
      </c>
      <c r="E32" s="5" t="n">
        <v>-190584</v>
      </c>
    </row>
    <row r="33" spans="1:6">
      <c r="A33" s="4" t="s">
        <v>168</v>
      </c>
      <c r="B33" s="5" t="n">
        <v>-4316</v>
      </c>
      <c r="E33" s="5" t="n">
        <v>-4316</v>
      </c>
    </row>
    <row r="34" spans="1:6">
      <c r="A34" s="4" t="s">
        <v>137</v>
      </c>
      <c r="B34" s="5" t="n">
        <v>8219</v>
      </c>
      <c r="C34" s="5" t="n">
        <v>1</v>
      </c>
      <c r="D34" s="5" t="n">
        <v>8218</v>
      </c>
    </row>
    <row r="35" spans="1:6">
      <c r="A35" s="4" t="s">
        <v>169</v>
      </c>
      <c r="B35" s="5" t="n">
        <v>-866</v>
      </c>
      <c r="D35" s="5" t="n">
        <v>-866</v>
      </c>
    </row>
    <row r="36" spans="1:6">
      <c r="A36" s="4" t="s">
        <v>176</v>
      </c>
      <c r="B36" s="5" t="n">
        <v>-636</v>
      </c>
      <c r="E36" s="5" t="n">
        <v>-636</v>
      </c>
    </row>
    <row r="37" spans="1:6">
      <c r="A37" s="4" t="s">
        <v>170</v>
      </c>
      <c r="B37" s="5" t="n">
        <v>33</v>
      </c>
      <c r="F37" s="5" t="n">
        <v>33</v>
      </c>
    </row>
    <row r="38" spans="1:6">
      <c r="A38" s="4" t="s">
        <v>177</v>
      </c>
      <c r="B38" s="5" t="n">
        <v>1055266</v>
      </c>
      <c r="C38" s="5" t="n">
        <v>429</v>
      </c>
      <c r="E38" s="5" t="n">
        <v>1058120</v>
      </c>
      <c r="F38" s="5" t="n">
        <v>-3283</v>
      </c>
    </row>
    <row r="39" spans="1:6">
      <c r="A39" s="4" t="s">
        <v>175</v>
      </c>
      <c r="B39" s="5" t="n">
        <v>1209487</v>
      </c>
      <c r="C39" s="5" t="n">
        <v>451</v>
      </c>
      <c r="E39" s="5" t="n">
        <v>1212352</v>
      </c>
      <c r="F39" s="5" t="n">
        <v>-3316</v>
      </c>
    </row>
    <row r="40" spans="1:6">
      <c r="A40" s="4" t="s">
        <v>74</v>
      </c>
      <c r="B40" s="5" t="n">
        <v>-1535</v>
      </c>
    </row>
    <row r="41" spans="1:6">
      <c r="A41" s="4" t="s">
        <v>178</v>
      </c>
      <c r="B41" s="5" t="n">
        <v>897327</v>
      </c>
      <c r="C41" s="5" t="n">
        <v>416</v>
      </c>
      <c r="D41" s="5" t="n">
        <v>8325</v>
      </c>
      <c r="E41" s="5" t="n">
        <v>891801</v>
      </c>
      <c r="F41" s="5" t="n">
        <v>-3215</v>
      </c>
    </row>
    <row r="42" spans="1:6">
      <c r="A42" s="4" t="s">
        <v>179</v>
      </c>
      <c r="B42" s="5" t="n">
        <v>1055266</v>
      </c>
      <c r="C42" s="5" t="n">
        <v>429</v>
      </c>
      <c r="E42" s="5" t="n">
        <v>1058120</v>
      </c>
      <c r="F42" s="5" t="n">
        <v>-3283</v>
      </c>
    </row>
    <row r="43" spans="1:6">
      <c r="A43" s="4" t="s">
        <v>74</v>
      </c>
      <c r="B43" s="5" t="n">
        <v>71793</v>
      </c>
      <c r="E43" s="5" t="n">
        <v>71793</v>
      </c>
    </row>
    <row r="44" spans="1:6">
      <c r="A44" s="4" t="s">
        <v>167</v>
      </c>
      <c r="B44" s="5" t="n">
        <v>1371</v>
      </c>
      <c r="D44" s="5" t="n">
        <v>1371</v>
      </c>
    </row>
    <row r="45" spans="1:6">
      <c r="A45" s="4" t="s">
        <v>153</v>
      </c>
      <c r="B45" s="5" t="n">
        <v>-115532</v>
      </c>
      <c r="C45" s="5" t="n">
        <v>-13</v>
      </c>
      <c r="D45" s="5" t="n">
        <v>-366</v>
      </c>
      <c r="E45" s="5" t="n">
        <v>-115153</v>
      </c>
    </row>
    <row r="46" spans="1:6">
      <c r="A46" s="4" t="s">
        <v>168</v>
      </c>
      <c r="B46" s="5" t="n">
        <v>-4163</v>
      </c>
      <c r="E46" s="5" t="n">
        <v>-4163</v>
      </c>
    </row>
    <row r="47" spans="1:6">
      <c r="A47" s="4" t="s">
        <v>137</v>
      </c>
      <c r="B47" s="5" t="n">
        <v>3918</v>
      </c>
      <c r="D47" s="5" t="n">
        <v>3918</v>
      </c>
    </row>
    <row r="48" spans="1:6">
      <c r="A48" s="4" t="s">
        <v>169</v>
      </c>
      <c r="B48" s="5" t="n">
        <v>-1933</v>
      </c>
      <c r="D48" s="5" t="n">
        <v>-1933</v>
      </c>
    </row>
    <row r="49" spans="1:6">
      <c r="A49" s="4" t="s">
        <v>170</v>
      </c>
      <c r="B49" s="5" t="n">
        <v>35</v>
      </c>
      <c r="F49" s="5" t="n">
        <v>35</v>
      </c>
    </row>
    <row r="50" spans="1:6">
      <c r="A50" s="4" t="s">
        <v>180</v>
      </c>
      <c r="B50" s="5" t="n">
        <v>1010755</v>
      </c>
      <c r="C50" s="5" t="n">
        <v>416</v>
      </c>
      <c r="D50" s="5" t="n">
        <v>2990</v>
      </c>
      <c r="E50" s="5" t="n">
        <v>1010597</v>
      </c>
      <c r="F50" s="5" t="n">
        <v>-3248</v>
      </c>
    </row>
    <row r="51" spans="1:6">
      <c r="A51" s="4" t="s">
        <v>74</v>
      </c>
      <c r="B51" s="5" t="n">
        <v>-114632</v>
      </c>
      <c r="E51" s="5" t="n">
        <v>-114632</v>
      </c>
    </row>
    <row r="52" spans="1:6">
      <c r="A52" s="4" t="s">
        <v>167</v>
      </c>
      <c r="B52" s="5" t="n">
        <v>1229</v>
      </c>
      <c r="D52" s="5" t="n">
        <v>1229</v>
      </c>
    </row>
    <row r="53" spans="1:6">
      <c r="A53" s="4" t="s">
        <v>168</v>
      </c>
      <c r="B53" s="5" t="n">
        <v>-4164</v>
      </c>
      <c r="E53" s="5" t="n">
        <v>-4164</v>
      </c>
    </row>
    <row r="54" spans="1:6">
      <c r="A54" s="4" t="s">
        <v>137</v>
      </c>
      <c r="B54" s="5" t="n">
        <v>4270</v>
      </c>
      <c r="D54" s="5" t="n">
        <v>4270</v>
      </c>
    </row>
    <row r="55" spans="1:6">
      <c r="A55" s="4" t="s">
        <v>169</v>
      </c>
      <c r="B55" s="5" t="n">
        <v>-164</v>
      </c>
      <c r="D55" s="5" t="n">
        <v>-164</v>
      </c>
    </row>
    <row r="56" spans="1:6">
      <c r="A56" s="4" t="s">
        <v>170</v>
      </c>
      <c r="B56" s="5" t="n">
        <v>33</v>
      </c>
      <c r="F56" s="5" t="n">
        <v>33</v>
      </c>
    </row>
    <row r="57" spans="1:6">
      <c r="A57" s="4" t="s">
        <v>178</v>
      </c>
      <c r="B57" s="6" t="n">
        <v>897327</v>
      </c>
      <c r="C57" s="6" t="n">
        <v>416</v>
      </c>
      <c r="D57" s="6" t="n">
        <v>8325</v>
      </c>
      <c r="E57" s="6" t="n">
        <v>891801</v>
      </c>
      <c r="F57" s="6" t="n">
        <v>-32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80"/>
    <col customWidth="1" max="7" min="7" width="14"/>
  </cols>
  <sheetData>
    <row r="1" spans="1:7">
      <c r="A1" s="1" t="s">
        <v>554</v>
      </c>
      <c r="B1" s="2" t="s">
        <v>555</v>
      </c>
      <c r="C1" s="2" t="s">
        <v>556</v>
      </c>
      <c r="D1" s="2" t="s">
        <v>541</v>
      </c>
      <c r="E1" s="2" t="s">
        <v>557</v>
      </c>
      <c r="F1" s="2" t="s">
        <v>2</v>
      </c>
      <c r="G1" s="2" t="s">
        <v>87</v>
      </c>
    </row>
    <row r="2" spans="1:7">
      <c r="A2" s="3" t="s">
        <v>542</v>
      </c>
    </row>
    <row r="3" spans="1:7">
      <c r="A3" s="4" t="s">
        <v>558</v>
      </c>
      <c r="F3" s="6" t="n">
        <v>158100000</v>
      </c>
    </row>
    <row r="4" spans="1:7">
      <c r="A4" s="4" t="s">
        <v>559</v>
      </c>
      <c r="E4" s="4" t="s">
        <v>560</v>
      </c>
    </row>
    <row r="5" spans="1:7">
      <c r="A5" s="4" t="s">
        <v>561</v>
      </c>
      <c r="F5" s="5" t="n">
        <v>585000000</v>
      </c>
      <c r="G5" s="6" t="n">
        <v>310000000</v>
      </c>
    </row>
    <row r="6" spans="1:7">
      <c r="A6" s="4" t="s">
        <v>562</v>
      </c>
      <c r="F6" s="5" t="n">
        <v>40000000</v>
      </c>
    </row>
    <row r="7" spans="1:7">
      <c r="A7" s="4" t="s">
        <v>563</v>
      </c>
      <c r="F7" s="5" t="n">
        <v>6900000</v>
      </c>
    </row>
    <row r="8" spans="1:7">
      <c r="A8" s="4" t="s">
        <v>564</v>
      </c>
      <c r="F8" s="5" t="n">
        <v>935000000</v>
      </c>
      <c r="G8" s="5" t="n">
        <v>696500000</v>
      </c>
    </row>
    <row r="9" spans="1:7">
      <c r="A9" s="4" t="s">
        <v>565</v>
      </c>
      <c r="F9" s="6" t="n">
        <v>36500000</v>
      </c>
    </row>
    <row r="10" spans="1:7">
      <c r="A10" s="4" t="s">
        <v>346</v>
      </c>
    </row>
    <row r="11" spans="1:7">
      <c r="A11" s="3" t="s">
        <v>542</v>
      </c>
    </row>
    <row r="12" spans="1:7">
      <c r="A12" s="4" t="s">
        <v>566</v>
      </c>
      <c r="E12" s="4" t="s">
        <v>567</v>
      </c>
    </row>
    <row r="13" spans="1:7">
      <c r="A13" s="4" t="s">
        <v>351</v>
      </c>
    </row>
    <row r="14" spans="1:7">
      <c r="A14" s="3" t="s">
        <v>542</v>
      </c>
    </row>
    <row r="15" spans="1:7">
      <c r="A15" s="4" t="s">
        <v>566</v>
      </c>
      <c r="E15" s="4" t="s">
        <v>568</v>
      </c>
    </row>
    <row r="16" spans="1:7">
      <c r="A16" s="4" t="s">
        <v>569</v>
      </c>
    </row>
    <row r="17" spans="1:7">
      <c r="A17" s="3" t="s">
        <v>542</v>
      </c>
    </row>
    <row r="18" spans="1:7">
      <c r="A18" s="4" t="s">
        <v>570</v>
      </c>
      <c r="E18" s="4" t="s">
        <v>10</v>
      </c>
    </row>
    <row r="19" spans="1:7">
      <c r="A19" s="4" t="s">
        <v>571</v>
      </c>
      <c r="E19" s="4" t="s">
        <v>572</v>
      </c>
    </row>
    <row r="20" spans="1:7">
      <c r="A20" s="4" t="s">
        <v>573</v>
      </c>
    </row>
    <row r="21" spans="1:7">
      <c r="A21" s="3" t="s">
        <v>542</v>
      </c>
    </row>
    <row r="22" spans="1:7">
      <c r="A22" s="4" t="s">
        <v>574</v>
      </c>
      <c r="E22" s="4" t="s">
        <v>575</v>
      </c>
    </row>
    <row r="23" spans="1:7">
      <c r="A23" s="4" t="s">
        <v>576</v>
      </c>
    </row>
    <row r="24" spans="1:7">
      <c r="A24" s="3" t="s">
        <v>542</v>
      </c>
    </row>
    <row r="25" spans="1:7">
      <c r="A25" s="4" t="s">
        <v>570</v>
      </c>
      <c r="E25" s="4" t="s">
        <v>577</v>
      </c>
    </row>
    <row r="26" spans="1:7">
      <c r="A26" s="4" t="s">
        <v>571</v>
      </c>
      <c r="E26" s="4" t="s">
        <v>578</v>
      </c>
    </row>
    <row r="27" spans="1:7">
      <c r="A27" s="4" t="s">
        <v>579</v>
      </c>
    </row>
    <row r="28" spans="1:7">
      <c r="A28" s="3" t="s">
        <v>542</v>
      </c>
    </row>
    <row r="29" spans="1:7">
      <c r="A29" s="4" t="s">
        <v>574</v>
      </c>
      <c r="E29" s="4" t="s">
        <v>580</v>
      </c>
    </row>
    <row r="30" spans="1:7">
      <c r="A30" s="4" t="s">
        <v>581</v>
      </c>
    </row>
    <row r="31" spans="1:7">
      <c r="A31" s="3" t="s">
        <v>542</v>
      </c>
    </row>
    <row r="32" spans="1:7">
      <c r="A32" s="4" t="s">
        <v>570</v>
      </c>
      <c r="E32" s="4" t="s">
        <v>578</v>
      </c>
    </row>
    <row r="33" spans="1:7">
      <c r="A33" s="4" t="s">
        <v>582</v>
      </c>
    </row>
    <row r="34" spans="1:7">
      <c r="A34" s="3" t="s">
        <v>542</v>
      </c>
    </row>
    <row r="35" spans="1:7">
      <c r="A35" s="4" t="s">
        <v>574</v>
      </c>
      <c r="E35" s="4" t="s">
        <v>583</v>
      </c>
    </row>
    <row r="36" spans="1:7">
      <c r="A36" s="4" t="s">
        <v>584</v>
      </c>
    </row>
    <row r="37" spans="1:7">
      <c r="A37" s="3" t="s">
        <v>542</v>
      </c>
    </row>
    <row r="38" spans="1:7">
      <c r="A38" s="4" t="s">
        <v>585</v>
      </c>
      <c r="E38" s="4" t="s">
        <v>586</v>
      </c>
    </row>
    <row r="39" spans="1:7">
      <c r="A39" s="4" t="s">
        <v>587</v>
      </c>
    </row>
    <row r="40" spans="1:7">
      <c r="A40" s="3" t="s">
        <v>542</v>
      </c>
    </row>
    <row r="41" spans="1:7">
      <c r="A41" s="4" t="s">
        <v>585</v>
      </c>
      <c r="E41" s="4" t="s">
        <v>588</v>
      </c>
    </row>
    <row r="42" spans="1:7">
      <c r="A42" s="4" t="s">
        <v>589</v>
      </c>
    </row>
    <row r="43" spans="1:7">
      <c r="A43" s="3" t="s">
        <v>542</v>
      </c>
    </row>
    <row r="44" spans="1:7">
      <c r="A44" s="4" t="s">
        <v>585</v>
      </c>
      <c r="E44" s="4" t="s">
        <v>590</v>
      </c>
    </row>
    <row r="45" spans="1:7">
      <c r="A45" s="4" t="s">
        <v>591</v>
      </c>
    </row>
    <row r="46" spans="1:7">
      <c r="A46" s="3" t="s">
        <v>542</v>
      </c>
    </row>
    <row r="47" spans="1:7">
      <c r="A47" s="4" t="s">
        <v>585</v>
      </c>
      <c r="E47" s="4" t="s">
        <v>592</v>
      </c>
    </row>
    <row r="48" spans="1:7">
      <c r="A48" s="4" t="s">
        <v>593</v>
      </c>
    </row>
    <row r="49" spans="1:7">
      <c r="A49" s="3" t="s">
        <v>542</v>
      </c>
    </row>
    <row r="50" spans="1:7">
      <c r="A50" s="4" t="s">
        <v>594</v>
      </c>
      <c r="F50" s="4" t="s">
        <v>595</v>
      </c>
    </row>
    <row r="51" spans="1:7">
      <c r="A51" s="4" t="s">
        <v>596</v>
      </c>
      <c r="B51" s="6" t="n">
        <v>665000000</v>
      </c>
    </row>
    <row r="52" spans="1:7">
      <c r="A52" s="4" t="s">
        <v>597</v>
      </c>
      <c r="F52" s="6" t="n">
        <v>0</v>
      </c>
    </row>
    <row r="53" spans="1:7">
      <c r="A53" s="4" t="s">
        <v>598</v>
      </c>
      <c r="F53" s="4" t="s">
        <v>599</v>
      </c>
    </row>
    <row r="54" spans="1:7">
      <c r="A54" s="4" t="s">
        <v>600</v>
      </c>
    </row>
    <row r="55" spans="1:7">
      <c r="A55" s="3" t="s">
        <v>542</v>
      </c>
    </row>
    <row r="56" spans="1:7">
      <c r="A56" s="4" t="s">
        <v>585</v>
      </c>
      <c r="B56" s="4" t="s">
        <v>590</v>
      </c>
    </row>
    <row r="57" spans="1:7">
      <c r="A57" s="4" t="s">
        <v>601</v>
      </c>
    </row>
    <row r="58" spans="1:7">
      <c r="A58" s="3" t="s">
        <v>542</v>
      </c>
    </row>
    <row r="59" spans="1:7">
      <c r="A59" s="4" t="s">
        <v>585</v>
      </c>
      <c r="B59" s="4" t="s">
        <v>592</v>
      </c>
    </row>
    <row r="60" spans="1:7">
      <c r="A60" s="4" t="s">
        <v>602</v>
      </c>
    </row>
    <row r="61" spans="1:7">
      <c r="A61" s="3" t="s">
        <v>542</v>
      </c>
    </row>
    <row r="62" spans="1:7">
      <c r="A62" s="4" t="s">
        <v>574</v>
      </c>
      <c r="B62" s="4" t="s">
        <v>586</v>
      </c>
    </row>
    <row r="63" spans="1:7">
      <c r="A63" s="4" t="s">
        <v>603</v>
      </c>
    </row>
    <row r="64" spans="1:7">
      <c r="A64" s="3" t="s">
        <v>542</v>
      </c>
    </row>
    <row r="65" spans="1:7">
      <c r="A65" s="4" t="s">
        <v>574</v>
      </c>
      <c r="B65" s="4" t="s">
        <v>588</v>
      </c>
    </row>
    <row r="66" spans="1:7">
      <c r="A66" s="4" t="s">
        <v>547</v>
      </c>
    </row>
    <row r="67" spans="1:7">
      <c r="A67" s="3" t="s">
        <v>542</v>
      </c>
    </row>
    <row r="68" spans="1:7">
      <c r="A68" s="4" t="s">
        <v>564</v>
      </c>
      <c r="D68" s="6" t="n">
        <v>350000000</v>
      </c>
      <c r="F68" s="6" t="n">
        <v>350000000</v>
      </c>
      <c r="G68" s="5" t="n">
        <v>350000000</v>
      </c>
    </row>
    <row r="69" spans="1:7">
      <c r="A69" s="4" t="s">
        <v>550</v>
      </c>
      <c r="D69" s="4" t="s">
        <v>551</v>
      </c>
      <c r="F69" s="4" t="s">
        <v>551</v>
      </c>
    </row>
    <row r="70" spans="1:7">
      <c r="A70" s="4" t="s">
        <v>604</v>
      </c>
      <c r="D70" s="4" t="s">
        <v>605</v>
      </c>
    </row>
    <row r="71" spans="1:7">
      <c r="A71" s="4" t="s">
        <v>606</v>
      </c>
    </row>
    <row r="72" spans="1:7">
      <c r="A72" s="3" t="s">
        <v>542</v>
      </c>
    </row>
    <row r="73" spans="1:7">
      <c r="A73" s="4" t="s">
        <v>607</v>
      </c>
      <c r="D73" s="4" t="s">
        <v>608</v>
      </c>
    </row>
    <row r="74" spans="1:7">
      <c r="A74" s="4" t="s">
        <v>548</v>
      </c>
    </row>
    <row r="75" spans="1:7">
      <c r="A75" s="3" t="s">
        <v>542</v>
      </c>
    </row>
    <row r="76" spans="1:7">
      <c r="A76" s="4" t="s">
        <v>564</v>
      </c>
      <c r="G76" s="6" t="n">
        <v>36500000</v>
      </c>
    </row>
    <row r="77" spans="1:7">
      <c r="A77" s="4" t="s">
        <v>565</v>
      </c>
      <c r="C77" s="6" t="n">
        <v>36500000</v>
      </c>
    </row>
    <row r="78" spans="1:7">
      <c r="A78" s="4" t="s">
        <v>609</v>
      </c>
    </row>
    <row r="79" spans="1:7">
      <c r="A79" s="3" t="s">
        <v>542</v>
      </c>
    </row>
    <row r="80" spans="1:7">
      <c r="A80" s="4" t="s">
        <v>610</v>
      </c>
      <c r="F80" s="6" t="n">
        <v>500000000</v>
      </c>
    </row>
    <row r="81" spans="1:7">
      <c r="A81" s="4" t="s">
        <v>558</v>
      </c>
      <c r="F81" s="6" t="n">
        <v>750000000</v>
      </c>
    </row>
    <row r="82" spans="1:7">
      <c r="A82" s="4" t="s">
        <v>611</v>
      </c>
      <c r="F82" s="4" t="s">
        <v>599</v>
      </c>
    </row>
    <row r="83" spans="1:7">
      <c r="A83" s="4" t="s">
        <v>594</v>
      </c>
      <c r="F83" s="4" t="s">
        <v>612</v>
      </c>
    </row>
    <row r="84" spans="1:7">
      <c r="A84" s="4" t="s">
        <v>613</v>
      </c>
    </row>
    <row r="85" spans="1:7">
      <c r="A85" s="3" t="s">
        <v>542</v>
      </c>
    </row>
    <row r="86" spans="1:7">
      <c r="A86" s="4" t="s">
        <v>610</v>
      </c>
      <c r="F86" s="6" t="n">
        <v>25000000</v>
      </c>
    </row>
    <row r="87" spans="1:7">
      <c r="A87" s="4" t="s">
        <v>614</v>
      </c>
    </row>
    <row r="88" spans="1:7">
      <c r="A88" s="3" t="s">
        <v>542</v>
      </c>
    </row>
    <row r="89" spans="1:7">
      <c r="A89" s="4" t="s">
        <v>585</v>
      </c>
      <c r="E89" s="4" t="s">
        <v>615</v>
      </c>
    </row>
    <row r="90" spans="1:7">
      <c r="A90" s="4" t="s">
        <v>616</v>
      </c>
    </row>
    <row r="91" spans="1:7">
      <c r="A91" s="3" t="s">
        <v>542</v>
      </c>
    </row>
    <row r="92" spans="1:7">
      <c r="A92" s="4" t="s">
        <v>617</v>
      </c>
      <c r="F92" s="4" t="s">
        <v>6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19</v>
      </c>
      <c r="B1" s="2" t="s">
        <v>1</v>
      </c>
    </row>
    <row r="2" spans="1:2">
      <c r="B2" s="2" t="s">
        <v>2</v>
      </c>
    </row>
    <row r="3" spans="1:2">
      <c r="A3" s="4" t="s">
        <v>620</v>
      </c>
    </row>
    <row r="4" spans="1:2">
      <c r="A4" s="3" t="s">
        <v>621</v>
      </c>
    </row>
    <row r="5" spans="1:2">
      <c r="A5" s="4" t="s">
        <v>607</v>
      </c>
      <c r="B5" s="4" t="s">
        <v>622</v>
      </c>
    </row>
    <row r="6" spans="1:2">
      <c r="A6" s="4" t="s">
        <v>623</v>
      </c>
    </row>
    <row r="7" spans="1:2">
      <c r="A7" s="3" t="s">
        <v>621</v>
      </c>
    </row>
    <row r="8" spans="1:2">
      <c r="A8" s="4" t="s">
        <v>607</v>
      </c>
      <c r="B8" s="4" t="s">
        <v>624</v>
      </c>
    </row>
    <row r="9" spans="1:2">
      <c r="A9" s="4" t="s">
        <v>625</v>
      </c>
    </row>
    <row r="10" spans="1:2">
      <c r="A10" s="3" t="s">
        <v>621</v>
      </c>
    </row>
    <row r="11" spans="1:2">
      <c r="A11" s="4" t="s">
        <v>607</v>
      </c>
      <c r="B11" s="4" t="s">
        <v>626</v>
      </c>
    </row>
    <row r="12" spans="1:2">
      <c r="A12" s="4" t="s">
        <v>627</v>
      </c>
    </row>
    <row r="13" spans="1:2">
      <c r="A13" s="3" t="s">
        <v>621</v>
      </c>
    </row>
    <row r="14" spans="1:2">
      <c r="A14" s="4" t="s">
        <v>607</v>
      </c>
      <c r="B14" s="4" t="s">
        <v>6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63"/>
  </cols>
  <sheetData>
    <row r="1" spans="1:2">
      <c r="A1" s="1" t="s">
        <v>628</v>
      </c>
      <c r="B1" s="2" t="s">
        <v>1</v>
      </c>
    </row>
    <row r="2" spans="1:2">
      <c r="B2" s="2" t="s">
        <v>629</v>
      </c>
    </row>
    <row r="3" spans="1:2">
      <c r="A3" s="3" t="s">
        <v>227</v>
      </c>
    </row>
    <row r="4" spans="1:2">
      <c r="A4" s="4" t="s">
        <v>630</v>
      </c>
      <c r="B4" s="5" t="n">
        <v>3</v>
      </c>
    </row>
    <row r="5" spans="1:2">
      <c r="A5" s="4" t="s">
        <v>631</v>
      </c>
      <c r="B5" s="5" t="n">
        <v>5</v>
      </c>
    </row>
    <row r="6" spans="1:2">
      <c r="A6" s="4" t="s">
        <v>632</v>
      </c>
      <c r="B6" s="5" t="n">
        <v>7</v>
      </c>
    </row>
    <row r="7" spans="1:2">
      <c r="A7" s="4" t="s">
        <v>633</v>
      </c>
      <c r="B7" s="5" t="n">
        <v>1</v>
      </c>
    </row>
    <row r="8" spans="1:2">
      <c r="A8" s="4" t="s">
        <v>634</v>
      </c>
      <c r="B8" s="5" t="n">
        <v>19</v>
      </c>
    </row>
    <row r="9" spans="1:2">
      <c r="A9" s="4" t="s">
        <v>635</v>
      </c>
      <c r="B9" s="5" t="n">
        <v>5</v>
      </c>
    </row>
    <row r="10" spans="1:2">
      <c r="A10" s="4" t="s">
        <v>636</v>
      </c>
      <c r="B10" s="5" t="n">
        <v>25</v>
      </c>
    </row>
    <row r="11" spans="1:2">
      <c r="A11" s="4" t="s">
        <v>637</v>
      </c>
      <c r="B11" s="5" t="n">
        <v>5</v>
      </c>
    </row>
    <row r="12" spans="1:2">
      <c r="A12" s="4" t="s">
        <v>638</v>
      </c>
      <c r="B12" s="5" t="n">
        <v>2</v>
      </c>
    </row>
    <row r="13" spans="1:2">
      <c r="A13" s="4" t="s">
        <v>639</v>
      </c>
      <c r="B13" s="5" t="n">
        <v>4</v>
      </c>
    </row>
    <row r="14" spans="1:2">
      <c r="A14" s="4" t="s">
        <v>640</v>
      </c>
      <c r="B14" s="5" t="n">
        <v>5</v>
      </c>
    </row>
    <row r="15" spans="1:2">
      <c r="A15" s="4" t="s">
        <v>641</v>
      </c>
      <c r="B15" s="4" t="s">
        <v>642</v>
      </c>
    </row>
    <row r="16" spans="1:2">
      <c r="A16" s="4" t="s">
        <v>643</v>
      </c>
      <c r="B16" s="8" t="n">
        <v>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3"/>
    <col customWidth="1" max="5" min="5" width="23"/>
    <col customWidth="1" max="6" min="6" width="21"/>
  </cols>
  <sheetData>
    <row r="1" spans="1:6">
      <c r="A1" s="1" t="s">
        <v>644</v>
      </c>
      <c r="B1" s="2" t="s">
        <v>60</v>
      </c>
      <c r="D1" s="2" t="s">
        <v>1</v>
      </c>
    </row>
    <row r="2" spans="1:6">
      <c r="B2" s="2" t="s">
        <v>645</v>
      </c>
      <c r="C2" s="2" t="s">
        <v>646</v>
      </c>
      <c r="D2" s="2" t="s">
        <v>645</v>
      </c>
      <c r="E2" s="2" t="s">
        <v>646</v>
      </c>
      <c r="F2" s="2" t="s">
        <v>421</v>
      </c>
    </row>
    <row r="3" spans="1:6">
      <c r="A3" s="3" t="s">
        <v>647</v>
      </c>
    </row>
    <row r="4" spans="1:6">
      <c r="A4" s="4" t="s">
        <v>63</v>
      </c>
      <c r="B4" s="6" t="n">
        <v>350249</v>
      </c>
      <c r="C4" s="6" t="n">
        <v>333285</v>
      </c>
      <c r="D4" s="6" t="n">
        <v>1135372</v>
      </c>
      <c r="E4" s="6" t="n">
        <v>1108540</v>
      </c>
    </row>
    <row r="5" spans="1:6">
      <c r="A5" s="4" t="s">
        <v>648</v>
      </c>
      <c r="B5" s="5" t="n">
        <v>-28382</v>
      </c>
      <c r="C5" s="5" t="n">
        <v>-25369</v>
      </c>
      <c r="D5" s="5" t="n">
        <v>-85775</v>
      </c>
      <c r="E5" s="5" t="n">
        <v>-78112</v>
      </c>
    </row>
    <row r="6" spans="1:6">
      <c r="A6" s="4" t="s">
        <v>649</v>
      </c>
      <c r="B6" s="5" t="n">
        <v>98214</v>
      </c>
      <c r="C6" s="5" t="n">
        <v>89928</v>
      </c>
      <c r="D6" s="5" t="n">
        <v>299838</v>
      </c>
      <c r="E6" s="5" t="n">
        <v>298917</v>
      </c>
    </row>
    <row r="7" spans="1:6">
      <c r="A7" s="4" t="s">
        <v>67</v>
      </c>
      <c r="B7" s="5" t="n">
        <v>-13794</v>
      </c>
      <c r="C7" s="5" t="n">
        <v>-9408</v>
      </c>
      <c r="D7" s="5" t="n">
        <v>-48506</v>
      </c>
      <c r="E7" s="5" t="n">
        <v>-27333</v>
      </c>
    </row>
    <row r="8" spans="1:6">
      <c r="A8" s="4" t="s">
        <v>68</v>
      </c>
      <c r="B8" s="5" t="n">
        <v>-224267</v>
      </c>
      <c r="D8" s="5" t="n">
        <v>-224267</v>
      </c>
    </row>
    <row r="9" spans="1:6">
      <c r="A9" s="4" t="s">
        <v>69</v>
      </c>
      <c r="E9" s="5" t="n">
        <v>-1800</v>
      </c>
    </row>
    <row r="10" spans="1:6">
      <c r="A10" s="4" t="s">
        <v>70</v>
      </c>
      <c r="B10" s="5" t="n">
        <v>825</v>
      </c>
      <c r="C10" s="5" t="n">
        <v>1292</v>
      </c>
      <c r="D10" s="5" t="n">
        <v>1967</v>
      </c>
      <c r="E10" s="5" t="n">
        <v>2291</v>
      </c>
    </row>
    <row r="11" spans="1:6">
      <c r="A11" s="4" t="s">
        <v>650</v>
      </c>
      <c r="B11" s="5" t="n">
        <v>-139022</v>
      </c>
      <c r="C11" s="5" t="n">
        <v>81812</v>
      </c>
      <c r="D11" s="5" t="n">
        <v>29032</v>
      </c>
      <c r="E11" s="5" t="n">
        <v>272075</v>
      </c>
    </row>
    <row r="12" spans="1:6">
      <c r="A12" s="4" t="s">
        <v>71</v>
      </c>
      <c r="B12" s="5" t="n">
        <v>-9543</v>
      </c>
      <c r="C12" s="5" t="n">
        <v>-7294</v>
      </c>
      <c r="D12" s="5" t="n">
        <v>-28526</v>
      </c>
      <c r="E12" s="5" t="n">
        <v>-20743</v>
      </c>
    </row>
    <row r="13" spans="1:6">
      <c r="A13" s="4" t="s">
        <v>72</v>
      </c>
      <c r="B13" s="5" t="n">
        <v>-148565</v>
      </c>
      <c r="C13" s="5" t="n">
        <v>74518</v>
      </c>
      <c r="D13" s="5" t="n">
        <v>506</v>
      </c>
      <c r="E13" s="5" t="n">
        <v>251332</v>
      </c>
    </row>
    <row r="14" spans="1:6">
      <c r="A14" s="4" t="s">
        <v>651</v>
      </c>
      <c r="B14" s="5" t="n">
        <v>23856</v>
      </c>
      <c r="C14" s="5" t="n">
        <v>33002</v>
      </c>
      <c r="D14" s="5" t="n">
        <v>86731</v>
      </c>
      <c r="E14" s="5" t="n">
        <v>126446</v>
      </c>
    </row>
    <row r="15" spans="1:6">
      <c r="A15" s="4" t="s">
        <v>135</v>
      </c>
      <c r="B15" s="5" t="n">
        <v>28611</v>
      </c>
      <c r="C15" s="5" t="n">
        <v>29785</v>
      </c>
      <c r="D15" s="5" t="n">
        <v>84944</v>
      </c>
      <c r="E15" s="5" t="n">
        <v>91961</v>
      </c>
    </row>
    <row r="16" spans="1:6">
      <c r="A16" s="4" t="s">
        <v>652</v>
      </c>
      <c r="B16" s="5" t="n">
        <v>2130225</v>
      </c>
      <c r="D16" s="5" t="n">
        <v>2130225</v>
      </c>
      <c r="F16" s="6" t="n">
        <v>2169163</v>
      </c>
    </row>
    <row r="17" spans="1:6">
      <c r="A17" s="4" t="s">
        <v>653</v>
      </c>
    </row>
    <row r="18" spans="1:6">
      <c r="A18" s="3" t="s">
        <v>647</v>
      </c>
    </row>
    <row r="19" spans="1:6">
      <c r="A19" s="4" t="s">
        <v>63</v>
      </c>
      <c r="B19" s="5" t="n">
        <v>400406</v>
      </c>
      <c r="C19" s="5" t="n">
        <v>379265</v>
      </c>
      <c r="D19" s="5" t="n">
        <v>1287601</v>
      </c>
      <c r="E19" s="5" t="n">
        <v>1249398</v>
      </c>
    </row>
    <row r="20" spans="1:6">
      <c r="A20" s="4" t="s">
        <v>649</v>
      </c>
      <c r="B20" s="5" t="n">
        <v>54180</v>
      </c>
      <c r="C20" s="5" t="n">
        <v>47197</v>
      </c>
      <c r="D20" s="5" t="n">
        <v>156827</v>
      </c>
      <c r="E20" s="5" t="n">
        <v>142078</v>
      </c>
    </row>
    <row r="21" spans="1:6">
      <c r="A21" s="4" t="s">
        <v>654</v>
      </c>
    </row>
    <row r="22" spans="1:6">
      <c r="A22" s="3" t="s">
        <v>647</v>
      </c>
    </row>
    <row r="23" spans="1:6">
      <c r="A23" s="4" t="s">
        <v>649</v>
      </c>
      <c r="B23" s="5" t="n">
        <v>43480</v>
      </c>
      <c r="C23" s="5" t="n">
        <v>37690</v>
      </c>
      <c r="D23" s="5" t="n">
        <v>124338</v>
      </c>
      <c r="E23" s="5" t="n">
        <v>113147</v>
      </c>
    </row>
    <row r="24" spans="1:6">
      <c r="A24" s="4" t="s">
        <v>655</v>
      </c>
    </row>
    <row r="25" spans="1:6">
      <c r="A25" s="3" t="s">
        <v>647</v>
      </c>
    </row>
    <row r="26" spans="1:6">
      <c r="A26" s="4" t="s">
        <v>649</v>
      </c>
      <c r="B26" s="5" t="n">
        <v>10700</v>
      </c>
      <c r="C26" s="5" t="n">
        <v>9507</v>
      </c>
      <c r="D26" s="5" t="n">
        <v>32489</v>
      </c>
      <c r="E26" s="5" t="n">
        <v>28931</v>
      </c>
    </row>
    <row r="27" spans="1:6">
      <c r="A27" s="4" t="s">
        <v>656</v>
      </c>
    </row>
    <row r="28" spans="1:6">
      <c r="A28" s="3" t="s">
        <v>647</v>
      </c>
    </row>
    <row r="29" spans="1:6">
      <c r="A29" s="4" t="s">
        <v>63</v>
      </c>
      <c r="B29" s="5" t="n">
        <v>-21775</v>
      </c>
      <c r="C29" s="5" t="n">
        <v>-20611</v>
      </c>
      <c r="D29" s="5" t="n">
        <v>-66454</v>
      </c>
      <c r="E29" s="5" t="n">
        <v>-62746</v>
      </c>
    </row>
    <row r="30" spans="1:6">
      <c r="A30" s="4" t="s">
        <v>657</v>
      </c>
    </row>
    <row r="31" spans="1:6">
      <c r="A31" s="3" t="s">
        <v>647</v>
      </c>
    </row>
    <row r="32" spans="1:6">
      <c r="A32" s="4" t="s">
        <v>63</v>
      </c>
      <c r="B32" s="6" t="n">
        <v>183031</v>
      </c>
      <c r="C32" s="6" t="n">
        <v>163732</v>
      </c>
      <c r="D32" s="6" t="n">
        <v>605357</v>
      </c>
      <c r="E32" s="6" t="n">
        <v>543681</v>
      </c>
    </row>
    <row r="33" spans="1:6">
      <c r="A33" s="4" t="s">
        <v>658</v>
      </c>
      <c r="B33" s="5" t="n">
        <v>1439</v>
      </c>
      <c r="C33" s="5" t="n">
        <v>1344</v>
      </c>
      <c r="D33" s="5" t="n">
        <v>4767</v>
      </c>
      <c r="E33" s="5" t="n">
        <v>4412</v>
      </c>
    </row>
    <row r="34" spans="1:6">
      <c r="A34" s="4" t="s">
        <v>649</v>
      </c>
      <c r="B34" s="6" t="n">
        <v>54180</v>
      </c>
      <c r="C34" s="6" t="n">
        <v>47197</v>
      </c>
      <c r="D34" s="6" t="n">
        <v>156827</v>
      </c>
      <c r="E34" s="6" t="n">
        <v>142078</v>
      </c>
    </row>
    <row r="35" spans="1:6">
      <c r="A35" s="4" t="s">
        <v>651</v>
      </c>
      <c r="B35" s="5" t="n">
        <v>7379</v>
      </c>
      <c r="C35" s="5" t="n">
        <v>17691</v>
      </c>
      <c r="D35" s="5" t="n">
        <v>26125</v>
      </c>
      <c r="E35" s="5" t="n">
        <v>51524</v>
      </c>
    </row>
    <row r="36" spans="1:6">
      <c r="A36" s="4" t="s">
        <v>135</v>
      </c>
      <c r="B36" s="5" t="n">
        <v>14189</v>
      </c>
      <c r="C36" s="6" t="n">
        <v>13242</v>
      </c>
      <c r="D36" s="5" t="n">
        <v>42275</v>
      </c>
      <c r="E36" s="6" t="n">
        <v>38909</v>
      </c>
    </row>
    <row r="37" spans="1:6">
      <c r="A37" s="4" t="s">
        <v>652</v>
      </c>
      <c r="B37" s="6" t="n">
        <v>1282081</v>
      </c>
      <c r="D37" s="6" t="n">
        <v>1282081</v>
      </c>
      <c r="F37" s="5" t="n">
        <v>1289468</v>
      </c>
    </row>
    <row r="38" spans="1:6">
      <c r="A38" s="4" t="s">
        <v>659</v>
      </c>
    </row>
    <row r="39" spans="1:6">
      <c r="A39" s="3" t="s">
        <v>647</v>
      </c>
    </row>
    <row r="40" spans="1:6">
      <c r="A40" s="4" t="s">
        <v>658</v>
      </c>
      <c r="B40" s="5" t="n">
        <v>1199</v>
      </c>
      <c r="C40" s="5" t="n">
        <v>1126</v>
      </c>
      <c r="D40" s="5" t="n">
        <v>4046</v>
      </c>
      <c r="E40" s="5" t="n">
        <v>3740</v>
      </c>
    </row>
    <row r="41" spans="1:6">
      <c r="A41" s="4" t="s">
        <v>660</v>
      </c>
    </row>
    <row r="42" spans="1:6">
      <c r="A42" s="3" t="s">
        <v>647</v>
      </c>
    </row>
    <row r="43" spans="1:6">
      <c r="A43" s="4" t="s">
        <v>658</v>
      </c>
      <c r="B43" s="5" t="n">
        <v>240</v>
      </c>
      <c r="C43" s="5" t="n">
        <v>218</v>
      </c>
      <c r="D43" s="5" t="n">
        <v>721</v>
      </c>
      <c r="E43" s="5" t="n">
        <v>672</v>
      </c>
    </row>
    <row r="44" spans="1:6">
      <c r="A44" s="4" t="s">
        <v>661</v>
      </c>
    </row>
    <row r="45" spans="1:6">
      <c r="A45" s="3" t="s">
        <v>647</v>
      </c>
    </row>
    <row r="46" spans="1:6">
      <c r="A46" s="4" t="s">
        <v>63</v>
      </c>
      <c r="B46" s="6" t="n">
        <v>-6174</v>
      </c>
      <c r="C46" s="6" t="n">
        <v>-3518</v>
      </c>
      <c r="D46" s="6" t="n">
        <v>-17130</v>
      </c>
      <c r="E46" s="6" t="n">
        <v>-11769</v>
      </c>
    </row>
    <row r="47" spans="1:6">
      <c r="A47" s="4" t="s">
        <v>662</v>
      </c>
    </row>
    <row r="48" spans="1:6">
      <c r="A48" s="3" t="s">
        <v>647</v>
      </c>
    </row>
    <row r="49" spans="1:6">
      <c r="A49" s="4" t="s">
        <v>63</v>
      </c>
      <c r="B49" s="5" t="n">
        <v>47147</v>
      </c>
      <c r="C49" s="5" t="n">
        <v>30841</v>
      </c>
      <c r="D49" s="5" t="n">
        <v>142895</v>
      </c>
      <c r="E49" s="5" t="n">
        <v>111425</v>
      </c>
    </row>
    <row r="50" spans="1:6">
      <c r="A50" s="4" t="s">
        <v>649</v>
      </c>
      <c r="B50" s="5" t="n">
        <v>3334</v>
      </c>
      <c r="C50" s="5" t="n">
        <v>1037</v>
      </c>
      <c r="D50" s="5" t="n">
        <v>15023</v>
      </c>
      <c r="E50" s="5" t="n">
        <v>10621</v>
      </c>
    </row>
    <row r="51" spans="1:6">
      <c r="A51" s="4" t="s">
        <v>651</v>
      </c>
      <c r="B51" s="5" t="n">
        <v>3233</v>
      </c>
      <c r="C51" s="5" t="n">
        <v>2263</v>
      </c>
      <c r="D51" s="5" t="n">
        <v>9324</v>
      </c>
      <c r="E51" s="5" t="n">
        <v>4786</v>
      </c>
    </row>
    <row r="52" spans="1:6">
      <c r="A52" s="4" t="s">
        <v>135</v>
      </c>
      <c r="B52" s="5" t="n">
        <v>3105</v>
      </c>
      <c r="C52" s="5" t="n">
        <v>2049</v>
      </c>
      <c r="D52" s="5" t="n">
        <v>8050</v>
      </c>
      <c r="E52" s="5" t="n">
        <v>6154</v>
      </c>
    </row>
    <row r="53" spans="1:6">
      <c r="A53" s="4" t="s">
        <v>652</v>
      </c>
      <c r="B53" s="5" t="n">
        <v>139769</v>
      </c>
      <c r="D53" s="5" t="n">
        <v>139769</v>
      </c>
      <c r="F53" s="5" t="n">
        <v>95084</v>
      </c>
    </row>
    <row r="54" spans="1:6">
      <c r="A54" s="4" t="s">
        <v>663</v>
      </c>
    </row>
    <row r="55" spans="1:6">
      <c r="A55" s="3" t="s">
        <v>647</v>
      </c>
    </row>
    <row r="56" spans="1:6">
      <c r="A56" s="4" t="s">
        <v>63</v>
      </c>
      <c r="B56" s="5" t="n">
        <v>-350</v>
      </c>
      <c r="C56" s="5" t="n">
        <v>-346</v>
      </c>
      <c r="D56" s="5" t="n">
        <v>-1134</v>
      </c>
      <c r="E56" s="5" t="n">
        <v>-1178</v>
      </c>
    </row>
    <row r="57" spans="1:6">
      <c r="A57" s="4" t="s">
        <v>664</v>
      </c>
    </row>
    <row r="58" spans="1:6">
      <c r="A58" s="3" t="s">
        <v>647</v>
      </c>
    </row>
    <row r="59" spans="1:6">
      <c r="A59" s="4" t="s">
        <v>63</v>
      </c>
      <c r="B59" s="5" t="n">
        <v>125070</v>
      </c>
      <c r="C59" s="5" t="n">
        <v>130954</v>
      </c>
      <c r="D59" s="5" t="n">
        <v>380454</v>
      </c>
      <c r="E59" s="5" t="n">
        <v>402978</v>
      </c>
    </row>
    <row r="60" spans="1:6">
      <c r="A60" s="4" t="s">
        <v>649</v>
      </c>
      <c r="B60" s="5" t="n">
        <v>38484</v>
      </c>
      <c r="C60" s="5" t="n">
        <v>43543</v>
      </c>
      <c r="D60" s="5" t="n">
        <v>114872</v>
      </c>
      <c r="E60" s="5" t="n">
        <v>139694</v>
      </c>
    </row>
    <row r="61" spans="1:6">
      <c r="A61" s="4" t="s">
        <v>651</v>
      </c>
      <c r="B61" s="5" t="n">
        <v>273</v>
      </c>
      <c r="C61" s="5" t="n">
        <v>2054</v>
      </c>
      <c r="D61" s="5" t="n">
        <v>8647</v>
      </c>
      <c r="E61" s="5" t="n">
        <v>8533</v>
      </c>
    </row>
    <row r="62" spans="1:6">
      <c r="A62" s="4" t="s">
        <v>135</v>
      </c>
      <c r="B62" s="5" t="n">
        <v>5050</v>
      </c>
      <c r="C62" s="5" t="n">
        <v>4978</v>
      </c>
      <c r="D62" s="5" t="n">
        <v>15149</v>
      </c>
      <c r="E62" s="5" t="n">
        <v>15009</v>
      </c>
    </row>
    <row r="63" spans="1:6">
      <c r="A63" s="4" t="s">
        <v>652</v>
      </c>
      <c r="B63" s="5" t="n">
        <v>367833</v>
      </c>
      <c r="D63" s="5" t="n">
        <v>367833</v>
      </c>
      <c r="F63" s="5" t="n">
        <v>372206</v>
      </c>
    </row>
    <row r="64" spans="1:6">
      <c r="A64" s="4" t="s">
        <v>665</v>
      </c>
    </row>
    <row r="65" spans="1:6">
      <c r="A65" s="3" t="s">
        <v>647</v>
      </c>
    </row>
    <row r="66" spans="1:6">
      <c r="A66" s="4" t="s">
        <v>63</v>
      </c>
      <c r="B66" s="5" t="n">
        <v>37813</v>
      </c>
      <c r="C66" s="5" t="n">
        <v>39638</v>
      </c>
      <c r="D66" s="5" t="n">
        <v>122360</v>
      </c>
      <c r="E66" s="5" t="n">
        <v>126048</v>
      </c>
    </row>
    <row r="67" spans="1:6">
      <c r="A67" s="4" t="s">
        <v>649</v>
      </c>
      <c r="B67" s="5" t="n">
        <v>9021</v>
      </c>
      <c r="C67" s="5" t="n">
        <v>7475</v>
      </c>
      <c r="D67" s="5" t="n">
        <v>29060</v>
      </c>
      <c r="E67" s="5" t="n">
        <v>26078</v>
      </c>
    </row>
    <row r="68" spans="1:6">
      <c r="A68" s="4" t="s">
        <v>651</v>
      </c>
      <c r="B68" s="5" t="n">
        <v>12885</v>
      </c>
      <c r="C68" s="5" t="n">
        <v>1486</v>
      </c>
      <c r="D68" s="5" t="n">
        <v>42484</v>
      </c>
      <c r="E68" s="5" t="n">
        <v>7896</v>
      </c>
    </row>
    <row r="69" spans="1:6">
      <c r="A69" s="4" t="s">
        <v>135</v>
      </c>
      <c r="B69" s="5" t="n">
        <v>2244</v>
      </c>
      <c r="C69" s="5" t="n">
        <v>2150</v>
      </c>
      <c r="D69" s="5" t="n">
        <v>6610</v>
      </c>
      <c r="E69" s="5" t="n">
        <v>6387</v>
      </c>
    </row>
    <row r="70" spans="1:6">
      <c r="A70" s="4" t="s">
        <v>652</v>
      </c>
      <c r="B70" s="5" t="n">
        <v>169508</v>
      </c>
      <c r="D70" s="5" t="n">
        <v>169508</v>
      </c>
      <c r="F70" s="5" t="n">
        <v>138614</v>
      </c>
    </row>
    <row r="71" spans="1:6">
      <c r="A71" s="4" t="s">
        <v>666</v>
      </c>
    </row>
    <row r="72" spans="1:6">
      <c r="A72" s="3" t="s">
        <v>647</v>
      </c>
    </row>
    <row r="73" spans="1:6">
      <c r="A73" s="4" t="s">
        <v>63</v>
      </c>
      <c r="B73" s="5" t="n">
        <v>-15251</v>
      </c>
      <c r="C73" s="5" t="n">
        <v>-16747</v>
      </c>
      <c r="D73" s="5" t="n">
        <v>-48190</v>
      </c>
      <c r="E73" s="5" t="n">
        <v>-49799</v>
      </c>
    </row>
    <row r="74" spans="1:6">
      <c r="A74" s="4" t="s">
        <v>667</v>
      </c>
    </row>
    <row r="75" spans="1:6">
      <c r="A75" s="3" t="s">
        <v>647</v>
      </c>
    </row>
    <row r="76" spans="1:6">
      <c r="A76" s="4" t="s">
        <v>63</v>
      </c>
      <c r="B76" s="5" t="n">
        <v>7345</v>
      </c>
      <c r="C76" s="5" t="n">
        <v>14100</v>
      </c>
      <c r="D76" s="5" t="n">
        <v>36535</v>
      </c>
      <c r="E76" s="5" t="n">
        <v>65266</v>
      </c>
    </row>
    <row r="77" spans="1:6">
      <c r="A77" s="4" t="s">
        <v>649</v>
      </c>
      <c r="B77" s="5" t="n">
        <v>-6805</v>
      </c>
      <c r="C77" s="5" t="n">
        <v>-9324</v>
      </c>
      <c r="D77" s="5" t="n">
        <v>-15944</v>
      </c>
      <c r="E77" s="5" t="n">
        <v>-19554</v>
      </c>
    </row>
    <row r="78" spans="1:6">
      <c r="A78" s="4" t="s">
        <v>651</v>
      </c>
      <c r="B78" s="5" t="n">
        <v>86</v>
      </c>
      <c r="C78" s="5" t="n">
        <v>5818</v>
      </c>
      <c r="D78" s="5" t="n">
        <v>151</v>
      </c>
      <c r="E78" s="5" t="n">
        <v>48684</v>
      </c>
    </row>
    <row r="79" spans="1:6">
      <c r="A79" s="4" t="s">
        <v>135</v>
      </c>
      <c r="B79" s="5" t="n">
        <v>3445</v>
      </c>
      <c r="C79" s="5" t="n">
        <v>6964</v>
      </c>
      <c r="D79" s="5" t="n">
        <v>11087</v>
      </c>
      <c r="E79" s="5" t="n">
        <v>24403</v>
      </c>
    </row>
    <row r="80" spans="1:6">
      <c r="A80" s="4" t="s">
        <v>652</v>
      </c>
      <c r="B80" s="5" t="n">
        <v>18029</v>
      </c>
      <c r="D80" s="5" t="n">
        <v>18029</v>
      </c>
      <c r="F80" s="5" t="n">
        <v>236357</v>
      </c>
    </row>
    <row r="81" spans="1:6">
      <c r="A81" s="4" t="s">
        <v>668</v>
      </c>
    </row>
    <row r="82" spans="1:6">
      <c r="A82" s="3" t="s">
        <v>647</v>
      </c>
    </row>
    <row r="83" spans="1:6">
      <c r="A83" s="4" t="s">
        <v>651</v>
      </c>
      <c r="C83" s="5" t="n">
        <v>3690</v>
      </c>
      <c r="E83" s="5" t="n">
        <v>5023</v>
      </c>
    </row>
    <row r="84" spans="1:6">
      <c r="A84" s="4" t="s">
        <v>135</v>
      </c>
      <c r="B84" s="5" t="n">
        <v>578</v>
      </c>
      <c r="C84" s="6" t="n">
        <v>402</v>
      </c>
      <c r="D84" s="5" t="n">
        <v>1773</v>
      </c>
      <c r="E84" s="6" t="n">
        <v>1099</v>
      </c>
    </row>
    <row r="85" spans="1:6">
      <c r="A85" s="4" t="s">
        <v>652</v>
      </c>
      <c r="B85" s="6" t="n">
        <v>153005</v>
      </c>
      <c r="D85" s="6" t="n">
        <v>153005</v>
      </c>
      <c r="F85" s="6" t="n">
        <v>3743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9</v>
      </c>
      <c r="B1" s="2" t="s">
        <v>2</v>
      </c>
      <c r="C1" s="2" t="s">
        <v>87</v>
      </c>
    </row>
    <row r="2" spans="1:3">
      <c r="A2" s="3" t="s">
        <v>647</v>
      </c>
    </row>
    <row r="3" spans="1:3">
      <c r="A3" s="4" t="s">
        <v>670</v>
      </c>
      <c r="B3" s="6" t="n">
        <v>200009</v>
      </c>
      <c r="C3" s="6" t="n">
        <v>198370</v>
      </c>
    </row>
    <row r="4" spans="1:3">
      <c r="A4" s="4" t="s">
        <v>671</v>
      </c>
    </row>
    <row r="5" spans="1:3">
      <c r="A5" s="3" t="s">
        <v>647</v>
      </c>
    </row>
    <row r="6" spans="1:3">
      <c r="A6" s="4" t="s">
        <v>670</v>
      </c>
      <c r="B6" s="5" t="n">
        <v>74214</v>
      </c>
      <c r="C6" s="5" t="n">
        <v>74214</v>
      </c>
    </row>
    <row r="7" spans="1:3">
      <c r="A7" s="4" t="s">
        <v>372</v>
      </c>
    </row>
    <row r="8" spans="1:3">
      <c r="A8" s="3" t="s">
        <v>647</v>
      </c>
    </row>
    <row r="9" spans="1:3">
      <c r="A9" s="4" t="s">
        <v>670</v>
      </c>
      <c r="B9" s="5" t="n">
        <v>116618</v>
      </c>
      <c r="C9" s="5" t="n">
        <v>116618</v>
      </c>
    </row>
    <row r="10" spans="1:3">
      <c r="A10" s="4" t="s">
        <v>373</v>
      </c>
    </row>
    <row r="11" spans="1:3">
      <c r="A11" s="3" t="s">
        <v>647</v>
      </c>
    </row>
    <row r="12" spans="1:3">
      <c r="A12" s="4" t="s">
        <v>670</v>
      </c>
      <c r="B12" s="5" t="n">
        <v>7538</v>
      </c>
      <c r="C12" s="6" t="n">
        <v>7538</v>
      </c>
    </row>
    <row r="13" spans="1:3">
      <c r="A13" s="4" t="s">
        <v>672</v>
      </c>
    </row>
    <row r="14" spans="1:3">
      <c r="A14" s="3" t="s">
        <v>647</v>
      </c>
    </row>
    <row r="15" spans="1:3">
      <c r="A15" s="4" t="s">
        <v>670</v>
      </c>
      <c r="B15" s="6" t="n">
        <v>16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3</v>
      </c>
      <c r="B1" s="2" t="s">
        <v>60</v>
      </c>
      <c r="D1" s="2" t="s">
        <v>1</v>
      </c>
    </row>
    <row r="2" spans="1:6">
      <c r="B2" s="2" t="s">
        <v>2</v>
      </c>
      <c r="C2" s="2" t="s">
        <v>61</v>
      </c>
      <c r="D2" s="2" t="s">
        <v>2</v>
      </c>
      <c r="E2" s="2" t="s">
        <v>61</v>
      </c>
      <c r="F2" s="2" t="s">
        <v>87</v>
      </c>
    </row>
    <row r="3" spans="1:6">
      <c r="A3" s="3" t="s">
        <v>674</v>
      </c>
    </row>
    <row r="4" spans="1:6">
      <c r="A4" s="4" t="s">
        <v>63</v>
      </c>
      <c r="B4" s="6" t="n">
        <v>56767</v>
      </c>
      <c r="C4" s="6" t="n">
        <v>51411</v>
      </c>
      <c r="D4" s="6" t="n">
        <v>172385</v>
      </c>
      <c r="E4" s="6" t="n">
        <v>158922</v>
      </c>
    </row>
    <row r="5" spans="1:6">
      <c r="A5" s="4" t="s">
        <v>675</v>
      </c>
      <c r="B5" s="5" t="n">
        <v>22749</v>
      </c>
      <c r="C5" s="5" t="n">
        <v>20178</v>
      </c>
      <c r="D5" s="5" t="n">
        <v>68806</v>
      </c>
      <c r="E5" s="5" t="n">
        <v>62196</v>
      </c>
    </row>
    <row r="6" spans="1:6">
      <c r="A6" s="4" t="s">
        <v>676</v>
      </c>
      <c r="B6" s="5" t="n">
        <v>21402</v>
      </c>
      <c r="C6" s="6" t="n">
        <v>19013</v>
      </c>
      <c r="D6" s="5" t="n">
        <v>64979</v>
      </c>
      <c r="E6" s="6" t="n">
        <v>57862</v>
      </c>
    </row>
    <row r="7" spans="1:6">
      <c r="A7" s="4" t="s">
        <v>677</v>
      </c>
      <c r="B7" s="5" t="n">
        <v>80108</v>
      </c>
      <c r="D7" s="5" t="n">
        <v>80108</v>
      </c>
      <c r="F7" s="6" t="n">
        <v>71688</v>
      </c>
    </row>
    <row r="8" spans="1:6">
      <c r="A8" s="4" t="s">
        <v>678</v>
      </c>
      <c r="B8" s="5" t="n">
        <v>88242</v>
      </c>
      <c r="D8" s="5" t="n">
        <v>88242</v>
      </c>
      <c r="F8" s="5" t="n">
        <v>81007</v>
      </c>
    </row>
    <row r="9" spans="1:6">
      <c r="A9" s="4" t="s">
        <v>679</v>
      </c>
      <c r="B9" s="6" t="n">
        <v>19190</v>
      </c>
      <c r="D9" s="6" t="n">
        <v>19190</v>
      </c>
      <c r="F9" s="6" t="n">
        <v>193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80</v>
      </c>
      <c r="B1" s="2" t="s">
        <v>60</v>
      </c>
      <c r="D1" s="2" t="s">
        <v>1</v>
      </c>
    </row>
    <row r="2" spans="1:5">
      <c r="B2" s="2" t="s">
        <v>2</v>
      </c>
      <c r="C2" s="2" t="s">
        <v>61</v>
      </c>
      <c r="D2" s="2" t="s">
        <v>2</v>
      </c>
      <c r="E2" s="2" t="s">
        <v>61</v>
      </c>
    </row>
    <row r="3" spans="1:5">
      <c r="A3" s="3" t="s">
        <v>681</v>
      </c>
    </row>
    <row r="4" spans="1:5">
      <c r="A4" s="4" t="s">
        <v>682</v>
      </c>
      <c r="B4" s="6" t="n">
        <v>-12</v>
      </c>
      <c r="C4" s="6" t="n">
        <v>-7</v>
      </c>
      <c r="D4" s="6" t="n">
        <v>-23</v>
      </c>
      <c r="E4" s="6" t="n">
        <v>-119</v>
      </c>
    </row>
    <row r="5" spans="1:5">
      <c r="A5" s="4" t="s">
        <v>683</v>
      </c>
      <c r="B5" s="5" t="n">
        <v>9250</v>
      </c>
      <c r="C5" s="5" t="n">
        <v>7022</v>
      </c>
      <c r="D5" s="5" t="n">
        <v>27682</v>
      </c>
      <c r="E5" s="5" t="n">
        <v>20024</v>
      </c>
    </row>
    <row r="6" spans="1:5">
      <c r="A6" s="4" t="s">
        <v>684</v>
      </c>
      <c r="B6" s="5" t="n">
        <v>305</v>
      </c>
      <c r="C6" s="5" t="n">
        <v>279</v>
      </c>
      <c r="D6" s="5" t="n">
        <v>867</v>
      </c>
      <c r="E6" s="5" t="n">
        <v>838</v>
      </c>
    </row>
    <row r="7" spans="1:5">
      <c r="A7" s="4" t="s">
        <v>685</v>
      </c>
      <c r="B7" s="6" t="n">
        <v>9543</v>
      </c>
      <c r="C7" s="6" t="n">
        <v>7294</v>
      </c>
      <c r="D7" s="6" t="n">
        <v>28526</v>
      </c>
      <c r="E7" s="6" t="n">
        <v>2074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686</v>
      </c>
      <c r="B1" s="2" t="s">
        <v>307</v>
      </c>
    </row>
    <row r="2" spans="1:2">
      <c r="A2" s="3" t="s">
        <v>233</v>
      </c>
    </row>
    <row r="3" spans="1:2">
      <c r="A3" s="4" t="s">
        <v>687</v>
      </c>
      <c r="B3" s="6" t="n">
        <v>6900000</v>
      </c>
    </row>
    <row r="4" spans="1:2">
      <c r="A4" s="4" t="s">
        <v>688</v>
      </c>
      <c r="B4" s="5" t="n">
        <v>0</v>
      </c>
    </row>
    <row r="5" spans="1:2">
      <c r="A5" s="4" t="s">
        <v>689</v>
      </c>
      <c r="B5" s="6" t="n">
        <v>287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90</v>
      </c>
      <c r="B1" s="2" t="s">
        <v>307</v>
      </c>
    </row>
    <row r="2" spans="1:2">
      <c r="A2" s="4" t="s">
        <v>547</v>
      </c>
    </row>
    <row r="3" spans="1:2">
      <c r="A3" s="3" t="s">
        <v>691</v>
      </c>
    </row>
    <row r="4" spans="1:2">
      <c r="A4" s="4" t="s">
        <v>297</v>
      </c>
      <c r="B4" s="6" t="n">
        <v>3669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541</v>
      </c>
    </row>
    <row r="3" spans="1:3">
      <c r="A3" s="3" t="s">
        <v>691</v>
      </c>
    </row>
    <row r="4" spans="1:3">
      <c r="A4" s="4" t="s">
        <v>550</v>
      </c>
      <c r="B4" s="4" t="s">
        <v>551</v>
      </c>
      <c r="C4" s="4" t="s">
        <v>551</v>
      </c>
    </row>
    <row r="5" spans="1:3">
      <c r="A5" s="4" t="s">
        <v>552</v>
      </c>
      <c r="B5" s="4" t="s">
        <v>5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93</v>
      </c>
      <c r="B1" s="2" t="s">
        <v>60</v>
      </c>
      <c r="H1" s="2" t="s">
        <v>1</v>
      </c>
    </row>
    <row r="2" spans="1:9">
      <c r="B2" s="2" t="s">
        <v>2</v>
      </c>
      <c r="C2" s="2" t="s">
        <v>694</v>
      </c>
      <c r="D2" s="2" t="s">
        <v>695</v>
      </c>
      <c r="E2" s="2" t="s">
        <v>61</v>
      </c>
      <c r="F2" s="2" t="s">
        <v>696</v>
      </c>
      <c r="G2" s="2" t="s">
        <v>697</v>
      </c>
      <c r="H2" s="2" t="s">
        <v>2</v>
      </c>
      <c r="I2" s="2" t="s">
        <v>61</v>
      </c>
    </row>
    <row r="3" spans="1:9">
      <c r="A3" s="4" t="s">
        <v>63</v>
      </c>
      <c r="B3" s="6" t="n">
        <v>350249</v>
      </c>
      <c r="E3" s="6" t="n">
        <v>333285</v>
      </c>
      <c r="H3" s="6" t="n">
        <v>1135372</v>
      </c>
      <c r="I3" s="6" t="n">
        <v>1108540</v>
      </c>
    </row>
    <row r="4" spans="1:9">
      <c r="A4" s="4" t="s">
        <v>64</v>
      </c>
      <c r="B4" s="5" t="n">
        <v>262735</v>
      </c>
      <c r="E4" s="5" t="n">
        <v>252864</v>
      </c>
      <c r="H4" s="5" t="n">
        <v>868023</v>
      </c>
      <c r="I4" s="5" t="n">
        <v>838554</v>
      </c>
    </row>
    <row r="5" spans="1:9">
      <c r="A5" s="4" t="s">
        <v>65</v>
      </c>
      <c r="B5" s="5" t="n">
        <v>87514</v>
      </c>
      <c r="E5" s="5" t="n">
        <v>80421</v>
      </c>
      <c r="H5" s="5" t="n">
        <v>267349</v>
      </c>
      <c r="I5" s="5" t="n">
        <v>269986</v>
      </c>
    </row>
    <row r="6" spans="1:9">
      <c r="A6" s="4" t="s">
        <v>66</v>
      </c>
      <c r="B6" s="5" t="n">
        <v>10700</v>
      </c>
      <c r="E6" s="5" t="n">
        <v>9507</v>
      </c>
      <c r="H6" s="5" t="n">
        <v>32489</v>
      </c>
      <c r="I6" s="5" t="n">
        <v>28931</v>
      </c>
    </row>
    <row r="7" spans="1:9">
      <c r="A7" s="4" t="s">
        <v>67</v>
      </c>
      <c r="B7" s="5" t="n">
        <v>-13794</v>
      </c>
      <c r="E7" s="5" t="n">
        <v>-9408</v>
      </c>
      <c r="H7" s="5" t="n">
        <v>-48506</v>
      </c>
      <c r="I7" s="5" t="n">
        <v>-27333</v>
      </c>
    </row>
    <row r="8" spans="1:9">
      <c r="A8" s="4" t="s">
        <v>698</v>
      </c>
      <c r="I8" s="5" t="n">
        <v>-1800</v>
      </c>
    </row>
    <row r="9" spans="1:9">
      <c r="A9" s="4" t="s">
        <v>68</v>
      </c>
      <c r="B9" s="5" t="n">
        <v>-224267</v>
      </c>
      <c r="H9" s="5" t="n">
        <v>-224267</v>
      </c>
    </row>
    <row r="10" spans="1:9">
      <c r="A10" s="4" t="s">
        <v>70</v>
      </c>
      <c r="B10" s="5" t="n">
        <v>825</v>
      </c>
      <c r="E10" s="5" t="n">
        <v>1292</v>
      </c>
      <c r="H10" s="5" t="n">
        <v>1967</v>
      </c>
      <c r="I10" s="5" t="n">
        <v>2291</v>
      </c>
    </row>
    <row r="11" spans="1:9">
      <c r="A11" s="4" t="s">
        <v>685</v>
      </c>
      <c r="B11" s="5" t="n">
        <v>-9543</v>
      </c>
      <c r="E11" s="5" t="n">
        <v>-7294</v>
      </c>
      <c r="H11" s="5" t="n">
        <v>-28526</v>
      </c>
      <c r="I11" s="5" t="n">
        <v>-20743</v>
      </c>
    </row>
    <row r="12" spans="1:9">
      <c r="A12" s="4" t="s">
        <v>72</v>
      </c>
      <c r="B12" s="5" t="n">
        <v>-148565</v>
      </c>
      <c r="E12" s="5" t="n">
        <v>74518</v>
      </c>
      <c r="H12" s="5" t="n">
        <v>506</v>
      </c>
      <c r="I12" s="5" t="n">
        <v>251332</v>
      </c>
    </row>
    <row r="13" spans="1:9">
      <c r="A13" s="4" t="s">
        <v>73</v>
      </c>
      <c r="B13" s="5" t="n">
        <v>33933</v>
      </c>
      <c r="E13" s="5" t="n">
        <v>-16803</v>
      </c>
      <c r="H13" s="5" t="n">
        <v>-2041</v>
      </c>
      <c r="I13" s="5" t="n">
        <v>-54675</v>
      </c>
    </row>
    <row r="14" spans="1:9">
      <c r="A14" s="4" t="s">
        <v>74</v>
      </c>
      <c r="B14" s="5" t="n">
        <v>-114632</v>
      </c>
      <c r="C14" s="6" t="n">
        <v>71793</v>
      </c>
      <c r="D14" s="6" t="n">
        <v>41304</v>
      </c>
      <c r="E14" s="5" t="n">
        <v>57715</v>
      </c>
      <c r="F14" s="6" t="n">
        <v>72603</v>
      </c>
      <c r="G14" s="6" t="n">
        <v>66339</v>
      </c>
      <c r="H14" s="5" t="n">
        <v>-1535</v>
      </c>
      <c r="I14" s="5" t="n">
        <v>196657</v>
      </c>
    </row>
    <row r="15" spans="1:9">
      <c r="A15" s="4" t="s">
        <v>699</v>
      </c>
      <c r="B15" s="5" t="n">
        <v>33</v>
      </c>
      <c r="E15" s="5" t="n">
        <v>56</v>
      </c>
      <c r="H15" s="5" t="n">
        <v>101</v>
      </c>
      <c r="I15" s="5" t="n">
        <v>168</v>
      </c>
    </row>
    <row r="16" spans="1:9">
      <c r="A16" s="4" t="s">
        <v>85</v>
      </c>
      <c r="B16" s="5" t="n">
        <v>-114599</v>
      </c>
      <c r="E16" s="5" t="n">
        <v>57771</v>
      </c>
      <c r="H16" s="5" t="n">
        <v>-1434</v>
      </c>
      <c r="I16" s="5" t="n">
        <v>196825</v>
      </c>
    </row>
    <row r="17" spans="1:9">
      <c r="A17" s="4" t="s">
        <v>700</v>
      </c>
    </row>
    <row r="18" spans="1:9">
      <c r="A18" s="4" t="s">
        <v>66</v>
      </c>
      <c r="B18" s="5" t="n">
        <v>-10700</v>
      </c>
      <c r="E18" s="5" t="n">
        <v>-9507</v>
      </c>
      <c r="H18" s="5" t="n">
        <v>-32489</v>
      </c>
      <c r="I18" s="5" t="n">
        <v>-28931</v>
      </c>
    </row>
    <row r="19" spans="1:9">
      <c r="A19" s="4" t="s">
        <v>701</v>
      </c>
      <c r="B19" s="5" t="n">
        <v>88687</v>
      </c>
      <c r="E19" s="5" t="n">
        <v>-61946</v>
      </c>
      <c r="H19" s="5" t="n">
        <v>-47036</v>
      </c>
      <c r="I19" s="5" t="n">
        <v>-204234</v>
      </c>
    </row>
    <row r="20" spans="1:9">
      <c r="A20" s="4" t="s">
        <v>72</v>
      </c>
      <c r="B20" s="5" t="n">
        <v>77987</v>
      </c>
      <c r="E20" s="5" t="n">
        <v>-71453</v>
      </c>
      <c r="H20" s="5" t="n">
        <v>-79525</v>
      </c>
      <c r="I20" s="5" t="n">
        <v>-233165</v>
      </c>
    </row>
    <row r="21" spans="1:9">
      <c r="A21" s="4" t="s">
        <v>74</v>
      </c>
      <c r="B21" s="5" t="n">
        <v>77987</v>
      </c>
      <c r="E21" s="5" t="n">
        <v>-71453</v>
      </c>
      <c r="H21" s="5" t="n">
        <v>-79525</v>
      </c>
      <c r="I21" s="5" t="n">
        <v>-233165</v>
      </c>
    </row>
    <row r="22" spans="1:9">
      <c r="A22" s="4" t="s">
        <v>699</v>
      </c>
      <c r="B22" s="5" t="n">
        <v>-33</v>
      </c>
      <c r="E22" s="5" t="n">
        <v>-56</v>
      </c>
      <c r="H22" s="5" t="n">
        <v>-101</v>
      </c>
      <c r="I22" s="5" t="n">
        <v>-168</v>
      </c>
    </row>
    <row r="23" spans="1:9">
      <c r="A23" s="4" t="s">
        <v>85</v>
      </c>
      <c r="B23" s="5" t="n">
        <v>77954</v>
      </c>
      <c r="E23" s="5" t="n">
        <v>-71509</v>
      </c>
      <c r="H23" s="5" t="n">
        <v>-79626</v>
      </c>
      <c r="I23" s="5" t="n">
        <v>-233333</v>
      </c>
    </row>
    <row r="24" spans="1:9">
      <c r="A24" s="4" t="s">
        <v>702</v>
      </c>
    </row>
    <row r="25" spans="1:9">
      <c r="A25" s="4" t="s">
        <v>66</v>
      </c>
      <c r="B25" s="5" t="n">
        <v>10700</v>
      </c>
      <c r="E25" s="5" t="n">
        <v>9507</v>
      </c>
      <c r="H25" s="5" t="n">
        <v>32489</v>
      </c>
      <c r="I25" s="5" t="n">
        <v>28931</v>
      </c>
    </row>
    <row r="26" spans="1:9">
      <c r="A26" s="4" t="s">
        <v>701</v>
      </c>
      <c r="B26" s="5" t="n">
        <v>-88687</v>
      </c>
      <c r="E26" s="5" t="n">
        <v>61946</v>
      </c>
      <c r="H26" s="5" t="n">
        <v>47036</v>
      </c>
      <c r="I26" s="5" t="n">
        <v>204234</v>
      </c>
    </row>
    <row r="27" spans="1:9">
      <c r="A27" s="4" t="s">
        <v>67</v>
      </c>
      <c r="B27" s="5" t="n">
        <v>-13359</v>
      </c>
      <c r="E27" s="5" t="n">
        <v>-8863</v>
      </c>
      <c r="H27" s="5" t="n">
        <v>-47285</v>
      </c>
      <c r="I27" s="5" t="n">
        <v>-24682</v>
      </c>
    </row>
    <row r="28" spans="1:9">
      <c r="A28" s="4" t="s">
        <v>70</v>
      </c>
      <c r="B28" s="5" t="n">
        <v>118</v>
      </c>
      <c r="E28" s="5" t="n">
        <v>-43</v>
      </c>
      <c r="H28" s="5" t="n">
        <v>525</v>
      </c>
      <c r="I28" s="5" t="n">
        <v>-262</v>
      </c>
    </row>
    <row r="29" spans="1:9">
      <c r="A29" s="4" t="s">
        <v>685</v>
      </c>
      <c r="B29" s="5" t="n">
        <v>-9532</v>
      </c>
      <c r="E29" s="5" t="n">
        <v>-7282</v>
      </c>
      <c r="H29" s="5" t="n">
        <v>-28490</v>
      </c>
      <c r="I29" s="5" t="n">
        <v>-20706</v>
      </c>
    </row>
    <row r="30" spans="1:9">
      <c r="A30" s="4" t="s">
        <v>72</v>
      </c>
      <c r="B30" s="5" t="n">
        <v>-100760</v>
      </c>
      <c r="E30" s="5" t="n">
        <v>55265</v>
      </c>
      <c r="H30" s="5" t="n">
        <v>4275</v>
      </c>
      <c r="I30" s="5" t="n">
        <v>187515</v>
      </c>
    </row>
    <row r="31" spans="1:9">
      <c r="A31" s="4" t="s">
        <v>73</v>
      </c>
      <c r="B31" s="5" t="n">
        <v>-13872</v>
      </c>
      <c r="E31" s="5" t="n">
        <v>2450</v>
      </c>
      <c r="H31" s="5" t="n">
        <v>-5810</v>
      </c>
      <c r="I31" s="5" t="n">
        <v>9142</v>
      </c>
    </row>
    <row r="32" spans="1:9">
      <c r="A32" s="4" t="s">
        <v>74</v>
      </c>
      <c r="B32" s="5" t="n">
        <v>-114632</v>
      </c>
      <c r="E32" s="5" t="n">
        <v>57715</v>
      </c>
      <c r="H32" s="5" t="n">
        <v>-1535</v>
      </c>
      <c r="I32" s="5" t="n">
        <v>196657</v>
      </c>
    </row>
    <row r="33" spans="1:9">
      <c r="A33" s="4" t="s">
        <v>699</v>
      </c>
      <c r="B33" s="5" t="n">
        <v>33</v>
      </c>
      <c r="E33" s="5" t="n">
        <v>56</v>
      </c>
      <c r="H33" s="5" t="n">
        <v>101</v>
      </c>
      <c r="I33" s="5" t="n">
        <v>168</v>
      </c>
    </row>
    <row r="34" spans="1:9">
      <c r="A34" s="4" t="s">
        <v>85</v>
      </c>
      <c r="B34" s="5" t="n">
        <v>-114599</v>
      </c>
      <c r="E34" s="5" t="n">
        <v>57771</v>
      </c>
      <c r="H34" s="5" t="n">
        <v>-1434</v>
      </c>
      <c r="I34" s="5" t="n">
        <v>196825</v>
      </c>
    </row>
    <row r="35" spans="1:9">
      <c r="A35" s="4" t="s">
        <v>703</v>
      </c>
    </row>
    <row r="36" spans="1:9">
      <c r="A36" s="4" t="s">
        <v>63</v>
      </c>
      <c r="B36" s="5" t="n">
        <v>350249</v>
      </c>
      <c r="E36" s="5" t="n">
        <v>333285</v>
      </c>
      <c r="H36" s="5" t="n">
        <v>1135372</v>
      </c>
      <c r="I36" s="5" t="n">
        <v>1108540</v>
      </c>
    </row>
    <row r="37" spans="1:9">
      <c r="A37" s="4" t="s">
        <v>64</v>
      </c>
      <c r="B37" s="5" t="n">
        <v>262735</v>
      </c>
      <c r="E37" s="5" t="n">
        <v>252864</v>
      </c>
      <c r="H37" s="5" t="n">
        <v>868023</v>
      </c>
      <c r="I37" s="5" t="n">
        <v>838554</v>
      </c>
    </row>
    <row r="38" spans="1:9">
      <c r="A38" s="4" t="s">
        <v>65</v>
      </c>
      <c r="B38" s="5" t="n">
        <v>87514</v>
      </c>
      <c r="E38" s="5" t="n">
        <v>80421</v>
      </c>
      <c r="H38" s="5" t="n">
        <v>267349</v>
      </c>
      <c r="I38" s="5" t="n">
        <v>269986</v>
      </c>
    </row>
    <row r="39" spans="1:9">
      <c r="A39" s="4" t="s">
        <v>66</v>
      </c>
      <c r="B39" s="5" t="n">
        <v>10700</v>
      </c>
      <c r="E39" s="5" t="n">
        <v>9507</v>
      </c>
      <c r="H39" s="5" t="n">
        <v>32489</v>
      </c>
      <c r="I39" s="5" t="n">
        <v>28931</v>
      </c>
    </row>
    <row r="40" spans="1:9">
      <c r="A40" s="4" t="s">
        <v>67</v>
      </c>
      <c r="B40" s="5" t="n">
        <v>-435</v>
      </c>
      <c r="E40" s="5" t="n">
        <v>-545</v>
      </c>
      <c r="H40" s="5" t="n">
        <v>-1221</v>
      </c>
      <c r="I40" s="5" t="n">
        <v>-2651</v>
      </c>
    </row>
    <row r="41" spans="1:9">
      <c r="A41" s="4" t="s">
        <v>698</v>
      </c>
      <c r="I41" s="5" t="n">
        <v>-1800</v>
      </c>
    </row>
    <row r="42" spans="1:9">
      <c r="A42" s="4" t="s">
        <v>68</v>
      </c>
      <c r="B42" s="5" t="n">
        <v>-224267</v>
      </c>
      <c r="H42" s="5" t="n">
        <v>-224267</v>
      </c>
    </row>
    <row r="43" spans="1:9">
      <c r="A43" s="4" t="s">
        <v>70</v>
      </c>
      <c r="B43" s="5" t="n">
        <v>707</v>
      </c>
      <c r="E43" s="5" t="n">
        <v>1335</v>
      </c>
      <c r="H43" s="5" t="n">
        <v>1442</v>
      </c>
      <c r="I43" s="5" t="n">
        <v>2553</v>
      </c>
    </row>
    <row r="44" spans="1:9">
      <c r="A44" s="4" t="s">
        <v>685</v>
      </c>
      <c r="B44" s="5" t="n">
        <v>-11</v>
      </c>
      <c r="E44" s="5" t="n">
        <v>-12</v>
      </c>
      <c r="H44" s="5" t="n">
        <v>-36</v>
      </c>
      <c r="I44" s="5" t="n">
        <v>-37</v>
      </c>
    </row>
    <row r="45" spans="1:9">
      <c r="A45" s="4" t="s">
        <v>72</v>
      </c>
      <c r="B45" s="5" t="n">
        <v>-125792</v>
      </c>
      <c r="E45" s="5" t="n">
        <v>90706</v>
      </c>
      <c r="H45" s="5" t="n">
        <v>75756</v>
      </c>
      <c r="I45" s="5" t="n">
        <v>296982</v>
      </c>
    </row>
    <row r="46" spans="1:9">
      <c r="A46" s="4" t="s">
        <v>73</v>
      </c>
      <c r="B46" s="5" t="n">
        <v>47805</v>
      </c>
      <c r="E46" s="5" t="n">
        <v>-19253</v>
      </c>
      <c r="H46" s="5" t="n">
        <v>3769</v>
      </c>
      <c r="I46" s="5" t="n">
        <v>-63817</v>
      </c>
    </row>
    <row r="47" spans="1:9">
      <c r="A47" s="4" t="s">
        <v>74</v>
      </c>
      <c r="B47" s="5" t="n">
        <v>-77987</v>
      </c>
      <c r="E47" s="5" t="n">
        <v>71453</v>
      </c>
      <c r="H47" s="5" t="n">
        <v>79525</v>
      </c>
      <c r="I47" s="5" t="n">
        <v>233165</v>
      </c>
    </row>
    <row r="48" spans="1:9">
      <c r="A48" s="4" t="s">
        <v>699</v>
      </c>
      <c r="B48" s="5" t="n">
        <v>33</v>
      </c>
      <c r="E48" s="5" t="n">
        <v>56</v>
      </c>
      <c r="H48" s="5" t="n">
        <v>101</v>
      </c>
      <c r="I48" s="5" t="n">
        <v>168</v>
      </c>
    </row>
    <row r="49" spans="1:9">
      <c r="A49" s="4" t="s">
        <v>85</v>
      </c>
      <c r="B49" s="6" t="n">
        <v>-77954</v>
      </c>
      <c r="E49" s="6" t="n">
        <v>71509</v>
      </c>
      <c r="H49" s="6" t="n">
        <v>79626</v>
      </c>
      <c r="I49" s="6" t="n">
        <v>233333</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4</v>
      </c>
      <c r="B1" s="2" t="s">
        <v>2</v>
      </c>
      <c r="C1" s="2" t="s">
        <v>694</v>
      </c>
      <c r="D1" s="2" t="s">
        <v>695</v>
      </c>
      <c r="E1" s="2" t="s">
        <v>87</v>
      </c>
      <c r="F1" s="2" t="s">
        <v>61</v>
      </c>
      <c r="G1" s="2" t="s">
        <v>696</v>
      </c>
      <c r="H1" s="2" t="s">
        <v>697</v>
      </c>
      <c r="I1" s="2" t="s">
        <v>705</v>
      </c>
    </row>
    <row r="2" spans="1:9">
      <c r="A2" s="3" t="s">
        <v>88</v>
      </c>
    </row>
    <row r="3" spans="1:9">
      <c r="A3" s="4" t="s">
        <v>89</v>
      </c>
      <c r="B3" s="6" t="n">
        <v>126255</v>
      </c>
      <c r="E3" s="6" t="n">
        <v>8601</v>
      </c>
    </row>
    <row r="4" spans="1:9">
      <c r="A4" s="4" t="s">
        <v>140</v>
      </c>
      <c r="B4" s="5" t="n">
        <v>140283</v>
      </c>
      <c r="E4" s="5" t="n">
        <v>128722</v>
      </c>
    </row>
    <row r="5" spans="1:9">
      <c r="A5" s="4" t="s">
        <v>91</v>
      </c>
      <c r="B5" s="5" t="n">
        <v>234264</v>
      </c>
      <c r="E5" s="5" t="n">
        <v>275194</v>
      </c>
    </row>
    <row r="6" spans="1:9">
      <c r="A6" s="4" t="s">
        <v>706</v>
      </c>
      <c r="B6" s="5" t="n">
        <v>6997</v>
      </c>
      <c r="E6" s="5" t="n">
        <v>9624</v>
      </c>
    </row>
    <row r="7" spans="1:9">
      <c r="A7" s="4" t="s">
        <v>92</v>
      </c>
      <c r="E7" s="5" t="n">
        <v>5480</v>
      </c>
    </row>
    <row r="8" spans="1:9">
      <c r="A8" s="4" t="s">
        <v>94</v>
      </c>
      <c r="B8" s="5" t="n">
        <v>507799</v>
      </c>
      <c r="E8" s="5" t="n">
        <v>427621</v>
      </c>
    </row>
    <row r="9" spans="1:9">
      <c r="A9" s="4" t="s">
        <v>95</v>
      </c>
      <c r="B9" s="5" t="n">
        <v>1269733</v>
      </c>
      <c r="E9" s="5" t="n">
        <v>1426939</v>
      </c>
    </row>
    <row r="10" spans="1:9">
      <c r="A10" s="4" t="s">
        <v>96</v>
      </c>
      <c r="B10" s="5" t="n">
        <v>9192</v>
      </c>
      <c r="E10" s="5" t="n">
        <v>2898</v>
      </c>
    </row>
    <row r="11" spans="1:9">
      <c r="A11" s="4" t="s">
        <v>97</v>
      </c>
      <c r="B11" s="5" t="n">
        <v>71862</v>
      </c>
      <c r="E11" s="5" t="n">
        <v>64873</v>
      </c>
    </row>
    <row r="12" spans="1:9">
      <c r="A12" s="4" t="s">
        <v>98</v>
      </c>
      <c r="B12" s="5" t="n">
        <v>29346</v>
      </c>
    </row>
    <row r="13" spans="1:9">
      <c r="A13" s="4" t="s">
        <v>99</v>
      </c>
      <c r="B13" s="5" t="n">
        <v>230099</v>
      </c>
      <c r="E13" s="5" t="n">
        <v>229115</v>
      </c>
    </row>
    <row r="14" spans="1:9">
      <c r="A14" s="4" t="s">
        <v>100</v>
      </c>
      <c r="B14" s="5" t="n">
        <v>12194</v>
      </c>
      <c r="E14" s="5" t="n">
        <v>17717</v>
      </c>
    </row>
    <row r="15" spans="1:9">
      <c r="A15" s="4" t="s">
        <v>101</v>
      </c>
      <c r="B15" s="5" t="n">
        <v>2130225</v>
      </c>
      <c r="E15" s="5" t="n">
        <v>2169163</v>
      </c>
    </row>
    <row r="16" spans="1:9">
      <c r="A16" s="3" t="s">
        <v>102</v>
      </c>
    </row>
    <row r="17" spans="1:9">
      <c r="A17" s="4" t="s">
        <v>103</v>
      </c>
      <c r="B17" s="5" t="n">
        <v>65035</v>
      </c>
      <c r="E17" s="5" t="n">
        <v>80884</v>
      </c>
    </row>
    <row r="18" spans="1:9">
      <c r="A18" s="4" t="s">
        <v>104</v>
      </c>
      <c r="B18" s="5" t="n">
        <v>67670</v>
      </c>
      <c r="E18" s="5" t="n">
        <v>61949</v>
      </c>
    </row>
    <row r="19" spans="1:9">
      <c r="A19" s="4" t="s">
        <v>105</v>
      </c>
      <c r="B19" s="5" t="n">
        <v>20020</v>
      </c>
    </row>
    <row r="20" spans="1:9">
      <c r="A20" s="4" t="s">
        <v>106</v>
      </c>
      <c r="B20" s="5" t="n">
        <v>10601</v>
      </c>
    </row>
    <row r="21" spans="1:9">
      <c r="A21" s="4" t="s">
        <v>107</v>
      </c>
      <c r="E21" s="5" t="n">
        <v>36500</v>
      </c>
    </row>
    <row r="22" spans="1:9">
      <c r="A22" s="4" t="s">
        <v>108</v>
      </c>
      <c r="B22" s="5" t="n">
        <v>163326</v>
      </c>
      <c r="E22" s="5" t="n">
        <v>179333</v>
      </c>
    </row>
    <row r="23" spans="1:9">
      <c r="A23" s="4" t="s">
        <v>109</v>
      </c>
      <c r="B23" s="5" t="n">
        <v>930594</v>
      </c>
      <c r="E23" s="5" t="n">
        <v>655092</v>
      </c>
    </row>
    <row r="24" spans="1:9">
      <c r="A24" s="4" t="s">
        <v>707</v>
      </c>
      <c r="B24" s="5" t="n">
        <v>51939</v>
      </c>
    </row>
    <row r="25" spans="1:9">
      <c r="A25" s="4" t="s">
        <v>111</v>
      </c>
      <c r="B25" s="5" t="n">
        <v>36648</v>
      </c>
      <c r="E25" s="5" t="n">
        <v>34492</v>
      </c>
    </row>
    <row r="26" spans="1:9">
      <c r="A26" s="4" t="s">
        <v>112</v>
      </c>
      <c r="B26" s="5" t="n">
        <v>50391</v>
      </c>
      <c r="E26" s="5" t="n">
        <v>90759</v>
      </c>
    </row>
    <row r="27" spans="1:9">
      <c r="A27" s="4" t="s">
        <v>113</v>
      </c>
      <c r="B27" s="5" t="n">
        <v>1232898</v>
      </c>
      <c r="E27" s="5" t="n">
        <v>959676</v>
      </c>
    </row>
    <row r="28" spans="1:9">
      <c r="A28" s="4" t="s">
        <v>121</v>
      </c>
      <c r="B28" s="5" t="n">
        <v>897327</v>
      </c>
      <c r="C28" s="6" t="n">
        <v>1010755</v>
      </c>
      <c r="D28" s="6" t="n">
        <v>1055266</v>
      </c>
      <c r="E28" s="5" t="n">
        <v>1209487</v>
      </c>
      <c r="F28" s="6" t="n">
        <v>1420337</v>
      </c>
      <c r="G28" s="6" t="n">
        <v>1432603</v>
      </c>
      <c r="H28" s="6" t="n">
        <v>1431479</v>
      </c>
      <c r="I28" s="6" t="n">
        <v>1417690</v>
      </c>
    </row>
    <row r="29" spans="1:9">
      <c r="A29" s="4" t="s">
        <v>122</v>
      </c>
      <c r="B29" s="5" t="n">
        <v>2130225</v>
      </c>
      <c r="E29" s="5" t="n">
        <v>2169163</v>
      </c>
    </row>
    <row r="30" spans="1:9">
      <c r="A30" s="4" t="s">
        <v>700</v>
      </c>
    </row>
    <row r="31" spans="1:9">
      <c r="A31" s="3" t="s">
        <v>88</v>
      </c>
    </row>
    <row r="32" spans="1:9">
      <c r="A32" s="4" t="s">
        <v>708</v>
      </c>
      <c r="B32" s="5" t="n">
        <v>-2396681</v>
      </c>
      <c r="E32" s="5" t="n">
        <v>-2729060</v>
      </c>
    </row>
    <row r="33" spans="1:9">
      <c r="A33" s="4" t="s">
        <v>101</v>
      </c>
      <c r="B33" s="5" t="n">
        <v>-2396681</v>
      </c>
      <c r="E33" s="5" t="n">
        <v>-2729060</v>
      </c>
    </row>
    <row r="34" spans="1:9">
      <c r="A34" s="3" t="s">
        <v>102</v>
      </c>
    </row>
    <row r="35" spans="1:9">
      <c r="A35" s="4" t="s">
        <v>709</v>
      </c>
      <c r="B35" s="5" t="n">
        <v>-6332186</v>
      </c>
      <c r="E35" s="5" t="n">
        <v>-6136819</v>
      </c>
    </row>
    <row r="36" spans="1:9">
      <c r="A36" s="4" t="s">
        <v>113</v>
      </c>
      <c r="B36" s="5" t="n">
        <v>-6332186</v>
      </c>
      <c r="E36" s="5" t="n">
        <v>-6136819</v>
      </c>
    </row>
    <row r="37" spans="1:9">
      <c r="A37" s="4" t="s">
        <v>121</v>
      </c>
      <c r="B37" s="5" t="n">
        <v>3935505</v>
      </c>
      <c r="E37" s="5" t="n">
        <v>3407759</v>
      </c>
    </row>
    <row r="38" spans="1:9">
      <c r="A38" s="4" t="s">
        <v>122</v>
      </c>
      <c r="B38" s="5" t="n">
        <v>-2396681</v>
      </c>
      <c r="E38" s="5" t="n">
        <v>-2729060</v>
      </c>
    </row>
    <row r="39" spans="1:9">
      <c r="A39" s="4" t="s">
        <v>702</v>
      </c>
    </row>
    <row r="40" spans="1:9">
      <c r="A40" s="3" t="s">
        <v>88</v>
      </c>
    </row>
    <row r="41" spans="1:9">
      <c r="A41" s="4" t="s">
        <v>89</v>
      </c>
      <c r="B41" s="5" t="n">
        <v>124084</v>
      </c>
      <c r="E41" s="5" t="n">
        <v>5779</v>
      </c>
    </row>
    <row r="42" spans="1:9">
      <c r="A42" s="4" t="s">
        <v>140</v>
      </c>
      <c r="B42" s="5" t="n">
        <v>439</v>
      </c>
      <c r="E42" s="5" t="n">
        <v>437</v>
      </c>
    </row>
    <row r="43" spans="1:9">
      <c r="A43" s="4" t="s">
        <v>706</v>
      </c>
      <c r="B43" s="5" t="n">
        <v>1371</v>
      </c>
      <c r="E43" s="5" t="n">
        <v>1472</v>
      </c>
    </row>
    <row r="44" spans="1:9">
      <c r="A44" s="4" t="s">
        <v>92</v>
      </c>
      <c r="E44" s="5" t="n">
        <v>5480</v>
      </c>
    </row>
    <row r="45" spans="1:9">
      <c r="A45" s="4" t="s">
        <v>94</v>
      </c>
      <c r="B45" s="5" t="n">
        <v>125894</v>
      </c>
      <c r="E45" s="5" t="n">
        <v>13168</v>
      </c>
    </row>
    <row r="46" spans="1:9">
      <c r="A46" s="4" t="s">
        <v>95</v>
      </c>
      <c r="B46" s="5" t="n">
        <v>6884</v>
      </c>
      <c r="E46" s="5" t="n">
        <v>7756</v>
      </c>
    </row>
    <row r="47" spans="1:9">
      <c r="A47" s="4" t="s">
        <v>97</v>
      </c>
      <c r="B47" s="5" t="n">
        <v>70</v>
      </c>
      <c r="E47" s="5" t="n">
        <v>70</v>
      </c>
    </row>
    <row r="48" spans="1:9">
      <c r="A48" s="4" t="s">
        <v>708</v>
      </c>
      <c r="B48" s="5" t="n">
        <v>2074575</v>
      </c>
      <c r="E48" s="5" t="n">
        <v>2322334</v>
      </c>
    </row>
    <row r="49" spans="1:9">
      <c r="A49" s="4" t="s">
        <v>98</v>
      </c>
      <c r="B49" s="5" t="n">
        <v>9975</v>
      </c>
    </row>
    <row r="50" spans="1:9">
      <c r="A50" s="4" t="s">
        <v>100</v>
      </c>
      <c r="B50" s="5" t="n">
        <v>5844</v>
      </c>
      <c r="E50" s="5" t="n">
        <v>4571</v>
      </c>
    </row>
    <row r="51" spans="1:9">
      <c r="A51" s="4" t="s">
        <v>101</v>
      </c>
      <c r="B51" s="5" t="n">
        <v>2223242</v>
      </c>
      <c r="E51" s="5" t="n">
        <v>2347899</v>
      </c>
    </row>
    <row r="52" spans="1:9">
      <c r="A52" s="3" t="s">
        <v>102</v>
      </c>
    </row>
    <row r="53" spans="1:9">
      <c r="A53" s="4" t="s">
        <v>103</v>
      </c>
      <c r="B53" s="5" t="n">
        <v>6572</v>
      </c>
      <c r="E53" s="5" t="n">
        <v>5520</v>
      </c>
    </row>
    <row r="54" spans="1:9">
      <c r="A54" s="4" t="s">
        <v>104</v>
      </c>
      <c r="B54" s="5" t="n">
        <v>27114</v>
      </c>
      <c r="E54" s="5" t="n">
        <v>22470</v>
      </c>
    </row>
    <row r="55" spans="1:9">
      <c r="A55" s="4" t="s">
        <v>105</v>
      </c>
      <c r="B55" s="5" t="n">
        <v>20020</v>
      </c>
    </row>
    <row r="56" spans="1:9">
      <c r="A56" s="4" t="s">
        <v>106</v>
      </c>
      <c r="B56" s="5" t="n">
        <v>1162</v>
      </c>
    </row>
    <row r="57" spans="1:9">
      <c r="A57" s="4" t="s">
        <v>107</v>
      </c>
      <c r="E57" s="5" t="n">
        <v>36500</v>
      </c>
    </row>
    <row r="58" spans="1:9">
      <c r="A58" s="4" t="s">
        <v>108</v>
      </c>
      <c r="B58" s="5" t="n">
        <v>54868</v>
      </c>
      <c r="E58" s="5" t="n">
        <v>64490</v>
      </c>
    </row>
    <row r="59" spans="1:9">
      <c r="A59" s="4" t="s">
        <v>109</v>
      </c>
      <c r="B59" s="5" t="n">
        <v>930594</v>
      </c>
      <c r="E59" s="5" t="n">
        <v>655092</v>
      </c>
    </row>
    <row r="60" spans="1:9">
      <c r="A60" s="4" t="s">
        <v>707</v>
      </c>
      <c r="B60" s="5" t="n">
        <v>12538</v>
      </c>
    </row>
    <row r="61" spans="1:9">
      <c r="A61" s="4" t="s">
        <v>111</v>
      </c>
      <c r="E61" s="5" t="n">
        <v>3303</v>
      </c>
    </row>
    <row r="62" spans="1:9">
      <c r="A62" s="4" t="s">
        <v>709</v>
      </c>
      <c r="B62" s="5" t="n">
        <v>322106</v>
      </c>
      <c r="E62" s="5" t="n">
        <v>406726</v>
      </c>
    </row>
    <row r="63" spans="1:9">
      <c r="A63" s="4" t="s">
        <v>112</v>
      </c>
      <c r="B63" s="5" t="n">
        <v>5809</v>
      </c>
      <c r="E63" s="5" t="n">
        <v>8801</v>
      </c>
    </row>
    <row r="64" spans="1:9">
      <c r="A64" s="4" t="s">
        <v>113</v>
      </c>
      <c r="B64" s="5" t="n">
        <v>1325915</v>
      </c>
      <c r="E64" s="5" t="n">
        <v>1138412</v>
      </c>
    </row>
    <row r="65" spans="1:9">
      <c r="A65" s="4" t="s">
        <v>121</v>
      </c>
      <c r="B65" s="5" t="n">
        <v>897327</v>
      </c>
      <c r="E65" s="5" t="n">
        <v>1209487</v>
      </c>
    </row>
    <row r="66" spans="1:9">
      <c r="A66" s="4" t="s">
        <v>122</v>
      </c>
      <c r="B66" s="5" t="n">
        <v>2223242</v>
      </c>
      <c r="E66" s="5" t="n">
        <v>2347899</v>
      </c>
    </row>
    <row r="67" spans="1:9">
      <c r="A67" s="4" t="s">
        <v>703</v>
      </c>
    </row>
    <row r="68" spans="1:9">
      <c r="A68" s="3" t="s">
        <v>88</v>
      </c>
    </row>
    <row r="69" spans="1:9">
      <c r="A69" s="4" t="s">
        <v>89</v>
      </c>
      <c r="B69" s="5" t="n">
        <v>2171</v>
      </c>
      <c r="E69" s="5" t="n">
        <v>2822</v>
      </c>
    </row>
    <row r="70" spans="1:9">
      <c r="A70" s="4" t="s">
        <v>140</v>
      </c>
      <c r="B70" s="5" t="n">
        <v>139844</v>
      </c>
      <c r="E70" s="5" t="n">
        <v>128285</v>
      </c>
    </row>
    <row r="71" spans="1:9">
      <c r="A71" s="4" t="s">
        <v>91</v>
      </c>
      <c r="B71" s="5" t="n">
        <v>234264</v>
      </c>
      <c r="E71" s="5" t="n">
        <v>275194</v>
      </c>
    </row>
    <row r="72" spans="1:9">
      <c r="A72" s="4" t="s">
        <v>706</v>
      </c>
      <c r="B72" s="5" t="n">
        <v>5626</v>
      </c>
      <c r="E72" s="5" t="n">
        <v>8152</v>
      </c>
    </row>
    <row r="73" spans="1:9">
      <c r="A73" s="4" t="s">
        <v>94</v>
      </c>
      <c r="B73" s="5" t="n">
        <v>381905</v>
      </c>
      <c r="E73" s="5" t="n">
        <v>414453</v>
      </c>
    </row>
    <row r="74" spans="1:9">
      <c r="A74" s="4" t="s">
        <v>95</v>
      </c>
      <c r="B74" s="5" t="n">
        <v>1262849</v>
      </c>
      <c r="E74" s="5" t="n">
        <v>1419183</v>
      </c>
    </row>
    <row r="75" spans="1:9">
      <c r="A75" s="4" t="s">
        <v>96</v>
      </c>
      <c r="B75" s="5" t="n">
        <v>9192</v>
      </c>
      <c r="E75" s="5" t="n">
        <v>2898</v>
      </c>
    </row>
    <row r="76" spans="1:9">
      <c r="A76" s="4" t="s">
        <v>97</v>
      </c>
      <c r="B76" s="5" t="n">
        <v>71792</v>
      </c>
      <c r="E76" s="5" t="n">
        <v>64803</v>
      </c>
    </row>
    <row r="77" spans="1:9">
      <c r="A77" s="4" t="s">
        <v>708</v>
      </c>
      <c r="B77" s="5" t="n">
        <v>322106</v>
      </c>
      <c r="E77" s="5" t="n">
        <v>406726</v>
      </c>
    </row>
    <row r="78" spans="1:9">
      <c r="A78" s="4" t="s">
        <v>98</v>
      </c>
      <c r="B78" s="5" t="n">
        <v>19371</v>
      </c>
    </row>
    <row r="79" spans="1:9">
      <c r="A79" s="4" t="s">
        <v>99</v>
      </c>
      <c r="B79" s="5" t="n">
        <v>230099</v>
      </c>
      <c r="E79" s="5" t="n">
        <v>229115</v>
      </c>
    </row>
    <row r="80" spans="1:9">
      <c r="A80" s="4" t="s">
        <v>100</v>
      </c>
      <c r="B80" s="5" t="n">
        <v>6350</v>
      </c>
      <c r="E80" s="5" t="n">
        <v>13146</v>
      </c>
    </row>
    <row r="81" spans="1:9">
      <c r="A81" s="4" t="s">
        <v>101</v>
      </c>
      <c r="B81" s="5" t="n">
        <v>2303664</v>
      </c>
      <c r="E81" s="5" t="n">
        <v>2550324</v>
      </c>
    </row>
    <row r="82" spans="1:9">
      <c r="A82" s="3" t="s">
        <v>102</v>
      </c>
    </row>
    <row r="83" spans="1:9">
      <c r="A83" s="4" t="s">
        <v>103</v>
      </c>
      <c r="B83" s="5" t="n">
        <v>58463</v>
      </c>
      <c r="E83" s="5" t="n">
        <v>75364</v>
      </c>
    </row>
    <row r="84" spans="1:9">
      <c r="A84" s="4" t="s">
        <v>104</v>
      </c>
      <c r="B84" s="5" t="n">
        <v>40556</v>
      </c>
      <c r="E84" s="5" t="n">
        <v>39479</v>
      </c>
    </row>
    <row r="85" spans="1:9">
      <c r="A85" s="4" t="s">
        <v>106</v>
      </c>
      <c r="B85" s="5" t="n">
        <v>9439</v>
      </c>
    </row>
    <row r="86" spans="1:9">
      <c r="A86" s="4" t="s">
        <v>108</v>
      </c>
      <c r="B86" s="5" t="n">
        <v>108458</v>
      </c>
      <c r="E86" s="5" t="n">
        <v>114843</v>
      </c>
    </row>
    <row r="87" spans="1:9">
      <c r="A87" s="4" t="s">
        <v>707</v>
      </c>
      <c r="B87" s="5" t="n">
        <v>39401</v>
      </c>
    </row>
    <row r="88" spans="1:9">
      <c r="A88" s="4" t="s">
        <v>111</v>
      </c>
      <c r="B88" s="5" t="n">
        <v>36648</v>
      </c>
      <c r="E88" s="5" t="n">
        <v>31189</v>
      </c>
    </row>
    <row r="89" spans="1:9">
      <c r="A89" s="4" t="s">
        <v>709</v>
      </c>
      <c r="B89" s="5" t="n">
        <v>6010080</v>
      </c>
      <c r="E89" s="5" t="n">
        <v>5730093</v>
      </c>
    </row>
    <row r="90" spans="1:9">
      <c r="A90" s="4" t="s">
        <v>112</v>
      </c>
      <c r="B90" s="5" t="n">
        <v>44582</v>
      </c>
      <c r="E90" s="5" t="n">
        <v>81958</v>
      </c>
    </row>
    <row r="91" spans="1:9">
      <c r="A91" s="4" t="s">
        <v>113</v>
      </c>
      <c r="B91" s="5" t="n">
        <v>6239169</v>
      </c>
      <c r="E91" s="5" t="n">
        <v>5958083</v>
      </c>
    </row>
    <row r="92" spans="1:9">
      <c r="A92" s="4" t="s">
        <v>121</v>
      </c>
      <c r="B92" s="5" t="n">
        <v>-3935505</v>
      </c>
      <c r="E92" s="5" t="n">
        <v>-3407759</v>
      </c>
    </row>
    <row r="93" spans="1:9">
      <c r="A93" s="4" t="s">
        <v>122</v>
      </c>
      <c r="B93" s="6" t="n">
        <v>2303664</v>
      </c>
      <c r="E93" s="6" t="n">
        <v>25503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314</v>
      </c>
      <c r="C1" s="2" t="s">
        <v>2</v>
      </c>
      <c r="D1" s="2" t="s">
        <v>61</v>
      </c>
    </row>
    <row r="2" spans="1:4">
      <c r="A2" s="3" t="s">
        <v>133</v>
      </c>
    </row>
    <row r="3" spans="1:4">
      <c r="A3" s="4" t="s">
        <v>711</v>
      </c>
      <c r="C3" s="6" t="n">
        <v>320619</v>
      </c>
      <c r="D3" s="6" t="n">
        <v>294100</v>
      </c>
    </row>
    <row r="4" spans="1:4">
      <c r="A4" s="3" t="s">
        <v>144</v>
      </c>
    </row>
    <row r="5" spans="1:4">
      <c r="A5" s="4" t="s">
        <v>145</v>
      </c>
      <c r="C5" s="5" t="n">
        <v>-84056</v>
      </c>
      <c r="D5" s="5" t="n">
        <v>-126446</v>
      </c>
    </row>
    <row r="6" spans="1:4">
      <c r="A6" s="4" t="s">
        <v>147</v>
      </c>
      <c r="D6" s="5" t="n">
        <v>2281</v>
      </c>
    </row>
    <row r="7" spans="1:4">
      <c r="A7" s="4" t="s">
        <v>146</v>
      </c>
      <c r="B7" s="6" t="n">
        <v>-30400</v>
      </c>
      <c r="C7" s="5" t="n">
        <v>-30424</v>
      </c>
    </row>
    <row r="8" spans="1:4">
      <c r="A8" s="4" t="s">
        <v>148</v>
      </c>
      <c r="C8" s="5" t="n">
        <v>-114480</v>
      </c>
      <c r="D8" s="5" t="n">
        <v>-124165</v>
      </c>
    </row>
    <row r="9" spans="1:4">
      <c r="A9" s="3" t="s">
        <v>149</v>
      </c>
    </row>
    <row r="10" spans="1:4">
      <c r="A10" s="4" t="s">
        <v>712</v>
      </c>
      <c r="C10" s="5" t="n">
        <v>275000</v>
      </c>
      <c r="D10" s="5" t="n">
        <v>5000</v>
      </c>
    </row>
    <row r="11" spans="1:4">
      <c r="A11" s="4" t="s">
        <v>151</v>
      </c>
      <c r="C11" s="5" t="n">
        <v>-36500</v>
      </c>
    </row>
    <row r="12" spans="1:4">
      <c r="A12" s="4" t="s">
        <v>152</v>
      </c>
      <c r="C12" s="5" t="n">
        <v>-13131</v>
      </c>
      <c r="D12" s="5" t="n">
        <v>-14293</v>
      </c>
    </row>
    <row r="13" spans="1:4">
      <c r="A13" s="4" t="s">
        <v>153</v>
      </c>
      <c r="C13" s="5" t="n">
        <v>-313887</v>
      </c>
      <c r="D13" s="5" t="n">
        <v>-191800</v>
      </c>
    </row>
    <row r="14" spans="1:4">
      <c r="A14" s="4" t="s">
        <v>154</v>
      </c>
      <c r="C14" s="5" t="n">
        <v>2996</v>
      </c>
      <c r="D14" s="5" t="n">
        <v>1992</v>
      </c>
    </row>
    <row r="15" spans="1:4">
      <c r="A15" s="4" t="s">
        <v>155</v>
      </c>
      <c r="C15" s="5" t="n">
        <v>-2963</v>
      </c>
      <c r="D15" s="5" t="n">
        <v>-1842</v>
      </c>
    </row>
    <row r="16" spans="1:4">
      <c r="A16" s="4" t="s">
        <v>156</v>
      </c>
      <c r="C16" s="5" t="n">
        <v>-88485</v>
      </c>
      <c r="D16" s="5" t="n">
        <v>-200943</v>
      </c>
    </row>
    <row r="17" spans="1:4">
      <c r="A17" s="4" t="s">
        <v>157</v>
      </c>
      <c r="C17" s="5" t="n">
        <v>117654</v>
      </c>
      <c r="D17" s="5" t="n">
        <v>-31008</v>
      </c>
    </row>
    <row r="18" spans="1:4">
      <c r="A18" s="4" t="s">
        <v>158</v>
      </c>
      <c r="C18" s="5" t="n">
        <v>8601</v>
      </c>
      <c r="D18" s="5" t="n">
        <v>48068</v>
      </c>
    </row>
    <row r="19" spans="1:4">
      <c r="A19" s="4" t="s">
        <v>159</v>
      </c>
      <c r="C19" s="5" t="n">
        <v>126255</v>
      </c>
      <c r="D19" s="5" t="n">
        <v>17060</v>
      </c>
    </row>
    <row r="20" spans="1:4">
      <c r="A20" s="4" t="s">
        <v>702</v>
      </c>
    </row>
    <row r="21" spans="1:4">
      <c r="A21" s="3" t="s">
        <v>133</v>
      </c>
    </row>
    <row r="22" spans="1:4">
      <c r="A22" s="4" t="s">
        <v>711</v>
      </c>
      <c r="C22" s="5" t="n">
        <v>-32804</v>
      </c>
      <c r="D22" s="5" t="n">
        <v>-68752</v>
      </c>
    </row>
    <row r="23" spans="1:4">
      <c r="A23" s="3" t="s">
        <v>144</v>
      </c>
    </row>
    <row r="24" spans="1:4">
      <c r="A24" s="4" t="s">
        <v>145</v>
      </c>
      <c r="D24" s="5" t="n">
        <v>-5023</v>
      </c>
    </row>
    <row r="25" spans="1:4">
      <c r="A25" s="4" t="s">
        <v>148</v>
      </c>
      <c r="D25" s="5" t="n">
        <v>-5023</v>
      </c>
    </row>
    <row r="26" spans="1:4">
      <c r="A26" s="3" t="s">
        <v>149</v>
      </c>
    </row>
    <row r="27" spans="1:4">
      <c r="A27" s="4" t="s">
        <v>712</v>
      </c>
      <c r="C27" s="5" t="n">
        <v>275000</v>
      </c>
      <c r="D27" s="5" t="n">
        <v>5000</v>
      </c>
    </row>
    <row r="28" spans="1:4">
      <c r="A28" s="4" t="s">
        <v>151</v>
      </c>
      <c r="C28" s="5" t="n">
        <v>-36500</v>
      </c>
    </row>
    <row r="29" spans="1:4">
      <c r="A29" s="4" t="s">
        <v>152</v>
      </c>
      <c r="C29" s="5" t="n">
        <v>-13131</v>
      </c>
      <c r="D29" s="5" t="n">
        <v>-14293</v>
      </c>
    </row>
    <row r="30" spans="1:4">
      <c r="A30" s="4" t="s">
        <v>153</v>
      </c>
      <c r="C30" s="5" t="n">
        <v>-313887</v>
      </c>
      <c r="D30" s="5" t="n">
        <v>-191800</v>
      </c>
    </row>
    <row r="31" spans="1:4">
      <c r="A31" s="4" t="s">
        <v>154</v>
      </c>
      <c r="C31" s="5" t="n">
        <v>2996</v>
      </c>
      <c r="D31" s="5" t="n">
        <v>1992</v>
      </c>
    </row>
    <row r="32" spans="1:4">
      <c r="A32" s="4" t="s">
        <v>155</v>
      </c>
      <c r="C32" s="5" t="n">
        <v>-2963</v>
      </c>
      <c r="D32" s="5" t="n">
        <v>-1842</v>
      </c>
    </row>
    <row r="33" spans="1:4">
      <c r="A33" s="4" t="s">
        <v>713</v>
      </c>
      <c r="C33" s="5" t="n">
        <v>239594</v>
      </c>
      <c r="D33" s="5" t="n">
        <v>245683</v>
      </c>
    </row>
    <row r="34" spans="1:4">
      <c r="A34" s="4" t="s">
        <v>156</v>
      </c>
      <c r="C34" s="5" t="n">
        <v>151109</v>
      </c>
      <c r="D34" s="5" t="n">
        <v>44740</v>
      </c>
    </row>
    <row r="35" spans="1:4">
      <c r="A35" s="4" t="s">
        <v>157</v>
      </c>
      <c r="C35" s="5" t="n">
        <v>118305</v>
      </c>
      <c r="D35" s="5" t="n">
        <v>-29035</v>
      </c>
    </row>
    <row r="36" spans="1:4">
      <c r="A36" s="4" t="s">
        <v>158</v>
      </c>
      <c r="C36" s="5" t="n">
        <v>5779</v>
      </c>
      <c r="D36" s="5" t="n">
        <v>44537</v>
      </c>
    </row>
    <row r="37" spans="1:4">
      <c r="A37" s="4" t="s">
        <v>159</v>
      </c>
      <c r="C37" s="5" t="n">
        <v>124084</v>
      </c>
      <c r="D37" s="5" t="n">
        <v>15502</v>
      </c>
    </row>
    <row r="38" spans="1:4">
      <c r="A38" s="4" t="s">
        <v>703</v>
      </c>
    </row>
    <row r="39" spans="1:4">
      <c r="A39" s="3" t="s">
        <v>133</v>
      </c>
    </row>
    <row r="40" spans="1:4">
      <c r="A40" s="4" t="s">
        <v>711</v>
      </c>
      <c r="C40" s="5" t="n">
        <v>353423</v>
      </c>
      <c r="D40" s="5" t="n">
        <v>362852</v>
      </c>
    </row>
    <row r="41" spans="1:4">
      <c r="A41" s="3" t="s">
        <v>144</v>
      </c>
    </row>
    <row r="42" spans="1:4">
      <c r="A42" s="4" t="s">
        <v>145</v>
      </c>
      <c r="C42" s="5" t="n">
        <v>-84056</v>
      </c>
      <c r="D42" s="5" t="n">
        <v>-121423</v>
      </c>
    </row>
    <row r="43" spans="1:4">
      <c r="A43" s="4" t="s">
        <v>147</v>
      </c>
      <c r="D43" s="5" t="n">
        <v>2281</v>
      </c>
    </row>
    <row r="44" spans="1:4">
      <c r="A44" s="4" t="s">
        <v>146</v>
      </c>
      <c r="C44" s="5" t="n">
        <v>-30424</v>
      </c>
    </row>
    <row r="45" spans="1:4">
      <c r="A45" s="4" t="s">
        <v>148</v>
      </c>
      <c r="C45" s="5" t="n">
        <v>-114480</v>
      </c>
      <c r="D45" s="5" t="n">
        <v>-119142</v>
      </c>
    </row>
    <row r="46" spans="1:4">
      <c r="A46" s="3" t="s">
        <v>149</v>
      </c>
    </row>
    <row r="47" spans="1:4">
      <c r="A47" s="4" t="s">
        <v>713</v>
      </c>
      <c r="C47" s="5" t="n">
        <v>-239594</v>
      </c>
      <c r="D47" s="5" t="n">
        <v>-245683</v>
      </c>
    </row>
    <row r="48" spans="1:4">
      <c r="A48" s="4" t="s">
        <v>156</v>
      </c>
      <c r="C48" s="5" t="n">
        <v>-239594</v>
      </c>
      <c r="D48" s="5" t="n">
        <v>-245683</v>
      </c>
    </row>
    <row r="49" spans="1:4">
      <c r="A49" s="4" t="s">
        <v>157</v>
      </c>
      <c r="C49" s="5" t="n">
        <v>-651</v>
      </c>
      <c r="D49" s="5" t="n">
        <v>-1973</v>
      </c>
    </row>
    <row r="50" spans="1:4">
      <c r="A50" s="4" t="s">
        <v>158</v>
      </c>
      <c r="C50" s="5" t="n">
        <v>2822</v>
      </c>
      <c r="D50" s="5" t="n">
        <v>3531</v>
      </c>
    </row>
    <row r="51" spans="1:4">
      <c r="A51" s="4" t="s">
        <v>159</v>
      </c>
      <c r="C51" s="6" t="n">
        <v>2171</v>
      </c>
      <c r="D51" s="6" t="n">
        <v>15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35:18Z</dcterms:created>
  <dcterms:modified xmlns:dcterms="http://purl.org/dc/terms/" xmlns:xsi="http://www.w3.org/2001/XMLSchema-instance" xsi:type="dcterms:W3CDTF">2020-02-04T16:35:18Z</dcterms:modified>
</cp:coreProperties>
</file>